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Mobile Mini, Inc. - Organizatio" sheetId="7" state="visible" r:id="rId7"/>
    <sheet xmlns:r="http://schemas.openxmlformats.org/officeDocument/2006/relationships" name="Impact of Recently Issued Accou" sheetId="8" state="visible" r:id="rId8"/>
    <sheet xmlns:r="http://schemas.openxmlformats.org/officeDocument/2006/relationships" name="Fair Value Measurements" sheetId="9" state="visible" r:id="rId9"/>
    <sheet xmlns:r="http://schemas.openxmlformats.org/officeDocument/2006/relationships" name="Revenue from Contracts with Cus" sheetId="10" state="visible" r:id="rId10"/>
    <sheet xmlns:r="http://schemas.openxmlformats.org/officeDocument/2006/relationships" name="Earnings Per Share" sheetId="11" state="visible" r:id="rId11"/>
    <sheet xmlns:r="http://schemas.openxmlformats.org/officeDocument/2006/relationships" name="Inventories" sheetId="12" state="visible" r:id="rId12"/>
    <sheet xmlns:r="http://schemas.openxmlformats.org/officeDocument/2006/relationships" name="Rental Fleet" sheetId="13" state="visible" r:id="rId13"/>
    <sheet xmlns:r="http://schemas.openxmlformats.org/officeDocument/2006/relationships" name="Property, Plant and Equipment" sheetId="14" state="visible" r:id="rId14"/>
    <sheet xmlns:r="http://schemas.openxmlformats.org/officeDocument/2006/relationships" name="Goodwill and Intangibl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Restructuring"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egment Reporting" sheetId="22" state="visible" r:id="rId22"/>
    <sheet xmlns:r="http://schemas.openxmlformats.org/officeDocument/2006/relationships" name="Held for Sale Assets" sheetId="23" state="visible" r:id="rId23"/>
    <sheet xmlns:r="http://schemas.openxmlformats.org/officeDocument/2006/relationships" name="Subsequent Events" sheetId="24" state="visible" r:id="rId24"/>
    <sheet xmlns:r="http://schemas.openxmlformats.org/officeDocument/2006/relationships" name="Condensed Consolidating Financi" sheetId="25" state="visible" r:id="rId25"/>
    <sheet xmlns:r="http://schemas.openxmlformats.org/officeDocument/2006/relationships" name="Mobile Mini, Inc. - Organizat_2" sheetId="26" state="visible" r:id="rId26"/>
    <sheet xmlns:r="http://schemas.openxmlformats.org/officeDocument/2006/relationships" name="Fair Value Measurements (Tables" sheetId="27" state="visible" r:id="rId27"/>
    <sheet xmlns:r="http://schemas.openxmlformats.org/officeDocument/2006/relationships" name="Revenue from Contracts with C_2" sheetId="28" state="visible" r:id="rId28"/>
    <sheet xmlns:r="http://schemas.openxmlformats.org/officeDocument/2006/relationships" name="Earnings Per Share (Tables)" sheetId="29" state="visible" r:id="rId29"/>
    <sheet xmlns:r="http://schemas.openxmlformats.org/officeDocument/2006/relationships" name="Inventories (Tables)" sheetId="30" state="visible" r:id="rId30"/>
    <sheet xmlns:r="http://schemas.openxmlformats.org/officeDocument/2006/relationships" name="Rental Fleet (Tables)" sheetId="31" state="visible" r:id="rId31"/>
    <sheet xmlns:r="http://schemas.openxmlformats.org/officeDocument/2006/relationships" name="Property, Plant and Equipment (" sheetId="32" state="visible" r:id="rId32"/>
    <sheet xmlns:r="http://schemas.openxmlformats.org/officeDocument/2006/relationships" name="Goodwill and Intangibles (Table"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Share-Based Compensation (Table" sheetId="36" state="visible" r:id="rId36"/>
    <sheet xmlns:r="http://schemas.openxmlformats.org/officeDocument/2006/relationships" name="Restructuring (Tables)" sheetId="37" state="visible" r:id="rId37"/>
    <sheet xmlns:r="http://schemas.openxmlformats.org/officeDocument/2006/relationships" name="Stockholders' Equity (Tables)" sheetId="38" state="visible" r:id="rId38"/>
    <sheet xmlns:r="http://schemas.openxmlformats.org/officeDocument/2006/relationships" name="Segment Reporting (Tables)" sheetId="39" state="visible" r:id="rId39"/>
    <sheet xmlns:r="http://schemas.openxmlformats.org/officeDocument/2006/relationships" name="Held for Sale Assets (Tables)" sheetId="40" state="visible" r:id="rId40"/>
    <sheet xmlns:r="http://schemas.openxmlformats.org/officeDocument/2006/relationships" name="Condensed Consolidating Finan_2" sheetId="41" state="visible" r:id="rId41"/>
    <sheet xmlns:r="http://schemas.openxmlformats.org/officeDocument/2006/relationships" name="Mobile Mini, Inc. - Organizat_3" sheetId="42" state="visible" r:id="rId42"/>
    <sheet xmlns:r="http://schemas.openxmlformats.org/officeDocument/2006/relationships" name="Impact of Recently Issued Acc_2" sheetId="43" state="visible" r:id="rId43"/>
    <sheet xmlns:r="http://schemas.openxmlformats.org/officeDocument/2006/relationships" name="Fair Value Measurements - Addit" sheetId="44" state="visible" r:id="rId44"/>
    <sheet xmlns:r="http://schemas.openxmlformats.org/officeDocument/2006/relationships" name="Gross Carrying and Fair Value o"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conciliation of Net Income an" sheetId="48" state="visible" r:id="rId48"/>
    <sheet xmlns:r="http://schemas.openxmlformats.org/officeDocument/2006/relationships" name="Earnings Per Share - Additional" sheetId="49" state="visible" r:id="rId49"/>
    <sheet xmlns:r="http://schemas.openxmlformats.org/officeDocument/2006/relationships" name="Effect of Stock Options and Res" sheetId="50" state="visible" r:id="rId50"/>
    <sheet xmlns:r="http://schemas.openxmlformats.org/officeDocument/2006/relationships" name="Inventories (Detail)" sheetId="51" state="visible" r:id="rId51"/>
    <sheet xmlns:r="http://schemas.openxmlformats.org/officeDocument/2006/relationships" name="Rental Fleet - Additional Infor" sheetId="52" state="visible" r:id="rId52"/>
    <sheet xmlns:r="http://schemas.openxmlformats.org/officeDocument/2006/relationships" name="Rental Fleet (Detail)" sheetId="53" state="visible" r:id="rId53"/>
    <sheet xmlns:r="http://schemas.openxmlformats.org/officeDocument/2006/relationships" name="Rental Fleet (Parenthetical) (D"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Goodwill and Intangibles - Addi" sheetId="57" state="visible" r:id="rId57"/>
    <sheet xmlns:r="http://schemas.openxmlformats.org/officeDocument/2006/relationships" name="Activity and Balances Relating " sheetId="58" state="visible" r:id="rId58"/>
    <sheet xmlns:r="http://schemas.openxmlformats.org/officeDocument/2006/relationships" name="Balances Related to Intangible " sheetId="59" state="visible" r:id="rId59"/>
    <sheet xmlns:r="http://schemas.openxmlformats.org/officeDocument/2006/relationships" name="Schedule of Expected Future Amo" sheetId="60" state="visible" r:id="rId60"/>
    <sheet xmlns:r="http://schemas.openxmlformats.org/officeDocument/2006/relationships" name="Debt - Additional Information (" sheetId="61" state="visible" r:id="rId61"/>
    <sheet xmlns:r="http://schemas.openxmlformats.org/officeDocument/2006/relationships" name="Scheduled Maturity for Debt Obl" sheetId="62" state="visible" r:id="rId62"/>
    <sheet xmlns:r="http://schemas.openxmlformats.org/officeDocument/2006/relationships" name="Income Taxes - Additional Infor" sheetId="63" state="visible" r:id="rId63"/>
    <sheet xmlns:r="http://schemas.openxmlformats.org/officeDocument/2006/relationships" name="Summary of Reconciliation of Un" sheetId="64" state="visible" r:id="rId64"/>
    <sheet xmlns:r="http://schemas.openxmlformats.org/officeDocument/2006/relationships" name="Share-Based Compensation - Addi" sheetId="65" state="visible" r:id="rId65"/>
    <sheet xmlns:r="http://schemas.openxmlformats.org/officeDocument/2006/relationships" name="Summary of Share-Based Compensa" sheetId="66" state="visible" r:id="rId66"/>
    <sheet xmlns:r="http://schemas.openxmlformats.org/officeDocument/2006/relationships" name="Key Assumptions Used to Estimat" sheetId="67" state="visible" r:id="rId67"/>
    <sheet xmlns:r="http://schemas.openxmlformats.org/officeDocument/2006/relationships" name="Stock Option Activity (Detail)" sheetId="68" state="visible" r:id="rId68"/>
    <sheet xmlns:r="http://schemas.openxmlformats.org/officeDocument/2006/relationships" name="Fully Vested Stock Options and " sheetId="69" state="visible" r:id="rId69"/>
    <sheet xmlns:r="http://schemas.openxmlformats.org/officeDocument/2006/relationships" name="Restricted Stock Award Activity" sheetId="70" state="visible" r:id="rId70"/>
    <sheet xmlns:r="http://schemas.openxmlformats.org/officeDocument/2006/relationships" name="Restructuring - Additional Info" sheetId="71" state="visible" r:id="rId71"/>
    <sheet xmlns:r="http://schemas.openxmlformats.org/officeDocument/2006/relationships" name="Accrued Restructuring Obligatio" sheetId="72" state="visible" r:id="rId72"/>
    <sheet xmlns:r="http://schemas.openxmlformats.org/officeDocument/2006/relationships" name="Restructuring Expenses (Detail)" sheetId="73" state="visible" r:id="rId73"/>
    <sheet xmlns:r="http://schemas.openxmlformats.org/officeDocument/2006/relationships" name="Schedule of Dividends Authorize" sheetId="74" state="visible" r:id="rId74"/>
    <sheet xmlns:r="http://schemas.openxmlformats.org/officeDocument/2006/relationships" name="Stockholders' Equity - Addition" sheetId="75" state="visible" r:id="rId75"/>
    <sheet xmlns:r="http://schemas.openxmlformats.org/officeDocument/2006/relationships" name="Segment Reporting - Additional " sheetId="76" state="visible" r:id="rId76"/>
    <sheet xmlns:r="http://schemas.openxmlformats.org/officeDocument/2006/relationships" name="Segment Reporting (Detail)" sheetId="77" state="visible" r:id="rId77"/>
    <sheet xmlns:r="http://schemas.openxmlformats.org/officeDocument/2006/relationships" name="Assets Segments (Detail)" sheetId="78" state="visible" r:id="rId78"/>
    <sheet xmlns:r="http://schemas.openxmlformats.org/officeDocument/2006/relationships" name="Held for Sale Assets - Addition" sheetId="79" state="visible" r:id="rId79"/>
    <sheet xmlns:r="http://schemas.openxmlformats.org/officeDocument/2006/relationships" name="Schedule of Disposal of Assets " sheetId="80" state="visible" r:id="rId80"/>
    <sheet xmlns:r="http://schemas.openxmlformats.org/officeDocument/2006/relationships" name="Schedule of Activity Related to" sheetId="81" state="visible" r:id="rId81"/>
    <sheet xmlns:r="http://schemas.openxmlformats.org/officeDocument/2006/relationships" name="Subsequent Events - Additional " sheetId="82" state="visible" r:id="rId82"/>
    <sheet xmlns:r="http://schemas.openxmlformats.org/officeDocument/2006/relationships" name="Condensed Consolidating Finan_3" sheetId="83" state="visible" r:id="rId83"/>
    <sheet xmlns:r="http://schemas.openxmlformats.org/officeDocument/2006/relationships" name="Condensed Consolidating Balance" sheetId="84" state="visible" r:id="rId84"/>
    <sheet xmlns:r="http://schemas.openxmlformats.org/officeDocument/2006/relationships" name="Condensed Consolidating Stateme" sheetId="85" state="visible" r:id="rId85"/>
    <sheet xmlns:r="http://schemas.openxmlformats.org/officeDocument/2006/relationships" name="Condensed Consolidating State_2" sheetId="86" state="visible" r:id="rId86"/>
    <sheet xmlns:r="http://schemas.openxmlformats.org/officeDocument/2006/relationships" name="Condensed Consolidating State_3" sheetId="87" state="visible" r:id="rId87"/>
  </sheets>
  <definedNames/>
  <calcPr calcId="124519" fullCalcOnLoad="1"/>
</workbook>
</file>

<file path=xl/sharedStrings.xml><?xml version="1.0" encoding="utf-8"?>
<sst xmlns="http://schemas.openxmlformats.org/spreadsheetml/2006/main" uniqueCount="705">
  <si>
    <t>Document and Entity Information - shares</t>
  </si>
  <si>
    <t>9 Months Ended</t>
  </si>
  <si>
    <t>Sep. 30, 2018</t>
  </si>
  <si>
    <t>Oct. 1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MINI</t>
  </si>
  <si>
    <t>Entity Registrant Name</t>
  </si>
  <si>
    <t>MOBILE MINI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7</t>
  </si>
  <si>
    <t>ASSETS</t>
  </si>
  <si>
    <t>Cash and cash equivalents</t>
  </si>
  <si>
    <t>Receivables, net of allowance for doubtful accounts of $5,028 and $6,250 at September 30, 2018 and December 31, 2017, respectively</t>
  </si>
  <si>
    <t>Inventories</t>
  </si>
  <si>
    <t>Rental fleet, net</t>
  </si>
  <si>
    <t>Property, plant and equipment, net</t>
  </si>
  <si>
    <t>Other assets</t>
  </si>
  <si>
    <t>Intangibles, net</t>
  </si>
  <si>
    <t>Goodwill</t>
  </si>
  <si>
    <t>Total assets</t>
  </si>
  <si>
    <t>Liabilities:</t>
  </si>
  <si>
    <t>Accounts payable</t>
  </si>
  <si>
    <t>Accrued liabilities</t>
  </si>
  <si>
    <t>Lines of credit</t>
  </si>
  <si>
    <t>Obligations under capital leases</t>
  </si>
  <si>
    <t>Senior notes, net of deferred financing costs of $3,671 and $4,150 at September 30, 2018 and December 31, 2017, respectively</t>
  </si>
  <si>
    <t>Deferred income taxes</t>
  </si>
  <si>
    <t>Total liabilities</t>
  </si>
  <si>
    <t>Commitments and contingencies</t>
  </si>
  <si>
    <t xml:space="preserve"> </t>
  </si>
  <si>
    <t>Stockholders' equity:</t>
  </si>
  <si>
    <t>Preferred stock $.01 par value, 20,000 shares authorized, none issued</t>
  </si>
  <si>
    <t>Common stock $.01 par value, 95,000 shares authorized, 49,987 issued and 44,692 outstanding at September 30, 2018 and 49,658 issued and 44,380 outstanding at December 31, 2017</t>
  </si>
  <si>
    <t>Additional paid-in capital</t>
  </si>
  <si>
    <t>Retained earnings</t>
  </si>
  <si>
    <t>Accumulated other comprehensive loss</t>
  </si>
  <si>
    <t>Treasury stock, at cost, 5,295 and 5,278 shares at September 30, 2018 and December 31, 2017, respectively</t>
  </si>
  <si>
    <t>Total stockholders' equity</t>
  </si>
  <si>
    <t>Total liabilities and stockholders' equity</t>
  </si>
  <si>
    <t>CONDENSED CONSOLIDATED BALANCE SHEETS (Parenthetical) - USD ($) $ in Thousands</t>
  </si>
  <si>
    <t>Receivables, allowance for doubtful accounts</t>
  </si>
  <si>
    <t>Preferred stock, par value</t>
  </si>
  <si>
    <t>Preferred stock, shares authorized</t>
  </si>
  <si>
    <t>Preferred stock, issued</t>
  </si>
  <si>
    <t>Common stock, par value</t>
  </si>
  <si>
    <t>Common stock, shares authorized</t>
  </si>
  <si>
    <t>Common stock, issued</t>
  </si>
  <si>
    <t>Common stock, outstanding</t>
  </si>
  <si>
    <t>Treasury stock, shares</t>
  </si>
  <si>
    <t>Senior Notes</t>
  </si>
  <si>
    <t>Deferred financing costs</t>
  </si>
  <si>
    <t>CONDENSED CONSOLIDATED STATEMENTS OF OPERATIONS - USD ($) shares in Thousands, $ in Thousands</t>
  </si>
  <si>
    <t>Jul. 24, 2018</t>
  </si>
  <si>
    <t>Sep. 30, 2017</t>
  </si>
  <si>
    <t>Revenues:</t>
  </si>
  <si>
    <t>Revenues</t>
  </si>
  <si>
    <t>Costs and expenses:</t>
  </si>
  <si>
    <t>Restructuring expenses</t>
  </si>
  <si>
    <t>Asset impairment charge and loss on divestiture, net</t>
  </si>
  <si>
    <t>Depreciation and amortization</t>
  </si>
  <si>
    <t>Total costs and expenses</t>
  </si>
  <si>
    <t>(Loss) income from operations</t>
  </si>
  <si>
    <t>Other income (expense):</t>
  </si>
  <si>
    <t>Interest income</t>
  </si>
  <si>
    <t>Interest expense</t>
  </si>
  <si>
    <t>Foreign currency exchange</t>
  </si>
  <si>
    <t>(Loss) income before income tax provision</t>
  </si>
  <si>
    <t>Income tax (benefit) provision</t>
  </si>
  <si>
    <t>Net (loss) income</t>
  </si>
  <si>
    <t>(Loss) earnings per share:</t>
  </si>
  <si>
    <t>Basic</t>
  </si>
  <si>
    <t>Diluted</t>
  </si>
  <si>
    <t>Weighted average number of common and common share equivalents outstanding:</t>
  </si>
  <si>
    <t>Cash dividends declared per share</t>
  </si>
  <si>
    <t>Rental</t>
  </si>
  <si>
    <t>Sales</t>
  </si>
  <si>
    <t>Cost of sales</t>
  </si>
  <si>
    <t>Other</t>
  </si>
  <si>
    <t>Rental Selling and General Expenses</t>
  </si>
  <si>
    <t>CONDENSED CONSOLIDATED STATEMENTS OF COMPREHENSIVE (LOSS) INCOME - USD ($) $ in Thousands</t>
  </si>
  <si>
    <t>3 Months Ended</t>
  </si>
  <si>
    <t>Statement Of Income And Comprehensive Income [Abstract]</t>
  </si>
  <si>
    <t>Foreign currency translation adjustment</t>
  </si>
  <si>
    <t>Comprehensive (loss) income</t>
  </si>
  <si>
    <t>CONDENSED CONSOLIDATED STATEMENTS OF CASH FLOWS - USD ($) $ in Thousands</t>
  </si>
  <si>
    <t>Cash flows from operating activities:</t>
  </si>
  <si>
    <t>Adjustments to reconcile net (loss) income to net cash provided by operating activities:</t>
  </si>
  <si>
    <t>Provision for doubtful accounts</t>
  </si>
  <si>
    <t>Amortization of deferred financing costs</t>
  </si>
  <si>
    <t>Amortization of long-term liabilities</t>
  </si>
  <si>
    <t>Share-based compensation expense</t>
  </si>
  <si>
    <t>Gain on sale of rental fleet</t>
  </si>
  <si>
    <t>Loss on disposal of property, plant and equipment</t>
  </si>
  <si>
    <t>Changes in certain assets and liabilities:</t>
  </si>
  <si>
    <t>Receivables</t>
  </si>
  <si>
    <t>Net cash provided by operating activities</t>
  </si>
  <si>
    <t>Cash flows from investing activities:</t>
  </si>
  <si>
    <t>Proceeds from sale of assets held for sale</t>
  </si>
  <si>
    <t>Additions to rental fleet, excluding acquisitions</t>
  </si>
  <si>
    <t>Proceeds from sale of rental fleet</t>
  </si>
  <si>
    <t>Additions to property, plant and equipment, excluding acquisitions</t>
  </si>
  <si>
    <t>Proceeds from sale of property, plant and equipment</t>
  </si>
  <si>
    <t>Net cash used in investing activities</t>
  </si>
  <si>
    <t>Cash flows from financing activities:</t>
  </si>
  <si>
    <t>Net repayments under lines of credit</t>
  </si>
  <si>
    <t>Principal payments on capital lease obligations</t>
  </si>
  <si>
    <t>Issuance of common stock</t>
  </si>
  <si>
    <t>Dividend payments</t>
  </si>
  <si>
    <t>Purchase of treasury stock</t>
  </si>
  <si>
    <t>Net cash used in financing activities</t>
  </si>
  <si>
    <t>Effect of exchange rate changes on cash</t>
  </si>
  <si>
    <t>Net (decrease) increase in cash</t>
  </si>
  <si>
    <t>Cash and cash equivalents at beginning of period</t>
  </si>
  <si>
    <t>Cash and cash equivalents at end of period</t>
  </si>
  <si>
    <t>Supplemental disclosure of cash flow information:</t>
  </si>
  <si>
    <t>Cash paid for interest</t>
  </si>
  <si>
    <t>Cash paid for income and franchise taxes</t>
  </si>
  <si>
    <t>Equipment and other acquired through capital lease obligations</t>
  </si>
  <si>
    <t>Capital expenditures accrued or payable</t>
  </si>
  <si>
    <t>Mobile Mini, Inc. - Organization and Description of Business</t>
  </si>
  <si>
    <t>Organization Consolidation And Presentation Of Financial Statements [Abstract]</t>
  </si>
  <si>
    <t>(1) Mobile Mini, Inc. - Organization and Description of Business Mobile Mini, Inc., a Delaware corporation, is a leading provider of portable storage solutions and tank and pump solutions. In these notes, the terms “Mobile Mini” the “Company,” “we,” “us,” and “our” refer to Mobile Mini, Inc. At September 30, 2018, we had a fleet of storage solutions units operating throughout the United States (the “U.S.”), Canada and the United Kingdom (the “U.K.”), serving a diversified customer base, including construction companies, large and small retailers, medical centers, schools, utilities, distributors, the military, hotels, restaurants, entertainment complexes and households. These customers rent our products for a wide variety of applications, including the storage of construction materials and equipment, retail and manufacturing inventory, documents and records and other goods. We also have a fleet of tank and pump solutions products, concentrated in the U.S. Gulf Coast, including liquid and solid containment units, serving a specialty sector in the industry. Our tank and pump products are rented primarily to chemical, refinery, oil and natural gas drilling, mining and environmental service customers. Basis of Presentation and Consolidation The consolidated financial statements include the accounts of Mobile Mini and our wholly owned subsidiaries. We do not have any subsidiaries in which we do not own 100% of the outstanding stock. All significant intercompany balances and transactions have been eliminated. The accompanying unaudited condensed consolidated financial statements have been prepared in conformity with U.S. generally accepted accounting principles (“GAAP”) applicable to interim financial information and the instructions to Form 10-Q and Article 10 of Regulation S-X. Accordingly, they do not include all the information and footnotes required by GAAP for complete financial statements. In the opinion of management of Mobile Mini, all adjustments (which include normal recurring adjustments) necessary to present fairly the financial position, results of operations, and cash flows for all periods presented have been made. The results of operations for the three and nine months ended September 30, 2018 and 2017, respectively, are not necessarily indicative of the results to be expected for the full year. During the current year, we changed the classification of certain ancillary revenues that were previously reported in rental and other revenues to sales revenues, and the corresponding expenses are now being classified in cost of sales on the accompanying condensed consolidated statements of operations for the three and nine months ended September 30, 2018. As the amounts are immaterial, reclassifications were not made in the corresponding period of the prior year. These condensed consolidated financial statements should be read in conjunction with our audited consolidated financial statements and accompanying notes thereto included in our Annual Report on Form 10-K for the fiscal year ended December 31, 2017 filed with the Securities and Exchange Commission (“SEC”) on February 2, 2018. Use of Estimates The preparation of financial statements in conformity with GAAP requires management to make estimates and assumptions that affect the amounts reported in the accompanying condensed consolidated financial statements and the notes to those statements. Actual results could differ from those estimates. Significant estimates affect the calculation of depreciation and amortization, the calculation of the allowance for doubtful accounts, the analysis of goodwill and long-lived assets for potential impairment and certain accrued liabilities.</t>
  </si>
  <si>
    <t>Impact of Recently Issued Accounting Standards</t>
  </si>
  <si>
    <t>Accounting Changes And Error Corrections [Abstract]</t>
  </si>
  <si>
    <t>(2) Impact of Recently Issued Accounting Standards Intangibles – Goodwill and Other – Internal-Use Software . In August 2018, the Financial Accounting Standards Board (“FASB”) issued a standard that provides guidance on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also requires entities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is standard is effective for annual and interim periods beginning after December 15, 2019. We are currently evaluating the effect the standard will have on our financial statements. Share-Based Compensation – Modifications. In May 2017, the FASB issued a standard which clarifies what constitutes a modification of a share-based payment award. This standard is effective for annual and interim periods beginning after December 15, 2017. We implemented this standard on January 1, 2018 and will apply the guidance to future modifications. Business Combinations . In January 2017, the FASB issued a standard which clarifies the definition of a business and provides a new framework for determining whether transactions should be accounted for as acquisitions (or disposals) of assets or businesses. This standard is effective for annual and interim periods beginning after December 15, 2017. We implemented this standard on January 1, 2018 and will apply the guidance to future transactions. Intangibles – Goodwill and Other. In January 2017, the FASB issued a standard requiring an entity to no longer perform a hypothetical purchase price allocation to measure goodwill impairment. Instead, impairment will be measured using the difference between the carrying amount and the fair value of the reporting unit. This standard is effective for annual and interim periods beginning after December 15, 2019. Entities may early adopt the guidance. We have not determined an adoption date and do not expect the adoption of this standard to have a material effect on our consolidated financial statements. Leases . In February 2016, the FASB issued a standard on lease accounting requiring a lessee to recognize assets and liabilities on the balance sheet for leases with lease terms greater than 12 months. This standard is effective for annual and interim periods beginning after December 15, 2018. We expect to adopt this standard effective January 1, 2019. A modified retrospective transition approach is required. Entities may choose between applying the new standard as of the date of initial application, or applying the standard to all leases existing as of the earliest comparative period and recasting its comparative period financial statements. We expect to use the effective date as our date of initial application. Consequently, financial information will not be updated and the disclosures required under the new standard will not be provided for dates and periods before January 1, 2019. While we are continuing to evaluate all potential impacts of the standard, we do not believe the accounting for our contractual rental revenue will be materially affected by the adoption of this standard. The standard includes optional transition practical expedients intended to simplify its adoption. We intend to elect to use certain of these expedients including, among other things, the ability to retain lease classification determined under legacy GAAP as well as a relief from reviewing expired or existing contracts to determine if they contain leases. We anticipate the lessee accounting for operating leases under the standard will have a material effect on our statement of financial position. Upon adoption, we currently expect to recognize additional operating liabilities totaling between $75 million to $85 million, with corresponding right of use assets. The liabilities will be calculated as the present value of the remaining minimum rental payments for existing operating leases. Revenue from Contracts with Customers . In May 2014, the FASB issued an accounting standard on revenue from contracts with customers. The standard provides a single model for revenue arising from contracts with customers and supersedes previous revenue recognition guidance. The standard requires an entity to recognize the amount of revenue to which it expects to be entitled for the transfer of goods or services and is effective for annual and interim periods beginning after December 15, 2017. We adopted this guidance with a date of initial application of January 1, 2018. The majority of our revenue, as it relates to contractual rental revenue, is excluded from the scope of this standard, and the accounting for the remaining revenue streams were not affected. We utilized the modified retrospective adoption and there was no impact on our consolidated financial statements, nor was there a cumulative effect of initially applying the standard. For more information regarding our revenue from contracts with customers, see the disclosure in Note 4.</t>
  </si>
  <si>
    <t>Fair Value Measurements</t>
  </si>
  <si>
    <t>Fair Value Disclosures [Abstract]</t>
  </si>
  <si>
    <t>(3) Fair Value Measurements Fair value is the price that would be received from selling an asset or paid to transfer a liability in an orderly transaction between market participants. Fair value is a market-based measurement determined by assumptions that market participants would use in pricing an asset or liability. We categorize each of our fair value measurements in one of the following three levels based on the lowest level of input that is significant to the fair value measurement: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 At September 30, 2018 and December 31, 2017, we did not have any financial instruments required to be recorded at fair value on a recurring basis. The carrying amounts of cash, cash equivalents, receivables, accounts payable and accrued liabilities approximate fair values based on their short-term nature. The fair values of our revolving credit facility and capital leases are estimated using discounted cash flow analyses, based on our current incremental borrowing rates for similar types of borrowing arrangements. Based on the borrowing rates currently available to us for bank loans with similar terms and average maturities, the fair value of our revolving credit facility debt and capital leases, which are measured using Level 2 inputs, at September 30, 2018 and December 31, 2017 approximated their respective book values. The fair value of our $250.0 million aggregate principal amount of 5.875% senior notes due July 1, 2024 (the “Senior Notes” or “2024 Notes”) is based on their latest sales price at the end of each period obtained from a third-party institution and is Level 2 in the fair value hierarchy as there is not an active market for the Senior Notes. The Senior Notes are presented on the balance sheet net of deferred financing costs. The gross carrying value and the fair value of our Senior Notes are as follows:
September 30, 2018
December 31, 2017
(In thousands)
Carrying value
$
250,000
$
250,000
Fair value
253,200
262,500</t>
  </si>
  <si>
    <t>Revenue from Contracts with Customers</t>
  </si>
  <si>
    <t>Revenue From Contract With Customer [Abstract]</t>
  </si>
  <si>
    <t>(4) Revenue from Contracts with Customers Revenue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Rental contracts with our customers may have multiple performance obligations including the direct rental of fleet to our customers, fleet delivery and pickup. Also included in rental revenues are ancillary fees including late charges and charges for damages. For contracts with multiple performance obligations, we allocate the contract’s transaction price to each performance obligation using the contractually stated price as our best estimate of the standalone selling price of each distinct promise in the contract. Our prices are determined using methods and assumptions developed consistently across similar customers and markets. We enter into contracts with our customers to rent equipment based on a monthly rate for our Storage Solutions fleet and a daily, weekly or monthly rate for our Tank &amp; Pump Solutions fleet. Revenues from renting are recognized ratably over the rental period. The rental continues until cancelled by the customer or the Company. If equipment is returned prior to the end of the contractually obligated period, the excess, if any, between the amount the customer is contractually required to pay, over the cumulative amount of revenue recognized to date, is recognized as incremental revenue upon return. Customers may utilize our equipment delivery and pick-up services in conjunction with the rental of equipment, but it is not required. Revenue pursuant to the delivery or pick up of a rented unit is recognized in rental revenue upon completion of the service. Sales revenue is primarily generated by the sale of new and used units, and to a lesser extent, parts and supplies sold to Tank &amp; Pump Solutions customers. Sales contracts generally have a single performance obligation that is satisfied at the time of delivery. Sales revenue is measured based on the consideration specified in the contract and recognized when the customer takes possession of the unit or other sale items. Our Storage Solutions rental customers are generally billed in advance. Additionally, we may bill our customers in advance for fleet pickup. Tank &amp; Pump Solutions rental customers are typically billed in arrears, a minimum of once per month. Sales transactions are generally billed in advance or upon transfer of the sold items. Payments from customers are generally due upon receipt of the invoice. Certain customers have extended terms for payment, but no terms are greater than one year following the invoice date. Taxes assessed by a governmental authority that are both imposed and concurrent with a specific revenue-producing transaction, that are collected by the Company from a customer, are excluded from revenue. As disclosed in Note 2, we adopted new guidance related to revenue from contracts with customers. The adoption did not have a significant impact on our revenue, nor did it result in a cumulative effect adjustment as of January 1, 2018. We have consistently applied our accounting policies to all periods presented in these consolidated financial statements. Contract Costs and Liabilities We incur commission costs to obtain rental contracts and for sales of fleet inventory. We expect the period benefitted by each commission to be less than one year. As a result, we have applied the practical expedient for incremental costs of obtaining a contract and expense commissions as incurred. When customers are billed in advance, we defer recognition of revenue and reflect unearned rental revenue at the end of the period. As of September 30, 2018 and December 31, 2017, we had approximately $39.9 million and $38.3 million, respectively, of unearned rental revenue included in accrued liabilities in the condensed consolidated balance sheets for September 30, 2018 and December 31, 2017. We expect to perform the remaining performance obligations and recognize the unearned rental revenue within the next twelve months. Accordingly, we have applied the practical expedient available, under which we do not disclose the amount of consideration allocable to different performance obligations. Disaggregated Rental Revenue In the following table, rental revenue is disaggregated by the nature of the underlying service provided and for the periods indicated. The table also includes a reconciliation of the disaggregated rental revenue to our reportable segments.
For the Three Months Ended September 30, 2018
Storage Solutions
North America
United Kingdom
Total
Tank &amp; Pump Solutions
Consolidated
(In thousands)
Direct rental revenue
$
68,073
$
14,068
$
82,141
$
19,461
$
101,602
Delivery, pickup and similar revenue
21,671
5,118
26,789
8,329
35,118
Ancillary rental revenue
2,497
1,212
3,709
495
4,204
Total rental revenues
$
92,241
$
20,398
$
112,639
$
28,285
$
140,924
For the Three Months Ended September 30, 2017
Storage Solutions
North America
United Kingdom
Total
Tank &amp; Pump Solutions
Consolidated
(In thousands)
Direct rental revenue
$
61,681
$
14,163
$
75,844
$
16,231
$
92,075
Delivery, pickup and similar revenue
19,686
4,922
24,608
6,341
30,949
Ancillary rental revenue
2,882
1,154
4,036
635
4,671
Total rental revenues
$
84,249
$
20,239
$
104,488
$
23,207
$
127,695
For the Nine Months Ended September 30, 2018
Storage Solutions
North America
United Kingdom
Total
Tank &amp; Pump Solutions
Consolidated
(In thousands)
Direct rental revenue
$
196,029
$
42,684
$
238,713
$
57,301
$
296,014
Delivery, pickup and similar revenue
59,893
14,822
74,715
21,970
96,685
Ancillary rental revenue
8,305
3,560
11,865
1,585
13,450
Total rental revenues
$
264,227
$
61,066
$
325,293
$
80,856
$
406,149
For the Nine Months Ended September 30, 2017
Storage Solutions
North America
United Kingdom
Total
Tank &amp; Pump Solutions
Consolidated
(In thousands)
Direct rental revenue
$
176,013
$
39,999
$
216,012
$
47,205
$
263,217
Delivery, pickup and similar revenue
51,712
14,035
65,747
17,699
83,446
Ancillary rental revenue
8,601
3,420
12,021
1,604
13,625
Total rental revenues
$
236,326
$
57,454
$
293,780
$
66,508
$
360,288</t>
  </si>
  <si>
    <t>Earnings Per Share</t>
  </si>
  <si>
    <t>Earnings Per Share [Abstract]</t>
  </si>
  <si>
    <t>(5) Earnings Per Share Basic earnings per share (“EPS”) is calculated by dividing net income by the weighted average number of common shares outstanding during the period. Restricted stock awards are subject to the risk of forfeiture and are not included in the calculation of basic weighted average number of common shares outstanding until vested. Diluted EPS is calculated under the treasury stock method. Potential common shares included restricted common stock and incremental shares of common stock issuable upon the exercise of stock options. The following table is a reconciliation of net income and weighted-average shares of common stock outstanding for purposes of calculating basic and diluted EPS:
Three Months Ended September 30,
Nine Months Ended September 30,
2018
2017
2018
2017
(In thousands, except per share data)
Numerator:
Net (loss) income
$
(52,165
)
$
11,228
$
(22,310
)
$
30,157
Denominator:
Weighted average shares outstanding - basic
44,323
44,039
44,275
44,030
Dilutive effect of share-based awards
—
167
—
160
Weighted average shares outstanding - diluted
44,323
44,206
44,275
44,190
Earnings per share:
Basic
$
(1.18
)
$
0.25
$
(0.50
)
$
0.68
Diluted
(1.18
)
0.25
(0.50
)
0.68
There were approximately 0.8 million and 0.7 million of common stock equivalents that would have been included in the diluted EPS denominator for the three and nine month periods ended September 30, 2018, respectively, had there not been a net loss. These common stock equivalents were excluded because their inclusion would reduce the net loss per share. In addition, the following table represents the effect of stock options and restricted share awards that were issued or outstanding but excluded in calculating diluted EPS because their effect would have been anti-dilutive for the periods indicated, or the underlying performance criteria had not yet been met:
Three Months Ended September 30,
Nine Months Ended September 30,
2018
2017
2018
2017
(In thousands)
Stock options
691
2,185
724
2,213
Restricted share awards
42
1
27
4
Total
733
2,186
751
2,217</t>
  </si>
  <si>
    <t>Inventory Disclosure [Abstract]</t>
  </si>
  <si>
    <t>(6) Inventories Inventories are valued at the lower of cost (principally on a standard cost basis which approximates the first-in, first-out method) or net realizable value. Raw materials and supplies principally consist of raw steel, glass, paint, vinyl and other assembly components used in manufacturing and remanufacturing processes and, to a lesser extent, parts used for internal maintenance and ancillary items held for sale in our Tank &amp; Pump Solutions segment. Work-in-process primarily represents partially assembled units. Finished units primarily represent purchased or assembled containers held in inventory until the container is either sold as is, remanufactured and sold, or remanufactured and deployed as rental fleet. Inventories at September 30, 2018 and December 31, 2017 consisted of the following:
September 30, 2018
December 31, 2017
(In thousands)
Raw materials and supplies
$
9,892
$
11,732
Work-in-process
—
50
Finished units
3,552
3,889
Inventories
$
13,444
$
15,671</t>
  </si>
  <si>
    <t>Rental Fleet</t>
  </si>
  <si>
    <t>Leases [Abstract]</t>
  </si>
  <si>
    <t xml:space="preserve">(7) Rental Fleet Rental fleet is capitalized at cost and depreciated over the estimated useful life of the unit using the straight-line method. Rental fleet is depreciated whether or not it is out on rent. Capitalized cost of rental fleet includes the price paid to acquire the unit and freight charges to the location when the unit is first placed in service, and when applicable, the cost of manufacturing or remanufacturing, which includes the cost of customizing units. Ordinary repair and maintenance costs are charged to operations as incurred. We periodically review depreciable lives and residual values against various factors, including the results of our lenders’ independent appraisal of our rental fleet, practices of our competitors in comparable industries and profit margins achieved on sales of depreciated units. See Note 17 for information regarding the impairment charge and loss on divestiture, net related to certain of our fleet during the current period. Appraisals on our rental fleet are required by our lenders on a regular basis. The appraisal typically reports no difference in the value of the unit due to the age or length of time it has been in our fleet. Based in part upon our lender’s third-party appraiser who evaluated our fleet as of September 30, 2017, management estimates that the net orderly liquidation appraisal value as of September 30, 2018 was approximately $1.1 billion. Our net book value for this fleet as of September 30, 2018 was $0.9 billion. Depreciation expense related to our rental fleet for the nine months ended September 30, 2018 and 2017 was $23.9 million and $23.1 million, respectively. At September 30, 2018, all rental fleet units were pledged as collateral under our Amended and Restated ABL Credit Agreement, dated December 14, 2015, with Deutsche Bank AG New York Branch, as administrative agent, and the other lenders party thereto (the “Credit Agreement”). Rental fleet consisted of the following at September 30, 2018 and December 31, 2017:
Residual as Percentage of Original Cost (1)
Estimated Useful Life in Years
September 30, 2018
December 2017
(In thousands)
Storage Solutions:
Steel storage containers
55%
30
$
596,403
$
655,553
Steel ground level offices
55
30
342,712
374,836
Other
7,530
8,290
Total
946,645
1,038,679
Accumulated depreciation
(149,158
)
(168,112
)
Total Storage Solutions fleet, net
$
797,487
$
870,567
Tank &amp; Pump Solutions:
Steel tanks
25
$
68,689
$
64,254
Roll-off boxes
15 - 20
33,887
29,897
Stainless steel tank trailers
25
28,969
28,871
Vacuum boxes
20
16,790
12,700
Dewatering boxes
20
8,250
6,361
Pumps and filtration equipment
7
14,239
12,680
Other
7,512
7,088
Total
178,336
161,851
Accumulated depreciation
(49,867
)
(43,264
)
Total Tank &amp; Pump Solutions fleet, net
$
128,469
$
118,587
Total rental fleet, net
$
925,956
$
989,154
(1)
Tank &amp; Pump Solutions fleet has been assigned zero residual value. </t>
  </si>
  <si>
    <t>Property, Plant and Equipment</t>
  </si>
  <si>
    <t>Property Plant And Equipment [Abstract]</t>
  </si>
  <si>
    <t>(8) Property, Plant and Equipment Property, plant and equipment are stated at cost, net of accumulated depreciation and amortization. Depreciation is recorded using the straight-line method over the assets’ estimated useful lives. Our depreciation expense related to property, plant and equipment for the nine months ended September 30, 2018 and 2017 was $21.4 million and $19.0 million, respectively. Normal repairs and maintenance to property, plant and equipment are expensed as incurred. When property or equipment is retired or sold, the net book value of the asset, reduced by any proceeds, is charged to gain or loss on the disposal of property, plant and equipment and is included in rental, selling and general expenses in the condensed consolidated statements of operations. Property, plant and equipment at September 30, 2018 and December 31, 2017 consisted of the following:
Residual Value as Percentage of Original Cost
Estimated Useful Life in Years
September 30, 2018
December 2017
(In thousands)
Land
$
2,954
$
2,970
Vehicles and machinery
0 - 55%
5 - 30
152,782
151,937
Buildings and improvements (1)
0 - 25
3 - 30
26,779
25,079
Furniture, office and computer equipment
—
3 - 10
75,966
73,416
Property, plant and equipment
258,481
253,402
Accumulated depreciation
(102,860
)
(96,098
)
Property, plant and equipment, net
$
155,621
$
157,304
(1)
Improvements made to leased properties are depreciated over the lesser of the estimated remaining life or the remaining term of the respective lease. As of September 30, 2018 and December 31, 2017, we had $40.4 million and $39.5 million, respectively, of capitalized software, net of accumulated depreciation, included in property, plant and equipment.</t>
  </si>
  <si>
    <t>Goodwill and Intangibles</t>
  </si>
  <si>
    <t>Goodwill And Intangible Assets Disclosure [Abstract]</t>
  </si>
  <si>
    <t>(9) Goodwill and Intangibles For acquired businesses, we record assets acquired and liabilities assumed at their estimated fair values on the respective acquisition dates. Based on these values, the excess purchase prices over the fair value of the net assets acquired is recorded as goodwill. Of the $706.8 million total goodwill at September 30, 2018, $468.7 million related to the North America Storage Solutions segment, $56.9 million related to the U.K. Storage Solutions segment and $181.2 million related to the Tank &amp; Pump Solutions segment. The following table shows the activity and balances related to goodwill from January 1, 2018 to September 30, 2018 (in thousands):
Balance at January 1, 2018
$
708,907
Foreign currency
(2,139
)
Balance at September 30, 2018
$
706,768
Intangible assets are amortized over the estimated useful life of the asset utilizing a method which reflects the estimated pattern in which the economic benefits will be consumed. Customer relationships are amortized based on the estimated attrition rates of the underlying customer base. Other intangibles are amortized using the straight-line method. The following table reflects balances related to intangible assets for the periods presented:
September 30, 2018
December 31, 2017
Estimated Useful Life in Years
Gross Carrying Amount
Accumulated Amortization
Net Carrying Amount
Gross Carrying Amount
Accumulated Amortization
Net Carrying Amount
(In thousands)
Customer relationships
15 - 20
$
92,946
$
(38,342
)
$
54,604
$
93,235
$
(34,660
)
$
58,575
Trade names/trademarks
5 - 10
5,929
(3,826
)
2,103
5,954
(3,312
)
2,642
Non-compete agreements
5
1,888
(1,459
)
429
1,890
(1,114
)
776
Other
20
59
(31
)
28
60
(29
)
31
Total
$
100,822
$
(43,658
)
$
57,164
$
101,139
$
(39,115
)
$
62,024
Amortization expense for amortizable intangibles was approximately $4.8 million and $4.9 million for the nine-month periods ended September 30, 2018 and 2017, respectively. Based on the carrying value at September 30, 2018, future amortization of intangible assets is expected to be as follows for the years ended December 31 (in thousands):
2018 (remaining)
$
1,603
2019
6,304
2020
5,143
2021
4,907
2022
4,606
Thereafter
34,601
Total
$
57,164</t>
  </si>
  <si>
    <t>Debt</t>
  </si>
  <si>
    <t>Debt Disclosure [Abstract]</t>
  </si>
  <si>
    <t>(10) Debt Lines of Credit On December 14, 2015, we entered into the Credit Agreement with Deutsche Bank AG New York Branch, as administrative agent, and other lenders party thereto. The Credit Agreement provides for a five-year, $1.0 billion first lien senior secured revolving credit facility maturing on or before the earlier of (i) December 14, 2020 and (ii) the date that is 90 days prior to the final maturity date of the Senior Notes, if such Senior Notes remain outstanding on such date. The Credit Agreement also provides for the issuance of irrevocable standby letters of credit by U.S.-based lenders in amounts totaling up to $50.0 million, by U.K.-based lenders in amounts totaling up to $20.0 million, and by Canadian-based lenders in amounts totaling up to $20.0 million. The obligations of Mobile Mini and its subsidiary guarantors under the Credit Agreement are secured by a blanket lien on substantially all of our assets. Amounts borrowed under the Credit Agreement and repaid or prepaid during the term may be reborrowed. Outstanding amounts under the Credit Agreement bear interest at our option at either: (i) the London interbank offered rate (“LIBOR”) plus an applicable margin (“LIBOR Loans”), or (ii) the prime rate plus an applicable margin (“Base Rate Loans”). The applicable margin for each type of loan is based on an availability-based pricing grid and ranges from 1.25% to 1.75% for LIBOR Loans and 0.25% to 0.75% for Base Rate Loans at each measurement date. As of September 30, 2018, the applicable margins are 1.50% for LIBOR Loans and 0.50% for Base Rate Loans. Availability of borrowings under the Credit Agreement is subject to a borrowing base calculation based upon a valuation of the Company’s eligible accounts receivable, eligible fleet (including units held for sale, work-in-process and raw materials) and machinery and equipment, each multiplied by an applicable advance rate or limit. The rental fleet is appraised at least once annually by a third-party appraisal firm and up to 90% of the net orderly liquidation value, as defined in the Credit Agreement, is included in the borrowing base to determine the amount the Company may borrow under the Credit Agreement. At September 30, 2018, we had $610.2 million of borrowings outstanding and $386.4 million of additional borrowing availability under the Credit Agreement. The Credit Agreement provides for U.K. borrowings, which are, at the Company’s option, denominated in either Pounds Sterling or Euros, by its U.K. subsidiary based upon a U.K. borrowing base; Canadian borrowings, which are denominated in Canadian dollars, by its Canadian subsidiary based upon a Canadian borrowing base; and U.S. borrowings, which are denominated in U.S. dollars, by the Company based upon a U.S. borrowing base along with any Canadian assets not included in the Canadian subsidiary. The Credit Agreement also contains customary negative covenants, including covenants that restrict or limit the Company’s ability to, among other things: (i) allow certain liens to attach to the Company’s or its subsidiaries’ assets, (ii) repurchase or pay dividends or make certain other restricted payments on capital stock and certain other securities, or prepay certain indebtedness, (iii) incur additional indebtedness or engage in certain other types of financing transactions, and (iv) make acquisitions or other investments. In addition, we must comply with a minimum fixed charge coverage ratio of 1.00 to 1.00 as of the last day of each quarter, upon the minimum availability amount under the Credit Agreement falling below the greater of (y) $90 million and (z) 10% of the lesser of the then total revolving loan commitment and aggregate borrowing base. As of September 30, 2018, we were in compliance with the minimum borrowing availability threshold set forth in the Credit Agreement and, therefore, are not subject to any financial maintenance covenants. Senior Notes We have outstanding $250.0 million aggregate principal amount of 2024 Notes issued at their face value on May 9, 2016. The 2024 Notes bear interest at a rate of 5.875% per year, have an eight-year term and mature on July 1, 2024. Interest on the 2024 Notes is payable semiannually in arrears on January 1 and July 1. The 2024 Notes are senior unsecured obligations of the Company and are unconditionally guaranteed on a senior unsecured basis by certain of our existing and future domestic subsidiaries. Obligations Under Capital Leases At September 30, 2018 and December 31, 2017, obligations under capital leases for certain real property and transportation related equipment were $61.9 million and $52.8 million, respectively. Certain of the lease agreements provide us with a purchase option at the end of the lease term. Future Debt Obligations The scheduled maturity for debt obligations for balances outstanding at September 30, 2018 are as follows:
Lines of Credit
Senior Notes
Capital Lease Obligations
Total
(In thousands)
2018 (remaining)
$
—
$
—
$
2,572
$
2,572
2019
—
—
10,070
10,070
2020
610,223
—
11,208
621,431
2021
—
—
11,258
11,258
2022
—
—
9,869
9,869
Thereafter
—
250,000
16,876
266,876
Total
$
610,223
$
250,000
$
61,853
$
922,076</t>
  </si>
  <si>
    <t>Income Taxes</t>
  </si>
  <si>
    <t>Income Tax Disclosure [Abstract]</t>
  </si>
  <si>
    <t>(11) Income Taxes We are subject to taxation in the U.S. federal jurisdiction, as well as various U.S. state and foreign jurisdictions. We have identified our U.S. federal tax return as our “major” tax jurisdiction. As of September 30, 2018, we are no longer subject to examination by U.S. federal tax authorities for years prior to 2014, to examination for any U.S. state taxing authority prior to 2012, or to examination for any foreign jurisdictions prior to 2013. All subsequent periods remain open to examination. Our effective income tax rate decreased to 33.4% for the nine months ended September 30, 2018, compared to 35.1% for the prior-year period. The current period effective tax rate was affected by the reduction of the U.S. federal tax rate from 35% to 21%, which was partially offset by the increase in disallowed deductions for officers’ compensation, both of which are a result of the Tax Cuts and Jobs Act (the “Tax Act”) enacted on December 22, 2017. Additionally, income tax benefits were recognized due to state tax rate changes enacted in the third quarter and for adjustments made to provisional amounts related to repatriation of foreign earnings, which had the effect of increasing the effective tax rate due to the $33.5 million pre-tax loss recognized during the nine month period. In December 2017, we recorded $3.1 million of provisional tax expense related to the repatriation of foreign earnings attributable to the impact of the Tax Act. We have not yet finalized these calculations, however an adjustment to the provisional amount has been made in the current nine-month period of a $2.9 million benefit, reducing this provisional amount to $0.2 million. The adjustment was primarily due to additional analysis of historical ownership and financial information, including depreciation estimates, as well as state responses to tax reform enacted in the period. We continue to obtain and analyze information related to the depreciation estimates impacting the deemed repatriation of foreign earnings and will finalize the provisional amounts within one year from the date of enactment. Our policy for recording interest and penalties associated with audits is to record such items as a component of income before taxes. Penalties and associated interest costs, if any, are recorded in rental, selling and general expenses in our condensed consolidated statements of operations. As of September 30, 2018, we no longer have unrecognized tax benefits. The reduction to our unrecognized tax benefits in the period had no effect on our effective tax rate. A reconciliation of the beginning and ending balance of our unrecognized tax position is as follows (in thousands):
Gross Position
Tax Effect
Balance as of January 1, 2018
$
14,140
$
3,521
Additions based on tax positions related to the current year
—
—
Additions for tax positions of prior years
—
—
Reduction for settlements
(14,140
)
(3,521
)
Balance as of September 30, 2018
$
—
$
—</t>
  </si>
  <si>
    <t>Share-Based Compensation</t>
  </si>
  <si>
    <t>Disclosure Of Compensation Related Costs Sharebased Payments [Abstract]</t>
  </si>
  <si>
    <t>(12) Share-Based Compensation We have historically awarded stock options and restricted stock awards for employees and non-employee directors as a means of attracting and retaining quality personnel and to align employee performance with stockholder value. Share-based compensation plans are approved by our stockholders and administered by the stock compensation committee of the Company’s Board of Directors (the “Board”). The current plan allows for a variety of equity programs designed to provide flexibility in implementing equity and cash awards, including incentive stock options, nonqualified stock options, restricted stock awards, restricted stock units, stock appreciation rights, performance stock, performance units and other stock-based awards. Participants may be granted any one of the equity awards or any combination. We do not award stock options with an exercise price below the market price of the underlying securities on the date of grant. As of September 30, 2018, 1.6 million shares are available for future grants, assuming performance-based awards vest at their target amount. Generally, stock options have contractual terms of ten years. Expense related to performance-based awards is recognized based upon anticipated attainment. The following table summarizes the Company’s share-based compensation for the three and nine months ended September 30:
Three Months Ended September 30,
Nine Months Ended September 30,
2018
2017
2018
2017
(In thousands)
Share-based compensation expense included in:
Rental, selling and general expenses
$
2,230
$
2,071
$
7,503
$
5,890
Restructuring expenses
—
—
363
—
Total share-based compensation
$
2,230
$
2,071
$
7,866
$
5,890
During the nine months ended September 30, 2017, the final vesting dates were accelerated for certain share-based compensation awards to an executive departing the Company. The vesting dates were adjusted to correspond to the executive’s departure date, resulting in expense of $0.2 million in the quarter ended September 30, 2017 and a total of $1.2 million in the nine month period ended September 30, 2017. The expense related to the acceleration is included in rental, selling and general expenses in the condensed consolidated statements of operations for the three and nine months ended September 30, 2017. As of September 30, 2018, total unrecognized compensation cost related to stock option awards assuming achievement at target was approximately $0.8 million and the related weighted-average period over which it is expected to be recognized is approximately 0.7 years. As of September 30, 2018, the unrecognized compensation cost related to restricted stock awards assuming achievement at target was approximately $8.2 million, which is expected to be recognized over a weighted-average period of approximately 1.9 years. Stock Options. The fair value of each stock option award is estimated on the date of the grant using the Black-Scholes-Merton option pricing model which requires the input of assumptions. We estimate the risk-free interest rate based on the U.S. Treasury security rate in effect at the time of the grant. The expected life of the options, volatility and dividend rates are estimated based on our historical data. No new stock options were issued in 2018. The following are the key assumptions used for the nine-month period ended September 30, 2017:
Risk-free interest rate
1.7% - 1.9%
Expected life of the options (years)
5
Expected stock price volatility
33.4% - 35.4%
Expected dividend rate
2.8% - 3.1% The following table summarizes stock option activity for the nine months ended September 30, 2018:
Number of Shares
Weighted Average Exercise Price
(In thousands)
Options outstanding, beginning of period
3,169
$
32.49
Additional options granted based upon achievement of specified performance criteria
81
32.42
Canceled/Expired
(174
)
27.75
Exercised
(118
)
30.86
Options outstanding, end of period
2,958
32.70
The beginning balance of options outstanding in the table above includes approximately 0.7 million unvested performance-based stock options granted in 2017 and 2016, for which the targets were set at the time of the grant. For options granted in both 2017 and 2016, vesting conditions were related to the Company’s return on capital employed. Certain options granted in 2017 vested contingent upon 2017 performance targets. Actual performance exceeded targets for these shares. As a result, in the first quarter of 2018, in addition to the target options included in the beginning balance, additional options were vested. Certain options granted in 2016 also vested contingent upon 2017 performance targets. Actual performance did not achieve the minimum vesting requirements for these shares. As a result, shares totaling 0.1 million are included in the canceled/expired shares in the above table. Included in the options outstanding at the end of the period are approximately 0.5 million of unvested performance-based stock options granted in 2017 and 2016 for which the performance criteria relates to fiscal years 2018 and 2019. These stock options are included in the table at the target amount; however, the terms of these awards provide that the number of options that ultimately vest may vary between 50% and 200% of the target award, or may be zero. A summary of stock options outstanding as of September 30, 2018 is as follows:
Number of Shares
Weighted Average Exercise Price
Weighted Average Remaining Contractual Terms
Aggregate Intrinsic Value
(I n
(In years)
(In thousands)
Outstanding
2,958
$
32.70
5.29
$
33,534
Exercisable
2,593
33.01
4.90
28,662
The aggregate intrinsic value of options exercised during the nine months ended September 30, 2018 was approximately $1.4 million. Restricted Stock Awards. The fair value of restricted stock awards is estimated as the closing price of our common stock on the date of grant. A summary of restricted stock award activity is as follows:
Shares
Weighted Average Grant Date Fair Value
(In thousands)
Restricted stock awards at beginning of period
234
$
31.42
Awarded
225
38.45
Released
(106
)
34.30
Forfeited
(13
)
36.67
Restricted stock awards at end of period
340
34.99
Included in the restricted stock awarded in 2018 are 0.1 million shares that vest based upon the achievement of specified performance criteria related to fiscal years 2018, 2019 and 2020. Such awards have been granted assuming a target number of shares. However, the terms of these awards provide that the number of shares that ultimately vest may vary between 50% and 200% of the target award, or may be zero. The table presents the awards at their target amount. The restricted stock awards that vested during the nine months ended September 30, 2018 had an aggregate grant date fair value of $3.6 million and an aggregate vesting date fair value of $4.3 million.</t>
  </si>
  <si>
    <t>Restructuring</t>
  </si>
  <si>
    <t>Restructuring And Related Activities [Abstract]</t>
  </si>
  <si>
    <t>(13) Restructuring We have undergone restructuring actions to align our business operations. Of the $1.3 million of restructuring expenses recognized in the nine months ended September 30, 2018, $0.9 million related to the restructuring of our corporate service center, including the severance of an executive. The remainder primarily related to projects initiated in prior years that were not accruable during such periods. Of the $2.1 million of restructuring expense recognized in the nine months ended September 30, 2017, approximately $0.8 million of expenses largely related to the abandonment of yards, or portions of yard, as well as related fleet and other costs due to the divestiture of our wood mobile office business. Additionally, $1.3 million related to activities associated with the continued integration of Evergreen Tank Solutions (“ETS”) into the existing Mobile Mini infrastructure. The following table details accrued restructuring obligations (included in accrued liabilities in the Condensed Consolidated Balance Sheets) and related activity for the fiscal year ended December 31, 2017 and the nine-month period ended September 30, 2018:
Severance Benefits
Lease Abandonment Costs
Other Costs
Total
(In thousands)
Accrued obligations as of January 1, 2017
$
395
$
368
$
—
$
763
Restructuring expense
931
900
1,055
2,886
Settlement of obligations
(787
)
(1,086
)
(1,019
)
(2,892
)
Accrued obligations as of December 31, 2017
539
182
36
757
Restructuring expense
948
125
233
1,306
Settlement of obligations
(1,353
)
(247
)
(261
)
(1,861
)
Accrued obligations as of September 30, 2018
$
134
$
60
$
8
$
202
The following amounts are included in restructuring expenses for the periods indicated:
Three Months Ended September 30,
Nine Months Ended September 30,
2018
2017
2018
2017
(In thousands)
Severance and benefits
$
—
$
277
$
948
$
277
Lease abandonment costs
—
105
125
810
Other costs
—
243
233
975
Restructuring expenses
$
—
$
625
$
1,306
$
2,062</t>
  </si>
  <si>
    <t>Commitments and Contingencies</t>
  </si>
  <si>
    <t>Commitments And Contingencies Disclosure [Abstract]</t>
  </si>
  <si>
    <t>(14) Commitments and Contingencies We are a party to various claims and litigation in the normal course of business. Our current estimated range of liability related to various claims and pending litigation is based on claims for which our management can determine that it is probable that a liability has been incurred and the amount of loss can be reasonably estimated. Because of the uncertainties related to both the probability of incurred and possible range of loss on pending claims and litigation, management must use considerable judgment in making reasonable determination of the liability that could result from an unfavorable outcome. As additional information becomes available, we will assess the potential liability related to our pending litigation and revise our estimates. Such revisions in our estimates of the potential liability could materially impact our results of operation. We do not anticipate the resolution of such matters known at this time will have a material adverse effect on our business or consolidated financial position.</t>
  </si>
  <si>
    <t>Stockholders' Equity</t>
  </si>
  <si>
    <t>Equity [Abstract]</t>
  </si>
  <si>
    <t>(15) Stockholders’ Equity Dividends The Board authorized and declared cash dividends to all of our common stockholders as follows:
Declaration Date
Payment Date
Record Date (close of business)
Dividend Amount Per Share of Common Stock
January 31, 2018
March 14, 2018
February 28, 2018
$
0.250
April 19, 2018
May 30, 2018
May 16, 2018
0.250
July 18, 2018
August 29, 2018
August 15, 2018
0.250
Treasury Stock On November 6, 2013, the Board approved a share repurchase program authorizing up to $125.0 million of our outstanding shares of common stock to be repurchased. On April 17, 2015, the Board authorized up to an additional $50.0 million of our outstanding shares of common stock to be repurchased, for a total of $175.0 million under the share repurchase program. The shares may be repurchased from time to time in the open market or in privately negotiated transactions. The share repurchases are subject to prevailing market conditions and other considerations. The share repurchase program does not have an expiration date and may be suspended or terminated at any time by the Board. All shares repurchased are held in treasury. During the nine months ended September 30, 2018, we did not purchase shares of our common stock under the authorized share repurchase program. Approximately $70.8 million is available for repurchase as of September 30, 2018. We withheld approximately 17,000 shares of stock from employees, for an approximate value of $0.7 million, upon vesting of share awards to satisfy minimum tax withholding obligations during the nine months ended September 30, 2018. These shares were not acquired pursuant to the share repurchase program.</t>
  </si>
  <si>
    <t>Segment Reporting</t>
  </si>
  <si>
    <t>Segment Reporting [Abstract]</t>
  </si>
  <si>
    <t xml:space="preserve">(16) Segment Reporting Our operations are comprised of three reportable segments: North American Storage Solutions, U.K. Storage Solutions and Tank &amp; Pump Solutions. Discrete financial data on each of our products is not available and it would be impractical to collect and maintain financial data in such a manner. The results for each segment are reviewed discretely by our chief operating decision maker. We operate in the U.S., the U.K. and Canada. All of our locations operate in their local currency. Although we are exposed to foreign exchange rate fluctuation in foreign markets where we rent and sell our products, we do not believe such exposure will have a significant impact on our results of operations. Revenues recognized by our U.S. locations were $125.8 million and $113.1 million for the three months ended September 30, 2018 and 2017, respectively, and were $362.0 million and $320.5 million for the nine months ended September 30, 2018 and 2017, respectively. The following tables set forth certain information regarding each of the Company’s segments for the three-month periods indicated:
For the Three Months Ended September 30, 2018
Storage Solutions
North America
United Kingdom
Total
Tank &amp; Pump Solutions
Consolidated
(In thousands)
Revenues:
Rental
$
92,241
$
20,398
$
112,639
$
28,285
$
140,924
Sales
5,103
2,593
7,696
1,020
8,716
Other
—
40
40
27
67
Total revenues
97,344
23,031
120,375
29,332
149,707
Costs and expenses:
Rental, selling and general expenses
57,662
13,459
71,121
19,643
90,764
Cost of sales
3,178
2,048
5,226
544
5,770
Asset impairment charge and loss on divestiture, net
87,658
8,434
96,092
2,186
98,278
Depreciation and amortization
7,892
1,866
9,758
6,433
16,191
Total costs and expenses
156,390
25,807
182,197
28,806
211,003
(Loss) income from operations
$
(59,046
)
$
(2,776
)
$
(61,822
)
$
526
$
(61,296
)
Interest expense, net of interest income
$
7,589
$
200
$
7,789
$
2,698
$
10,487
Income tax benefit
(16,699
)
(454
)
(17,153
)
(2,441
)
(19,594
)
Capital expenditures for additions to rental fleet, excluding acquisitions
18,290
1,243
19,533
7,611
27,144
For the Three Months Ended September 30, 2017
Storage Solutions
North America
United Kingdom
Total
Tank &amp; Pump Solutions
Consolidated
(In thousands)
Revenues:
Rental
$
84,249
$
20,239
$
104,488
$
23,207
$
127,695
Sales
4,503
2,240
6,743
1,695
8,438
Other
274
127
401
102
503
Total revenues
89,026
22,606
111,632
25,004
136,636
Costs and expenses:
Rental, selling and general expenses
57,327
12,868
70,195
17,550
87,745
Cost of sales
2,657
1,820
4,477
1,042
5,519
Restructuring expenses
500
—
500
125
625
Depreciation and amortization
8,052
1,784
9,836
6,099
15,935
Total costs and expenses
68,536
16,472
85,008
24,816
109,824
Income from operations
$
20,490
$
6,134
$
26,624
$
188
$
26,812
Interest expense, net of interest income
$
6,370
$
125
$
6,495
$
2,704
$
9,199
Income tax provision (benefit)
6,280
981
7,261
(878
)
6,383
Capital expenditures for additions to rental fleet, excluding acquisitions
16,629
4,509
21,138
1,780
22,918
The following tables set forth certain information regarding each of the Company’s segments for the nine-month periods indicated:
For the Nine Months Ended September 30, 2018
Storage Solutions
North America
United Kingdom
Total
Tank &amp; Pump Solutions
Consolidated
(In thousands)
Revenues:
Rental
$
264,227
$
61,066
$
325,293
$
80,856
$
406,149
Sales
15,211
6,574
21,785
3,915
25,700
Other
238
161
399
112
511
Total revenues
279,676
67,801
347,477
84,883
432,360
Costs and expenses:
Rental, selling and general expenses
171,182
41,066
212,248
56,785
269,033
Cost of sales
9,401
5,294
14,695
2,230
16,925
Restructuring expenses
1,306
—
1,306
—
1,306
Asset impairment charge and loss on divestiture, net
87,658
8,434
96,092
2,186
98,278
Depreciation and amortization
25,349
6,049
31,398
18,808
50,206
Total costs and expenses
294,896
60,843
355,739
80,009
435,748
(Loss) income from operations
$
(15,220
)
$
6,958
$
(8,262
)
$
4,874
$
(3,388
)
Interest expense, net of interest income
$
21,443
$
631
$
22,074
$
8,099
$
30,173
Income tax (benefit) provision
(8,876
)
1,269
(7,607
)
(3,575
)
(11,182
)
Capital expenditures for additions to rental fleet, excluding acquisitions
39,400
5,805
45,205
20,415
65,620
For the Nine Months Ended September 30, 2017
Storage Solutions
North America
United Kingdom
Total
Tank &amp; Pump Solutions
Consolidated
(In thousands)
Revenues:
Rental
$
236,326
$
57,454
$
293,780
$
66,508
$
360,288
Sales
14,407
6,356
20,763
4,054
24,817
Other
1,109
309
1,418
330
1,748
Total revenues
251,842
64,119
315,961
70,892
386,853
Costs and expenses:
Rental, selling and general expenses
161,122
37,429
198,551
50,403
248,954
Cost of sales
8,727
5,081
13,808
2,231
16,039
Restructuring expenses
1,933
—
1,933
129
2,062
Depreciation and amortization
23,316
5,180
28,496
18,445
46,941
Total costs and expenses
195,098
47,690
242,788
71,208
313,996
Income (loss) from operations
$
56,744
$
16,429
$
73,173
$
(316
)
$
72,857
Interest expense, net of interest income
$
17,897
$
377
$
18,274
$
8,118
$
26,392
Income tax provision (benefit)
16,593
2,629
19,222
(2,943
)
16,279
Capital expenditures for additions to rental fleet, excluding acquisitions
31,833
9,037
40,870
5,075
45,945
Assets related to the Company’s reportable segments include the following:
Storage Solutions
North America
United Kingdom
Total
Tank &amp; Pump Solutions
Consolidated
(In thousands)
As of September 30, 2018:
Goodwill
$
468,656
$
56,896
$
525,552
$
181,216
$
706,768
Intangibles, net
974
415
1,389
55,775
57,164
Rental fleet, net
652,677
144,810
797,487
128,469
925,956
As of December 31, 2017:
Goodwill
$
468,785
$
58,906
$
527,691
$
181,216
$
708,907
Intangibles, net
1,314
642
1,956
60,068
62,024
Rental fleet, net
714,154
156,413
870,567
118,587
989,154
Included in the table above are assets in the U.S. of $1.5 billion as of both September 30, 2018 and December 31, 2017. </t>
  </si>
  <si>
    <t>Held for Sale Assets</t>
  </si>
  <si>
    <t>Assets Held For Sale Not Part Of Disposal Group [Abstract]</t>
  </si>
  <si>
    <t>(17) Held for Sale Assets Consistent with our strategy to focus on high returning assets, during the second quarter of 2018 we initiated an organization-wide project to assess the economic and operational status of our fleet and other assets as well as an in depth analysis of our fleet management process to identify inefficiencies. The task encompassed an intensive review of underperforming assets throughout North America and the United Kingdom using our recently implemented enterprise resource planning system and sophisticated work order system that allows specific identification of the status of each unit and facilitates deeper analysis of repair and maintenance costs. The result of this review was the identification of specific assets over which a further determination as to the economics of continued retention and repair could be made. In July 2018 management presented a proposed plan of sale for certain identified assets to the Board of Directors, and on July 24, 2018 the Board of Directors made the strategic decision to approve the plan and authorized management to begin actively marketing the assets for sale. As a result, we placed these assets as held for sale and recognized a $98.3 million loss on divestiture, which consisted of a non-cash loss of $106.2 million, net of estimated proceeds. The majority of the assets will be sold as scrap metal. Proceeds were primarily estimated by obtaining quotes from regional scrapping companies based on the net tonnage of the fleet to be scrapped. The assets represent a subset of larger asset groups held by the Company and we expect to complete the sale of the assets by December 31, 2018. In addition to rental fleet, we also identified and placed for sale, property, plant and equipment and inventory that were not being used efficiently. In conjunction with this project, we evaluated the assigned depreciable lives and salvage values of our fleet. We believe that the assigned lives and salvage values discussed in Note 7 continue to be appropriate for our fleet. As a result of the reduction to our fleet and property, plant and equipment we expect depreciation expense to decrease approximately $0.9 million per quarter. Related to this activity, the Company expects to recognize exit costs as positions are eliminated and yards, or portions of yards are exited. The estimated loss as adjusted is set forth below:
Net Book Value
Units
(In thousands)
North America Storage Solutions Fleet:
Steel storage containers
$
56,986
19,718
Steel ground level offices
29,969
3,459
Other
346
275
United Kingdom Storage Solutions Fleet
8,027
1,482
Tank &amp; Pump Solutions Fleet
1,223
472
Other
9,644
n/a
Total
106,195
25,406
Estimated net proceeds
(8,008
)
Initial estimated net loss on impairment and divestiture
98,187
Net proceeds received (above) below impaired value
91
Estimated net loss on impairment and divestiture
$
98,278
The table below sets forth the activity related to the assets held for sale subsequent to the initial impairment:
North America Storage Solutions Fleet
United Kingdom Storage Solutions Fleet
Tank &amp; Pump Solutions Fleet
Other Assets
Total
(In thousands)
Value of assets upon initial impairment
$
5,876
$
333
$
161
$
1,638
$
8,008
Impaired value of sold assets
(2,776
)
(34
)
(65
)
(504
)
(3,379
)
Effect of exchange rates
(1
)
(1
)
—
1
(1
)
Other
(57
)
8
—
57
8
Balance of held for sale assets
$
3,042
$
306
$
96
$
1,192
$
4,636
Held for sale assets are included in other assets in the accompanying condensed consolidated balance sheet.</t>
  </si>
  <si>
    <t>Subsequent Events</t>
  </si>
  <si>
    <t>Subsequent Events [Abstract]</t>
  </si>
  <si>
    <t xml:space="preserve">(18) Subsequent Events Declaration of Quarterly Dividend On October 17, 2018, the Company’s Board authorized and declared a quarterly dividend to all of our common stockholders of $0.250 per share of common stock, payable on November 28, 2018, to all stockholders of record as of the close of business on November 14, 2018. </t>
  </si>
  <si>
    <t>Condensed Consolidating Financial Information</t>
  </si>
  <si>
    <t>(19) Condensed Consolidating Financial Information The following tables reflect the condensed consolidating financial information of the Company’s subsidiary guarantors of the Senior Notes and its non-guarantor subsidiaries. Separate financial statements of the subsidiary guarantors are not presented because the guarantee by each 100% owned subsidiary guarantor is full and unconditional, joint and several, subject to customary exceptions, and management has determined that such information is not material to investors. MOBILE MINI, INC. CONDENSED CONSOLIDATING BALANCE SHEETS As of September 30, 2018 (In thousands)
Guarantors
Non- Guarantors
Eliminations
Consolidated
ASSETS
Cash and cash equivalents
$
1,795
$
3,140
$
—
$
4,935
Receivables, net
100,273
17,828
—
118,101
Inventories
11,449
1,995
—
13,444
Rental fleet, net
773,823
152,133
—
925,956
Property, plant and equipment, net
131,802
23,819
—
155,621
Other assets
14,906
2,680
—
17,586
Intangibles, net
56,734
430
—
57,164
Goodwill
645,126
61,642
—
706,768
Intercompany receivables
148,005
34,508
(182,513
)
—
Total assets
$
1,883,913
$
298,175
$
(182,513
)
$
1,999,575
LIABILITIES AND STOCKHOLDERS'
Liabilities:
Accounts payable
$
26,150
$
6,460
$
—
$
32,610
Accrued liabilities
71,431
8,683
—
80,114
Lines of credit
599,470
10,753
—
610,223
Obligations under capital leases
61,738
115
—
61,853
Senior notes, net
246,329
—
—
246,329
Deferred income taxes
139,931
18,827
—
158,758
Intercompany payables
29,583
4,931
(34,514
)
—
Total liabilities
1,174,632
49,769
(34,514
)
1,189,887
Commitments and contingencies
Stockholders' equity:
Common stock
500
—
—
500
Additional paid-in capital
616,850
147,999
(147,999
)
616,850
Retained earnings
239,765
167,794
—
407,559
Accumulated other comprehensive loss
—
(67,387
)
—
(67,387
)
Treasury stock, at cost
(147,834
)
—
—
(147,834
)
Total stockholders' equity
709,281
248,406
(147,999
)
809,688
Total liabilities and stockholders' equity
$
1,883,913
$
298,175
$
(182,513
)
$
1,999,575
MOBILE MINI, INC. CONDENSED CONSOLIDATING BALANCE SHEETS As of December 31, 2017 (In thousands)
Guarantors
Non- Guarantors
Eliminations
Consolidated
ASSETS
Cash and cash equivalents
$
803
$
12,648
$
—
$
13,451
Receivables, net
91,624
19,938
—
111,562
Inventories
13,471
2,200
—
15,671
Rental fleet, net
823,997
165,157
—
989,154
Property, plant and equipment, net
133,919
23,385
—
157,304
Other assets
13,324
2,010
—
15,334
Intangibles, net
61,360
664
—
62,024
Goodwill
645,126
63,781
—
708,907
Intercompany receivables
145,855
4,806
(150,661
)
—
Total assets
$
1,929,479
$
294,589
$
(150,661
)
$
2,073,407
LIABILITIES AND STOCKHOLDERS' EQUITY
Liabilities:
Accounts payable
$
21,004
$
5,951
$
—
$
26,955
Accrued liabilities
71,298
6,786
—
78,084
Lines of credit
634,285
—
—
634,285
Obligations under capital leases
52,648
143
—
52,791
Senior notes, net
245,850
—
—
245,850
Deferred income taxes
153,345
20,409
—
173,754
Intercompany payables
1,437
1,225
(2,662
)
—
Total liabilities
1,179,867
34,514
(2,662
)
1,211,719
Commitments and contingencies
Stockholders' equity:
Common stock
497
—
—
497
Additional paid-in capital
605,369
147,999
(147,999
)
605,369
Retained earnings
290,912
172,410
—
463,322
Accumulated other comprehensive loss
—
(60,334
)
—
(60,334
)
Treasury stock, at cost
(147,166
)
—
—
(147,166
)
Total stockholders' equity
749,612
260,075
(147,999
)
861,688
Total liabilities and stockholders' equity
$
1,929,479
$
294,589
$
(150,661
)
$
2,073,407
MOBILE MINI, INC. CONDENSED CONSOLIDATING STATEMENTS OF OPERATIONS Three Months Ended September 30, 2018 (In thousands)
Guarantors
Non- Guarantors
Eliminations
Consolidated
Revenues:
Rental
$
119,697
$
21,227
$
—
$
140,924
Sales
6,063
2,653
—
8,716
Other
25
42
—
67
Total revenues
125,785
23,922
—
149,707
Costs and expenses:
Rental, selling and general expenses
76,522
14,242
—
90,764
Cost of sales
3,681
2,089
—
5,770
Restructuring expenses
—
—
—
—
Asset impairment charge and loss on divestiture, net
88,822
9,456
—
98,278
Depreciation and amortization
14,241
1,950
—
16,191
Total costs and expenses
183,266
27,737
—
211,003
Loss from operations
(57,481
)
(3,815
)
—
(61,296
)
Other income (expense):
Interest expense
(10,287
)
(200
)
(10,487
)
Foreign currency exchange
—
24
24
Loss before income tax provision
(67,768
)
(3,991
)
—
(71,759
)
Income tax benefit
(18,864
)
(730
)
—
(19,594
)
Net loss
$
(48,904
)
$
(3,261
)
$
—
$
(52,165
) MOBILE MINI, INC. CONDENSED CONSOLIDATING STATEMENTS OF COMPREHENSIVE (LOSS) INCOME Three Months Ended September 30, 2018 (In thousands)
Guarantors
Non- Guarantors
Eliminations
Consolidated
Net loss
$
(48,904
)
$
(3,261
)
$
—
$
(52,165
)
Foreign currency translation adjustment
—
(2,696
)
—
(2,696
)
Comprehensive loss
$
(48,904
)
$
(5,957
)
$
—
$
(54,861
) MOBILE MINI, INC. CONDENSED CONSOLIDATING STATEMENTS OF INCOME Three Months Ended September 30, 2017 (In thousands)
Guarantors
Non- Guarantors
Eliminations
Consolidated
Revenues:
Rental
$
106,593
$
21,102
$
—
$
127,695
Sales
6,176
2,262
—
8,438
Other
371
132
—
503
Total revenues
113,140
23,496
—
136,636
Costs and expenses:
Rental, selling and general expenses
74,194
13,551
—
87,745
Cost of sales
3,686
1,833
—
5,519
Restructuring expenses
625
—
—
625
Depreciation and amortization
14,065
1,870
—
15,935
Total costs and expenses
92,570
17,254
—
109,824
Income from operations
20,570
6,242
—
26,812
Other income (expense):
Interest income
2,652
2
(2,650
)
4
Interest expense
(11,727
)
(126
)
2,650
(9,203
)
Foreign currency exchange
—
(2
)
—
(2
)
Income before income tax provision
11,495
6,116
—
17,611
Income tax provision
5,402
981
—
6,383
Net income
$
6,093
$
5,135
$
—
$
11,228
MOBILE MINI, INC. CONDENSED CONSOLIDATING STATEMENTS OF COMPREHENSIVE INCOME Three Months Ended September 30, 2017 (In thousands)
Guarantors
Non- Guarantors
Eliminations
Consolidated
Net income
$
6,093
$
5,135
$
—
$
11,228
Foreign currency translation adjustment
—
7,566
—
7,566
Comprehensive income
$
6,093
$
12,701
$
—
$
18,794
MOBILE MINI, INC. CONDENSED CONSOLIDATING STATEMENTS OF OPERATIONS Nine Months Ended September 30, 2018 (In thousands)
Guarantors
Non- Guarantors
Eliminations
Consolidated
Revenues:
Rental
$
342,783
$
63,366
$
—
$
406,149
Sales
18,864
6,836
—
25,700
Other
342
169
—
511
Total revenues
361,989
70,371
—
432,360
Costs and expenses:
Rental, selling and general expenses
225,844
43,189
—
269,033
Cost of sales
11,448
5,477
—
16,925
Restructuring expenses
1,306
—
—
1,306
Asset impairment charge and loss on divestiture, net
88,822
9,456
—
98,278
Depreciation and amortization
43,902
6,304
—
50,206
Total costs and expenses
371,322
64,426
—
435,748
(Loss) income from operations
(9,333
)
5,945
—
(3,388
)
Other income (expense):
Interest income
3
3
—
6
Dividend income
8,983
—
(8,983
)
—
Interest expense
(29,545
)
(634
)
—
(30,179
)
Foreign currency exchange
48
21
—
69
(Loss) income before income tax provision
(29,844
)
5,335
(8,983
)
(33,492
)
Income tax (benefit) provision
(12,152
)
970
—
(11,182
)
Net (loss) income
$
(17,692
)
$
4,365
$
(8,983
)
$
(22,310
) MOBILE MINI, INC. CONDENSED CONSOLIDATING STATEMENTS OF COMPREHENSIVE LOSS Nine Months Ended September 30, 2018 (In thousands)
Guarantors
Non- Guarantors
Eliminations
Consolidated
Net (loss) income
$
(17,692
)
$
4,365
$
(8,983
)
$
(22,310
)
Foreign currency translation adjustment
—
(7,053
)
—
(7,053
)
Comprehensive loss
$
(17,692
)
$
(2,688
)
$
(8,983
)
$
(29,363
) MOBILE MINI, INC. CONDENSED CONSOLIDATING STATEMENTS OF INCOME Nine Months Ended September 30, 2017 (In thousands)
Guarantors
Non- Guarantors
Eliminations
Consolidated
Revenues:
Rental
$
300,751
$
59,537
$
—
$
360,288
Sales
18,339
6,478
—
24,817
Other
1,432
316
—
1,748
Total revenues
320,522
66,331
—
386,853
Costs and expenses:
Rental, selling and general expenses
209,574
39,380
—
248,954
Cost of sales
10,873
5,166
—
16,039
Restructuring expenses
2,062
—
—
2,062
Depreciation and amortization
41,503
5,438
—
46,941
Total costs and expenses
264,012
49,984
—
313,996
Income from operations
56,510
16,347
—
72,857
Other income (expense):
Interest income
7,966
4
(7,950
)
20
Interest expense
(33,981
)
(381
)
7,950
(26,412
)
Foreign currency exchange
—
(29
)
—
(29
)
Income before income tax provision
30,495
15,941
—
46,436
Income tax provision
13,650
2,629
—
16,279
Net income
$
16,845
$
13,312
$
—
$
30,157
MOBILE MINI, INC. CONDENSED CONSOLIDATING STATEMENTS OF COMPREHENSIVE INCOME Nine Months Ended September 30, 2017 (In thousands)
Guarantors
Non- Guarantors
Eliminations
Consolidated
Net income
$
16,845
$
13,312
$
—
$
30,157
Foreign currency translation adjustment
—
19,165
—
19,165
Comprehensive income
$
16,845
$
32,477
$
—
$
49,322
MOBILE MINI, INC. CONDENSED CONSOLIDATING STATEMENTS OF CASH FLOWS Nine Months Ended September 30, 2018 (In thousands)
Guarantors
Non- Guarantors
Eliminations
Consolidated
Cash flows from operating activities:
Net (loss) income
$
(17,692
)
$
4,365
$
(8,983
)
$
(22,310
)
Adjustments to reconcile net (loss) income to net cash provided by operating activities:
Asset impairment charge and loss on divestiture, net
88,822
9,456
—
98,278
Provision for doubtful accounts
1,884
96
—
1,980
Amortization of deferred financing costs
1,545
—
—
1,545
Amortization of long-term liabilities
109
—
—
109
Share-based compensation expense
7,704
162
—
7,866
Depreciation and amortization
43,902
6,304
—
50,206
Gain on sale of rental fleet units
(3,949
)
(574
)
—
(4,523
)
Loss on disposal of property, plant and equipment
525
23
—
548
Deferred income taxes
(12,152
)
(739
)
—
(12,891
)
Foreign currency exchange
(48
)
(21
)
—
(69
)
Changes in certain assets and liabilities, net of effect of businesses acquired:
Receivables
(10,533
)
1,504
—
(9,029
)
Inventories
(605
)
(317
)
—
(922
)
Other assets
2,233
(358
)
—
1,875
Accounts payable
2,482
735
—
3,217
Accrued liabilities
(1,898
)
2,238
—
340
Intercompany
26,039
(26,039
)
—
—
Net cash provided by (used in) operating activities
128,368
(3,165
)
(8,983
)
116,220
Cash flows from investing activities:
Proceeds from sale of assets held for sale
3,416
92
—
3,508
Additions to rental fleet, excluding acquisitions
(59,506
)
(6,114
)
—
(65,620
)
Proceeds from sale of rental fleet
8,885
2,562
—
11,447
Additions to property, plant and equipment, excluding acquisitions
(8,923
)
(5,712
)
—
(14,635
)
Proceeds from sale of property, plant and equipment
585
18
—
603
Net cash used in investing activities
(55,543
)
(9,154
)
—
(64,697
)
Cash flows from financing activities:
Net (repayments) borrowings under lines of credit
(34,814
)
10,752
—
(24,062
)
Principal payments on capital lease obligations
(6,656
)
(27
)
—
(6,683
)
Issuance of common stock
3,617
—
—
3,617
Dividend payments
(33,312
)
—
—
(33,312
)
Purchase of treasury stock
(668
)
—
—
(668
)
Intercompany
—
(8,983
)
8,983
—
Net cash (used in) provided by financing activities
(71,833
)
1,742
8,983
(61,108
)
Effect of exchange rate changes on cash
—
1,069
—
1,069
Net increase (decrease) in cash
992
(9,508
)
—
(8,516
)
Cash and cash equivalents at beginning of period
803
12,648
—
13,451
Cash and cash equivalents at end of period
$
1,795
$
3,140
$
—
$
4,935
MOBILE MINI, INC. CONDENSED CONSOLIDATING STATEMENTS OF CASH FLOWS Nine Months Ended September 30, 2017 (In thousands)
Guarantors
Non- Guarantors
Eliminations
Consolidated
Cash flows from operating activities:
Net income
$
16,845
$
13,312
$
—
$
30,157
Adjustments to reconcile net income to net cash provided by operating activities:
Provision for doubtful accounts
2,839
337
—
3,176
Amortization of deferred financing costs
1,545
—
—
1,545
Amortization of long-term liabilities
98
—
—
98
Share-based compensation expense
5,671
219
—
5,890
Depreciation and amortization
41,503
5,438
—
46,941
Gain on sale of rental fleet units
(4,014
)
(259
)
—
(4,273
)
Loss on disposal of property, plant and equipment
105
367
—
472
Deferred income taxes
13,649
1,518
—
15,167
Foreign currency exchange
—
29
—
29
Changes in certain assets and liabilities, net of effect of businesses acquired:
Receivables
(2,153
)
(1,030
)
—
(3,183
)
Inventories
(232
)
(1,211
)
—
(1,443
)
Other assets
728
(1,225
)
—
(497
)
Accounts payable
(2,961
)
(239
)
—
(3,200
)
Accrued liabilities
3,772
1,181
—
4,953
Intercompany
274
(274
)
—
—
Net cash provided by operating activities
77,669
18,163
—
95,832
Cash flows from investing activities:
Additions to rental fleet, excluding acquisitions
(36,757
)
(9,188
)
—
(45,945
)
Proceeds from sale of rental fleet
8,599
1,003
—
9,602
Additions to property, plant and equipment, excluding acquisitions
(10,010
)
(2,806
)
—
(12,816
)
Proceeds from sale of property, plant and equipment
78
702
—
780
Net cash used in investing activities
(38,090
)
(10,289
)
—
(48,379
)
Cash flows from financing activities:
Net repayments under lines of credit
(96
)
(185
)
—
(281
)
Deferred financing costs
(12
)
—
—
(12
)
Principal payments on capital lease obligations
(5,481
)
(45
)
—
(5,526
)
Issuance of common stock
4,685
—
—
4,685
Dividend payments
(30,120
)
—
—
(30,120
)
Purchase of treasury stock
(8,359
)
—
—
(8,359
)
Net cash used in financing activities
(39,383
)
(230
)
—
(39,613
)
Effect of exchange rate changes on cash
—
632
—
632
Net increase in cash
196
8,276
—
8,472
Cash and cash equivalents at beginning of period
1,260
2,877
—
4,137
Cash and cash equivalents at end of period
$
1,456
$
11,153
$
—
$
12,609</t>
  </si>
  <si>
    <t>Mobile Mini, Inc. - Organization and Description of Business (Policies)</t>
  </si>
  <si>
    <t>Accounting Policies [Abstract]</t>
  </si>
  <si>
    <t>Basis of Presentation and Consolidation</t>
  </si>
  <si>
    <t>Basis of Presentation and Consolidation The consolidated financial statements include the accounts of Mobile Mini and our wholly owned subsidiaries. We do not have any subsidiaries in which we do not own 100% of the outstanding stock. All significant intercompany balances and transactions have been eliminated. The accompanying unaudited condensed consolidated financial statements have been prepared in conformity with U.S. generally accepted accounting principles (“GAAP”) applicable to interim financial information and the instructions to Form 10-Q and Article 10 of Regulation S-X. Accordingly, they do not include all the information and footnotes required by GAAP for complete financial statements. In the opinion of management of Mobile Mini, all adjustments (which include normal recurring adjustments) necessary to present fairly the financial position, results of operations, and cash flows for all periods presented have been made. The results of operations for the three and nine months ended September 30, 2018 and 2017, respectively, are not necessarily indicative of the results to be expected for the full year. During the current year, we changed the classification of certain ancillary revenues that were previously reported in rental and other revenues to sales revenues, and the corresponding expenses are now being classified in cost of sales on the accompanying condensed consolidated statements of operations for the three and nine months ended September 30, 2018. As the amounts are immaterial, reclassifications were not made in the corresponding period of the prior year. These condensed consolidated financial statements should be read in conjunction with our audited consolidated financial statements and accompanying notes thereto included in our Annual Report on Form 10-K for the fiscal year ended December 31, 2017 filed with the Securities and Exchange Commission (“SEC”) on February 2, 2018.</t>
  </si>
  <si>
    <t>Use of Estimates</t>
  </si>
  <si>
    <t>Use of Estimates The preparation of financial statements in conformity with GAAP requires management to make estimates and assumptions that affect the amounts reported in the accompanying condensed consolidated financial statements and the notes to those statements. Actual results could differ from those estimates. Significant estimates affect the calculation of depreciation and amortization, the calculation of the allowance for doubtful accounts, the analysis of goodwill and long-lived assets for potential impairment and certain accrued liabilities.</t>
  </si>
  <si>
    <t>Fair value is the price that would be received from selling an asset or paid to transfer a liability in an orderly transaction between market participants. Fair value is a market-based measurement determined by assumptions that market participants would use in pricing an asset or liability. We categorize each of our fair value measurements in one of the following three levels based on the lowest level of input that is significant to the fair value measurement: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t>
  </si>
  <si>
    <t>Basic earnings per share (“EPS”) is calculated by dividing net income by the weighted average number of common shares outstanding during the period. Restricted stock awards are subject to the risk of forfeiture and are not included in the calculation of basic weighted average number of common shares outstanding until vested. Diluted EPS is calculated under the treasury stock method. Potential common shares included restricted common stock and incremental shares of common stock issuable upon the exercise of stock options.</t>
  </si>
  <si>
    <t>Inventories are valued at the lower of cost (principally on a standard cost basis which approximates the first-in, first-out method) or net realizable value. Raw materials and supplies principally consist of raw steel, glass, paint, vinyl and other assembly components used in manufacturing and remanufacturing processes and, to a lesser extent, parts used for internal maintenance and ancillary items held for sale in our Tank &amp; Pump Solutions segment. Work-in-process primarily represents partially assembled units. Finished units primarily represent purchased or assembled containers held in inventory until the container is either sold as is, remanufactured and sold, or remanufactured and deployed as rental fleet.</t>
  </si>
  <si>
    <t>Property, plant and equipment are stated at cost, net of accumulated depreciation and amortization. Depreciation is recorded using the straight-line method over the assets’ estimated useful lives. Our depreciation expense related to property, plant and equipment for the nine months ended September 30, 2018 and 2017 was $21.4 million and $19.0 million, respectively. Normal repairs and maintenance to property, plant and equipment are expensed as incurred. When property or equipment is retired or sold, the net book value of the asset, reduced by any proceeds, is charged to gain or loss on the disposal of property, plant and equipment and is included in rental, selling and general expenses in the condensed consolidated statements of operations.</t>
  </si>
  <si>
    <t>Segment Reporting, Policy</t>
  </si>
  <si>
    <t>Our operations are comprised of three reportable segments: North American Storage Solutions, U.K. Storage Solutions and Tank &amp; Pump Solutions. Discrete financial data on each of our products is not available and it would be impractical to collect and maintain financial data in such a manner. The results for each segment are reviewed discretely by our chief operating decision maker. We operate in the U.S., the U.K. and Canada. All of our locations operate in their local currency. Although we are exposed to foreign exchange rate fluctuation in foreign markets where we rent and sell our products, we do not believe such exposure will have a significant impact on our results of operations. Revenues recognized by our U.S. locations were $125.8 million and $113.1 million for the three months ended September 30, 2018 and 2017, respectively, and were $362.0 million and $320.5 million for the nine months ended September 30, 2018 and 2017, respectively.</t>
  </si>
  <si>
    <t>Impact of Recently Issued Accounting Standards Intangibles – Goodwill and Other – Internal-Use Software . In August 2018, the Financial Accounting Standards Board (“FASB”) issued a standard that provides guidance on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also requires entities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is standard is effective for annual and interim periods beginning after December 15, 2019. We are currently evaluating the effect the standard will have on our financial statements. Share-Based Compensation – Modifications. In May 2017, the FASB issued a standard which clarifies what constitutes a modification of a share-based payment award. This standard is effective for annual and interim periods beginning after December 15, 2017. We implemented this standard on January 1, 2018 and will apply the guidance to future modifications. Business Combinations . In January 2017, the FASB issued a standard which clarifies the definition of a business and provides a new framework for determining whether transactions should be accounted for as acquisitions (or disposals) of assets or businesses. This standard is effective for annual and interim periods beginning after December 15, 2017. We implemented this standard on January 1, 2018 and will apply the guidance to future transactions. Intangibles – Goodwill and Other. In January 2017, the FASB issued a standard requiring an entity to no longer perform a hypothetical purchase price allocation to measure goodwill impairment. Instead, impairment will be measured using the difference between the carrying amount and the fair value of the reporting unit. This standard is effective for annual and interim periods beginning after December 15, 2019. Entities may early adopt the guidance. We have not determined an adoption date and do not expect the adoption of this standard to have a material effect on our consolidated financial statements. Leases . In February 2016, the FASB issued a standard on lease accounting requiring a lessee to recognize assets and liabilities on the balance sheet for leases with lease terms greater than 12 months. This standard is effective for annual and interim periods beginning after December 15, 2018. We expect to adopt this standard effective January 1, 2019. A modified retrospective transition approach is required. Entities may choose between applying the new standard as of the date of initial application, or applying the standard to all leases existing as of the earliest comparative period and recasting its comparative period financial statements. We expect to use the effective date as our date of initial application. Consequently, financial information will not be updated and the disclosures required under the new standard will not be provided for dates and periods before January 1, 2019. While we are continuing to evaluate all potential impacts of the standard, we do not believe the accounting for our contractual rental revenue will be materially affected by the adoption of this standard. The standard includes optional transition practical expedients intended to simplify its adoption. We intend to elect to use certain of these expedients including, among other things, the ability to retain lease classification determined under legacy GAAP as well as a relief from reviewing expired or existing contracts to determine if they contain leases. We anticipate the lessee accounting for operating leases under the standard will have a material effect on our statement of financial position. Upon adoption, we currently expect to recognize additional operating liabilities totaling between $75 million to $85 million, with corresponding right of use assets. The liabilities will be calculated as the present value of the remaining minimum rental payments for existing operating leases. Revenue from Contracts with Customers . In May 2014, the FASB issued an accounting standard on revenue from contracts with customers. The standard provides a single model for revenue arising from contracts with customers and supersedes previous revenue recognition guidance. The standard requires an entity to recognize the amount of revenue to which it expects to be entitled for the transfer of goods or services and is effective for annual and interim periods beginning after December 15, 2017. We adopted this guidance with a date of initial application of January 1, 2018. The majority of our revenue, as it relates to contractual rental revenue, is excluded from the scope of this standard, and the accounting for the remaining revenue streams were not affected. We utilized the modified retrospective adoption and there was no impact on our consolidated financial statements, nor was there a cumulative effect of initially applying the standard. For more information regarding our revenue from contracts with customers, see the disclosure in Note 4.</t>
  </si>
  <si>
    <t>Rental Fleet, Policy</t>
  </si>
  <si>
    <t>Rental fleet is capitalized at cost and depreciated over the estimated useful life of the unit using the straight-line method. Rental fleet is depreciated whether or not it is out on rent. Capitalized cost of rental fleet includes the price paid to acquire the unit and freight charges to the location when the unit is first placed in service, and when applicable, the cost of manufacturing or remanufacturing, which includes the cost of customizing units. Ordinary repair and maintenance costs are charged to operations as incurred. We periodically review depreciable lives and residual values against various factors, including the results of our lenders’ independent appraisal of our rental fleet, practices of our competitors in comparable industries and profit margins achieved on sales of depreciated units.</t>
  </si>
  <si>
    <t>Fair Value Measurements (Tables)</t>
  </si>
  <si>
    <t>Gross Carrying and Fair Value of Senior Notes</t>
  </si>
  <si>
    <t>The Senior Notes are presented on the balance sheet net of deferred financing costs. The gross carrying value and the fair value of our Senior Notes are as follows:
September 30, 2018
December 31, 2017
(In thousands)
Carrying value
$
250,000
$
250,000
Fair value
253,200
262,500</t>
  </si>
  <si>
    <t>Revenue from Contracts with Customers (Tables)</t>
  </si>
  <si>
    <t>Schedule of Disaggregated Rental Revenue</t>
  </si>
  <si>
    <t>In the following table, rental revenue is disaggregated by the nature of the underlying service provided and for the periods indicated. The table also includes a reconciliation of the disaggregated rental revenue to our reportable segments.
For the Three Months Ended September 30, 2018
Storage Solutions
North America
United Kingdom
Total
Tank &amp; Pump Solutions
Consolidated
(In thousands)
Direct rental revenue
$
68,073
$
14,068
$
82,141
$
19,461
$
101,602
Delivery, pickup and similar revenue
21,671
5,118
26,789
8,329
35,118
Ancillary rental revenue
2,497
1,212
3,709
495
4,204
Total rental revenues
$
92,241
$
20,398
$
112,639
$
28,285
$
140,924
For the Three Months Ended September 30, 2017
Storage Solutions
North America
United Kingdom
Total
Tank &amp; Pump Solutions
Consolidated
(In thousands)
Direct rental revenue
$
61,681
$
14,163
$
75,844
$
16,231
$
92,075
Delivery, pickup and similar revenue
19,686
4,922
24,608
6,341
30,949
Ancillary rental revenue
2,882
1,154
4,036
635
4,671
Total rental revenues
$
84,249
$
20,239
$
104,488
$
23,207
$
127,695
For the Nine Months Ended September 30, 2018
Storage Solutions
North America
United Kingdom
Total
Tank &amp; Pump Solutions
Consolidated
(In thousands)
Direct rental revenue
$
196,029
$
42,684
$
238,713
$
57,301
$
296,014
Delivery, pickup and similar revenue
59,893
14,822
74,715
21,970
96,685
Ancillary rental revenue
8,305
3,560
11,865
1,585
13,450
Total rental revenues
$
264,227
$
61,066
$
325,293
$
80,856
$
406,149
For the Nine Months Ended September 30, 2017
Storage Solutions
North America
United Kingdom
Total
Tank &amp; Pump Solutions
Consolidated
(In thousands)
Direct rental revenue
$
176,013
$
39,999
$
216,012
$
47,205
$
263,217
Delivery, pickup and similar revenue
51,712
14,035
65,747
17,699
83,446
Ancillary rental revenue
8,601
3,420
12,021
1,604
13,625
Total rental revenues
$
236,326
$
57,454
$
293,780
$
66,508
$
360,288</t>
  </si>
  <si>
    <t>Earnings Per Share (Tables)</t>
  </si>
  <si>
    <t>Reconciliation of Net Income and Weighted-Average Shares of Common Stock Outstanding for Purposes of Calculating Basic and Diluted Earnings Per Share</t>
  </si>
  <si>
    <t>The following table is a reconciliation of net income and weighted-average shares of common stock outstanding for purposes of calculating basic and diluted EPS:
Three Months Ended September 30,
Nine Months Ended September 30,
2018
2017
2018
2017
(In thousands, except per share data)
Numerator:
Net (loss) income
$
(52,165
)
$
11,228
$
(22,310
)
$
30,157
Denominator:
Weighted average shares outstanding - basic
44,323
44,039
44,275
44,030
Dilutive effect of share-based awards
—
167
—
160
Weighted average shares outstanding - diluted
44,323
44,206
44,275
44,190
Earnings per share:
Basic
$
(1.18
)
$
0.25
$
(0.50
)
$
0.68
Diluted
(1.18
)
0.25
(0.50
)
0.68</t>
  </si>
  <si>
    <t>Effect of Stock Options and Restricted Share Awards that were Issued or Outstanding but were Excluded in Calculating Diluted Earnings Per Share Because their Effect would have been Anti-Dilutive</t>
  </si>
  <si>
    <t>the following table represents the effect of stock options and restricted share awards that were issued or outstanding but excluded in calculating diluted EPS because their effect would have been anti-dilutive for the periods indicated, or the underlying performance criteria had not yet been met:
Three Months Ended September 30,
Nine Months Ended September 30,
2018
2017
2018
2017
(In thousands)
Stock options
691
2,185
724
2,213
Restricted share awards
42
1
27
4
Total
733
2,186
751
2,217</t>
  </si>
  <si>
    <t>Inventories (Tables)</t>
  </si>
  <si>
    <t>Inventories at September 30, 2018 and December 31, 2017 consisted of the following:
September 30, 2018
December 31, 2017
(In thousands)
Raw materials and supplies
$
9,892
$
11,732
Work-in-process
—
50
Finished units
3,552
3,889
Inventories
$
13,444
$
15,671</t>
  </si>
  <si>
    <t>Rental Fleet (Tables)</t>
  </si>
  <si>
    <t xml:space="preserve">Rental fleet consisted of the following at September 30, 2018 and December 31, 2017:
Residual as Percentage of Original Cost (1)
Estimated Useful Life in Years
September 30, 2018
December 2017
(In thousands)
Storage Solutions:
Steel storage containers
55%
30
$
596,403
$
655,553
Steel ground level offices
55
30
342,712
374,836
Other
7,530
8,290
Total
946,645
1,038,679
Accumulated depreciation
(149,158
)
(168,112
)
Total Storage Solutions fleet, net
$
797,487
$
870,567
Tank &amp; Pump Solutions:
Steel tanks
25
$
68,689
$
64,254
Roll-off boxes
15 - 20
33,887
29,897
Stainless steel tank trailers
25
28,969
28,871
Vacuum boxes
20
16,790
12,700
Dewatering boxes
20
8,250
6,361
Pumps and filtration equipment
7
14,239
12,680
Other
7,512
7,088
Total
178,336
161,851
Accumulated depreciation
(49,867
)
(43,264
)
Total Tank &amp; Pump Solutions fleet, net
$
128,469
$
118,587
Total rental fleet, net
$
925,956
$
989,154
(1)
Tank &amp; Pump Solutions fleet has been assigned zero residual value. </t>
  </si>
  <si>
    <t>Property, Plant and Equipment (Tables)</t>
  </si>
  <si>
    <t>Property, plant and equipment at September 30, 2018 and December 31, 2017 consisted of the following:
Residual Value as Percentage of Original Cost
Estimated Useful Life in Years
September 30, 2018
December 2017
(In thousands)
Land
$
2,954
$
2,970
Vehicles and machinery
0 - 55%
5 - 30
152,782
151,937
Buildings and improvements (1)
0 - 25
3 - 30
26,779
25,079
Furniture, office and computer equipment
—
3 - 10
75,966
73,416
Property, plant and equipment
258,481
253,402
Accumulated depreciation
(102,860
)
(96,098
)
Property, plant and equipment, net
$
155,621
$
157,304
(1)
Improvements made to leased properties are depreciated over the lesser of the estimated remaining life or the remaining term of the respective lease.</t>
  </si>
  <si>
    <t>Goodwill and Intangibles (Tables)</t>
  </si>
  <si>
    <t>Activity and Balances Relating to Goodwill</t>
  </si>
  <si>
    <t>The following table shows the activity and balances related to goodwill from January 1, 2018 to September 30, 2018 (in thousands):
Balance at January 1, 2018
$
708,907
Foreign currency
(2,139
)
Balance at September 30, 2018
$
706,768</t>
  </si>
  <si>
    <t>Balances Related to Intangible Assets</t>
  </si>
  <si>
    <t>The following table reflects balances related to intangible assets for the periods presented:
September 30, 2018
December 31, 2017
Estimated Useful Life in Years
Gross Carrying Amount
Accumulated Amortization
Net Carrying Amount
Gross Carrying Amount
Accumulated Amortization
Net Carrying Amount
(In thousands)
Customer relationships
15 - 20
$
92,946
$
(38,342
)
$
54,604
$
93,235
$
(34,660
)
$
58,575
Trade names/trademarks
5 - 10
5,929
(3,826
)
2,103
5,954
(3,312
)
2,642
Non-compete agreements
5
1,888
(1,459
)
429
1,890
(1,114
)
776
Other
20
59
(31
)
28
60
(29
)
31
Total
$
100,822
$
(43,658
)
$
57,164
$
101,139
$
(39,115
)
$
62,024</t>
  </si>
  <si>
    <t>Schedule of Expected Future Amortization of Intangible Assets</t>
  </si>
  <si>
    <t>Based on the carrying value at September 30, 2018, future amortization of intangible assets is expected to be as follows for the years ended December 31 (in thousands):
2018 (remaining)
$
1,603
2019
6,304
2020
5,143
2021
4,907
2022
4,606
Thereafter
34,601
Total
$
57,164</t>
  </si>
  <si>
    <t>Debt (Tables)</t>
  </si>
  <si>
    <t>Scheduled Maturity for Debt Obligations</t>
  </si>
  <si>
    <t>The scheduled maturity for debt obligations for balances outstanding at September 30, 2018 are as follows:
Lines of Credit
Senior Notes
Capital Lease Obligations
Total
(In thousands)
2018 (remaining)
$
—
$
—
$
2,572
$
2,572
2019
—
—
10,070
10,070
2020
610,223
—
11,208
621,431
2021
—
—
11,258
11,258
2022
—
—
9,869
9,869
Thereafter
—
250,000
16,876
266,876
Total
$
610,223
$
250,000
$
61,853
$
922,076</t>
  </si>
  <si>
    <t>Income Taxes (Tables)</t>
  </si>
  <si>
    <t>Summary of Reconciliation of Unrecognized Tax Position</t>
  </si>
  <si>
    <t>A reconciliation of the beginning and ending balance of our unrecognized tax position is as follows (in thousands):
Gross Position
Tax Effect
Balance as of January 1, 2018
$
14,140
$
3,521
Additions based on tax positions related to the current year
—
—
Additions for tax positions of prior years
—
—
Reduction for settlements
(14,140
)
(3,521
)
Balance as of September 30, 2018
$
—
$
—</t>
  </si>
  <si>
    <t>Share-Based Compensation (Tables)</t>
  </si>
  <si>
    <t>Summary of Share-Based Compensation Expense</t>
  </si>
  <si>
    <t>The following table summarizes the Company’s share-based compensation for the three and nine months ended September 30:
Three Months Ended September 30,
Nine Months Ended September 30,
2018
2017
2018
2017
(In thousands)
Share-based compensation expense included in:
Rental, selling and general expenses
$
2,230
$
2,071
$
7,503
$
5,890
Restructuring expenses
—
—
363
—
Total share-based compensation
$
2,230
$
2,071
$
7,866
$
5,890</t>
  </si>
  <si>
    <t>Key Assumptions Used to Estimate Fair Value of Stock Options Granted</t>
  </si>
  <si>
    <t xml:space="preserve">The following are the key assumptions used for the nine-month period ended September 30, 2017:
Risk-free interest rate
1.7% - 1.9%
Expected life of the options (years)
5
Expected stock price volatility
33.4% - 35.4%
Expected dividend rate
2.8% - 3.1% </t>
  </si>
  <si>
    <t>Stock Option Activity</t>
  </si>
  <si>
    <t>The following table summarizes stock option activity for the nine months ended September 30, 2018:
Number of Shares
Weighted Average Exercise Price
(In thousands)
Options outstanding, beginning of period
3,169
$
32.49
Additional options granted based upon achievement of specified performance criteria
81
32.42
Canceled/Expired
(174
)
27.75
Exercised
(118
)
30.86
Options outstanding, end of period
2,958
32.70</t>
  </si>
  <si>
    <t>Fully Vested Stock Options and Stock Options Expected to Vest</t>
  </si>
  <si>
    <t>A summary of stock options outstanding as of September 30, 2018 is as follows:
Number of Shares
Weighted Average Exercise Price
Weighted Average Remaining Contractual Terms
Aggregate Intrinsic Value
(I n
(In years)
(In thousands)
Outstanding
2,958
$
32.70
5.29
$
33,534
Exercisable
2,593
33.01
4.90
28,662</t>
  </si>
  <si>
    <t>Restricted Stock Award Activity</t>
  </si>
  <si>
    <t>A summary of restricted stock award activity is as follows:
Shares
Weighted Average Grant Date Fair Value
(In thousands)
Restricted stock awards at beginning of period
234
$
31.42
Awarded
225
38.45
Released
(106
)
34.30
Forfeited
(13
)
36.67
Restricted stock awards at end of period
340
34.99</t>
  </si>
  <si>
    <t>Restructuring (Tables)</t>
  </si>
  <si>
    <t>Accrued Restructuring Obligations and Related Activity</t>
  </si>
  <si>
    <t>The following table details accrued restructuring obligations (included in accrued liabilities in the Condensed Consolidated Balance Sheets) and related activity for the fiscal year ended December 31, 2017 and the nine-month period ended September 30, 2018:
Severance Benefits
Lease Abandonment Costs
Other Costs
Total
(In thousands)
Accrued obligations as of January 1, 2017
$
395
$
368
$
—
$
763
Restructuring expense
931
900
1,055
2,886
Settlement of obligations
(787
)
(1,086
)
(1,019
)
(2,892
)
Accrued obligations as of December 31, 2017
539
182
36
757
Restructuring expense
948
125
233
1,306
Settlement of obligations
(1,353
)
(247
)
(261
)
(1,861
)
Accrued obligations as of September 30, 2018
$
134
$
60
$
8
$
202</t>
  </si>
  <si>
    <t>Restructuring Expenses</t>
  </si>
  <si>
    <t>The following amounts are included in restructuring expenses for the periods indicated:
Three Months Ended September 30,
Nine Months Ended September 30,
2018
2017
2018
2017
(In thousands)
Severance and benefits
$
—
$
277
$
948
$
277
Lease abandonment costs
—
105
125
810
Other costs
—
243
233
975
Restructuring expenses
$
—
$
625
$
1,306
$
2,062</t>
  </si>
  <si>
    <t>Stockholders' Equity (Tables)</t>
  </si>
  <si>
    <t>Schedule of Dividends Authorized and Declared Cash Dividends to Common Stockholders</t>
  </si>
  <si>
    <t>The Board authorized and declared cash dividends to all of our common stockholders as follows:
Declaration Date
Payment Date
Record Date (close of business)
Dividend Amount Per Share of Common Stock
January 31, 2018
March 14, 2018
February 28, 2018
$
0.250
April 19, 2018
May 30, 2018
May 16, 2018
0.250
July 18, 2018
August 29, 2018
August 15, 2018
0.250</t>
  </si>
  <si>
    <t>Segment Reporting (Tables)</t>
  </si>
  <si>
    <t>The following tables set forth certain information regarding each of the Company’s segments for the three-month periods indicated:
For the Three Months Ended September 30, 2018
Storage Solutions
North America
United Kingdom
Total
Tank &amp; Pump Solutions
Consolidated
(In thousands)
Revenues:
Rental
$
92,241
$
20,398
$
112,639
$
28,285
$
140,924
Sales
5,103
2,593
7,696
1,020
8,716
Other
—
40
40
27
67
Total revenues
97,344
23,031
120,375
29,332
149,707
Costs and expenses:
Rental, selling and general expenses
57,662
13,459
71,121
19,643
90,764
Cost of sales
3,178
2,048
5,226
544
5,770
Asset impairment charge and loss on divestiture, net
87,658
8,434
96,092
2,186
98,278
Depreciation and amortization
7,892
1,866
9,758
6,433
16,191
Total costs and expenses
156,390
25,807
182,197
28,806
211,003
(Loss) income from operations
$
(59,046
)
$
(2,776
)
$
(61,822
)
$
526
$
(61,296
)
Interest expense, net of interest income
$
7,589
$
200
$
7,789
$
2,698
$
10,487
Income tax benefit
(16,699
)
(454
)
(17,153
)
(2,441
)
(19,594
)
Capital expenditures for additions to rental fleet, excluding acquisitions
18,290
1,243
19,533
7,611
27,144
For the Three Months Ended September 30, 2017
Storage Solutions
North America
United Kingdom
Total
Tank &amp; Pump Solutions
Consolidated
(In thousands)
Revenues:
Rental
$
84,249
$
20,239
$
104,488
$
23,207
$
127,695
Sales
4,503
2,240
6,743
1,695
8,438
Other
274
127
401
102
503
Total revenues
89,026
22,606
111,632
25,004
136,636
Costs and expenses:
Rental, selling and general expenses
57,327
12,868
70,195
17,550
87,745
Cost of sales
2,657
1,820
4,477
1,042
5,519
Restructuring expenses
500
—
500
125
625
Depreciation and amortization
8,052
1,784
9,836
6,099
15,935
Total costs and expenses
68,536
16,472
85,008
24,816
109,824
Income from operations
$
20,490
$
6,134
$
26,624
$
188
$
26,812
Interest expense, net of interest income
$
6,370
$
125
$
6,495
$
2,704
$
9,199
Income tax provision (benefit)
6,280
981
7,261
(878
)
6,383
Capital expenditures for additions to rental fleet, excluding acquisitions
16,629
4,509
21,138
1,780
22,918
The following tables set forth certain information regarding each of the Company’s segments for the nine-month periods indicated:
For the Nine Months Ended September 30, 2018
Storage Solutions
North America
United Kingdom
Total
Tank &amp; Pump Solutions
Consolidated
(In thousands)
Revenues:
Rental
$
264,227
$
61,066
$
325,293
$
80,856
$
406,149
Sales
15,211
6,574
21,785
3,915
25,700
Other
238
161
399
112
511
Total revenues
279,676
67,801
347,477
84,883
432,360
Costs and expenses:
Rental, selling and general expenses
171,182
41,066
212,248
56,785
269,033
Cost of sales
9,401
5,294
14,695
2,230
16,925
Restructuring expenses
1,306
—
1,306
—
1,306
Asset impairment charge and loss on divestiture, net
87,658
8,434
96,092
2,186
98,278
Depreciation and amortization
25,349
6,049
31,398
18,808
50,206
Total costs and expenses
294,896
60,843
355,739
80,009
435,748
(Loss) income from operations
$
(15,220
)
$
6,958
$
(8,262
)
$
4,874
$
(3,388
)
Interest expense, net of interest income
$
21,443
$
631
$
22,074
$
8,099
$
30,173
Income tax (benefit) provision
(8,876
)
1,269
(7,607
)
(3,575
)
(11,182
)
Capital expenditures for additions to rental fleet, excluding acquisitions
39,400
5,805
45,205
20,415
65,620
For the Nine Months Ended September 30, 2017
Storage Solutions
North America
United Kingdom
Total
Tank &amp; Pump Solutions
Consolidated
(In thousands)
Revenues:
Rental
$
236,326
$
57,454
$
293,780
$
66,508
$
360,288
Sales
14,407
6,356
20,763
4,054
24,817
Other
1,109
309
1,418
330
1,748
Total revenues
251,842
64,119
315,961
70,892
386,853
Costs and expenses:
Rental, selling and general expenses
161,122
37,429
198,551
50,403
248,954
Cost of sales
8,727
5,081
13,808
2,231
16,039
Restructuring expenses
1,933
—
1,933
129
2,062
Depreciation and amortization
23,316
5,180
28,496
18,445
46,941
Total costs and expenses
195,098
47,690
242,788
71,208
313,996
Income (loss) from operations
$
56,744
$
16,429
$
73,173
$
(316
)
$
72,857
Interest expense, net of interest income
$
17,897
$
377
$
18,274
$
8,118
$
26,392
Income tax provision (benefit)
16,593
2,629
19,222
(2,943
)
16,279
Capital expenditures for additions to rental fleet, excluding acquisitions
31,833
9,037
40,870
5,075
45,945</t>
  </si>
  <si>
    <t>Assets Segments</t>
  </si>
  <si>
    <t>Assets related to the Company’s reportable segments include the following:
Storage Solutions
North America
United Kingdom
Total
Tank &amp; Pump Solutions
Consolidated
(In thousands)
As of September 30, 2018:
Goodwill
$
468,656
$
56,896
$
525,552
$
181,216
$
706,768
Intangibles, net
974
415
1,389
55,775
57,164
Rental fleet, net
652,677
144,810
797,487
128,469
925,956
As of December 31, 2017:
Goodwill
$
468,785
$
58,906
$
527,691
$
181,216
$
708,907
Intangibles, net
1,314
642
1,956
60,068
62,024
Rental fleet, net
714,154
156,413
870,567
118,587
989,154</t>
  </si>
  <si>
    <t>Held for Sale Assets (Tables)</t>
  </si>
  <si>
    <t>Schedule of Disposal of Assets</t>
  </si>
  <si>
    <t>The estimated loss as adjusted is set forth below:
Net Book Value
Units
(In thousands)
North America Storage Solutions Fleet:
Steel storage containers
$
56,986
19,718
Steel ground level offices
29,969
3,459
Other
346
275
United Kingdom Storage Solutions Fleet
8,027
1,482
Tank &amp; Pump Solutions Fleet
1,223
472
Other
9,644
n/a
Total
106,195
25,406
Estimated net proceeds
(8,008
)
Initial estimated net loss on impairment and divestiture
98,187
Net proceeds received (above) below impaired value
91
Estimated net loss on impairment and divestiture
$
98,278</t>
  </si>
  <si>
    <t>Schedule of Activity Related to Assets Held for Sale Subsequent to Initial Impairment</t>
  </si>
  <si>
    <t>The table below sets forth the activity related to the assets held for sale subsequent to the initial impairment:
North America Storage Solutions Fleet
United Kingdom Storage Solutions Fleet
Tank &amp; Pump Solutions Fleet
Other Assets
Total
(In thousands)
Value of assets upon initial impairment
$
5,876
$
333
$
161
$
1,638
$
8,008
Impaired value of sold assets
(2,776
)
(34
)
(65
)
(504
)
(3,379
)
Effect of exchange rates
(1
)
(1
)
—
1
(1
)
Other
(57
)
8
—
57
8
Balance of held for sale assets
$
3,042
$
306
$
96
$
1,192
$
4,636</t>
  </si>
  <si>
    <t>Condensed Consolidating Financial Information (Tables)</t>
  </si>
  <si>
    <t>Condensed Consolidating Balance Sheets</t>
  </si>
  <si>
    <t>The following tables reflect the condensed consolidating financial information of the Company’s subsidiary guarantors of the Senior Notes and its non-guarantor subsidiaries. Separate financial statements of the subsidiary guarantors are not presented because the guarantee by each 100% owned subsidiary guarantor is full and unconditional, joint and several, subject to customary exceptions, and management has determined that such information is not material to investors. MOBILE MINI, INC. CONDENSED CONSOLIDATING BALANCE SHEETS As of September 30, 2018 (In thousands)
Guarantors
Non- Guarantors
Eliminations
Consolidated
ASSETS
Cash and cash equivalents
$
1,795
$
3,140
$
—
$
4,935
Receivables, net
100,273
17,828
—
118,101
Inventories
11,449
1,995
—
13,444
Rental fleet, net
773,823
152,133
—
925,956
Property, plant and equipment, net
131,802
23,819
—
155,621
Other assets
14,906
2,680
—
17,586
Intangibles, net
56,734
430
—
57,164
Goodwill
645,126
61,642
—
706,768
Intercompany receivables
148,005
34,508
(182,513
)
—
Total assets
$
1,883,913
$
298,175
$
(182,513
)
$
1,999,575
LIABILITIES AND STOCKHOLDERS'
Liabilities:
Accounts payable
$
26,150
$
6,460
$
—
$
32,610
Accrued liabilities
71,431
8,683
—
80,114
Lines of credit
599,470
10,753
—
610,223
Obligations under capital leases
61,738
115
—
61,853
Senior notes, net
246,329
—
—
246,329
Deferred income taxes
139,931
18,827
—
158,758
Intercompany payables
29,583
4,931
(34,514
)
—
Total liabilities
1,174,632
49,769
(34,514
)
1,189,887
Commitments and contingencies
Stockholders' equity:
Common stock
500
—
—
500
Additional paid-in capital
616,850
147,999
(147,999
)
616,850
Retained earnings
239,765
167,794
—
407,559
Accumulated other comprehensive loss
—
(67,387
)
—
(67,387
)
Treasury stock, at cost
(147,834
)
—
—
(147,834
)
Total stockholders' equity
709,281
248,406
(147,999
)
809,688
Total liabilities and stockholders' equity
$
1,883,913
$
298,175
$
(182,513
)
$
1,999,575
MOBILE MINI, INC. CONDENSED CONSOLIDATING BALANCE SHEETS As of December 31, 2017 (In thousands)
Guarantors
Non- Guarantors
Eliminations
Consolidated
ASSETS
Cash and cash equivalents
$
803
$
12,648
$
—
$
13,451
Receivables, net
91,624
19,938
—
111,562
Inventories
13,471
2,200
—
15,671
Rental fleet, net
823,997
165,157
—
989,154
Property, plant and equipment, net
133,919
23,385
—
157,304
Other assets
13,324
2,010
—
15,334
Intangibles, net
61,360
664
—
62,024
Goodwill
645,126
63,781
—
708,907
Intercompany receivables
145,855
4,806
(150,661
)
—
Total assets
$
1,929,479
$
294,589
$
(150,661
)
$
2,073,407
LIABILITIES AND STOCKHOLDERS' EQUITY
Liabilities:
Accounts payable
$
21,004
$
5,951
$
—
$
26,955
Accrued liabilities
71,298
6,786
—
78,084
Lines of credit
634,285
—
—
634,285
Obligations under capital leases
52,648
143
—
52,791
Senior notes, net
245,850
—
—
245,850
Deferred income taxes
153,345
20,409
—
173,754
Intercompany payables
1,437
1,225
(2,662
)
—
Total liabilities
1,179,867
34,514
(2,662
)
1,211,719
Commitments and contingencies
Stockholders' equity:
Common stock
497
—
—
497
Additional paid-in capital
605,369
147,999
(147,999
)
605,369
Retained earnings
290,912
172,410
—
463,322
Accumulated other comprehensive loss
—
(60,334
)
—
(60,334
)
Treasury stock, at cost
(147,166
)
—
—
(147,166
)
Total stockholders' equity
749,612
260,075
(147,999
)
861,688
Total liabilities and stockholders' equity
$
1,929,479
$
294,589
$
(150,661
)
$
2,073,407</t>
  </si>
  <si>
    <t>Condensed Consolidating Statements of Income</t>
  </si>
  <si>
    <t>MOBILE MINI, INC. CONDENSED CONSOLIDATING STATEMENTS OF OPERATIONS Three Months Ended September 30, 2018 (In thousands)
Guarantors
Non- Guarantors
Eliminations
Consolidated
Revenues:
Rental
$
119,697
$
21,227
$
—
$
140,924
Sales
6,063
2,653
—
8,716
Other
25
42
—
67
Total revenues
125,785
23,922
—
149,707
Costs and expenses:
Rental, selling and general expenses
76,522
14,242
—
90,764
Cost of sales
3,681
2,089
—
5,770
Restructuring expenses
—
—
—
—
Asset impairment charge and loss on divestiture, net
88,822
9,456
—
98,278
Depreciation and amortization
14,241
1,950
—
16,191
Total costs and expenses
183,266
27,737
—
211,003
Loss from operations
(57,481
)
(3,815
)
—
(61,296
)
Other income (expense):
Interest expense
(10,287
)
(200
)
(10,487
)
Foreign currency exchange
—
24
24
Loss before income tax provision
(67,768
)
(3,991
)
—
(71,759
)
Income tax benefit
(18,864
)
(730
)
—
(19,594
)
Net loss
$
(48,904
)
$
(3,261
)
$
—
$
(52,165
) MOBILE MINI, INC. CONDENSED CONSOLIDATING STATEMENTS OF INCOME Three Months Ended September 30, 2017 (In thousands)
Guarantors
Non- Guarantors
Eliminations
Consolidated
Revenues:
Rental
$
106,593
$
21,102
$
—
$
127,695
Sales
6,176
2,262
—
8,438
Other
371
132
—
503
Total revenues
113,140
23,496
—
136,636
Costs and expenses:
Rental, selling and general expenses
74,194
13,551
—
87,745
Cost of sales
3,686
1,833
—
5,519
Restructuring expenses
625
—
—
625
Depreciation and amortization
14,065
1,870
—
15,935
Total costs and expenses
92,570
17,254
—
109,824
Income from operations
20,570
6,242
—
26,812
Other income (expense):
Interest income
2,652
2
(2,650
)
4
Interest expense
(11,727
)
(126
)
2,650
(9,203
)
Foreign currency exchange
—
(2
)
—
(2
)
Income before income tax provision
11,495
6,116
—
17,611
Income tax provision
5,402
981
—
6,383
Net income
$
6,093
$
5,135
$
—
$
11,228
MOBILE MINI, INC. CONDENSED CONSOLIDATING STATEMENTS OF OPERATIONS Nine Months Ended September 30, 2018 (In thousands)
Guarantors
Non- Guarantors
Eliminations
Consolidated
Revenues:
Rental
$
342,783
$
63,366
$
—
$
406,149
Sales
18,864
6,836
—
25,700
Other
342
169
—
511
Total revenues
361,989
70,371
—
432,360
Costs and expenses:
Rental, selling and general expenses
225,844
43,189
—
269,033
Cost of sales
11,448
5,477
—
16,925
Restructuring expenses
1,306
—
—
1,306
Asset impairment charge and loss on divestiture, net
88,822
9,456
—
98,278
Depreciation and amortization
43,902
6,304
—
50,206
Total costs and expenses
371,322
64,426
—
435,748
(Loss) income from operations
(9,333
)
5,945
—
(3,388
)
Other income (expense):
Interest income
3
3
—
6
Dividend income
8,983
—
(8,983
)
—
Interest expense
(29,545
)
(634
)
—
(30,179
)
Foreign currency exchange
48
21
—
69
(Loss) income before income tax provision
(29,844
)
5,335
(8,983
)
(33,492
)
Income tax (benefit) provision
(12,152
)
970
—
(11,182
)
Net (loss) income
$
(17,692
)
$
4,365
$
(8,983
)
$
(22,310
) MOBILE MINI, INC. CONDENSED CONSOLIDATING STATEMENTS OF INCOME Nine Months Ended September 30, 2017 (In thousands)
Guarantors
Non- Guarantors
Eliminations
Consolidated
Revenues:
Rental
$
300,751
$
59,537
$
—
$
360,288
Sales
18,339
6,478
—
24,817
Other
1,432
316
—
1,748
Total revenues
320,522
66,331
—
386,853
Costs and expenses:
Rental, selling and general expenses
209,574
39,380
—
248,954
Cost of sales
10,873
5,166
—
16,039
Restructuring expenses
2,062
—
—
2,062
Depreciation and amortization
41,503
5,438
—
46,941
Total costs and expenses
264,012
49,984
—
313,996
Income from operations
56,510
16,347
—
72,857
Other income (expense):
Interest income
7,966
4
(7,950
)
20
Interest expense
(33,981
)
(381
)
7,950
(26,412
)
Foreign currency exchange
—
(29
)
—
(29
)
Income before income tax provision
30,495
15,941
—
46,436
Income tax provision
13,650
2,629
—
16,279
Net income
$
16,845
$
13,312
$
—
$
30,157</t>
  </si>
  <si>
    <t>Condensed Consolidating Statements of Comprehensive Income</t>
  </si>
  <si>
    <t>MOBILE MINI, INC. CONDENSED CONSOLIDATING STATEMENTS OF COMPREHENSIVE (LOSS) INCOME Three Months Ended September 30, 2018 (In thousands)
Guarantors
Non- Guarantors
Eliminations
Consolidated
Net loss
$
(48,904
)
$
(3,261
)
$
—
$
(52,165
)
Foreign currency translation adjustment
—
(2,696
)
—
(2,696
)
Comprehensive loss
$
(48,904
)
$
(5,957
)
$
—
$
(54,861
) MOBILE MINI, INC. CONDENSED CONSOLIDATING STATEMENTS OF COMPREHENSIVE INCOME Three Months Ended September 30, 2017 (In thousands)
Guarantors
Non- Guarantors
Eliminations
Consolidated
Net income
$
6,093
$
5,135
$
—
$
11,228
Foreign currency translation adjustment
—
7,566
—
7,566
Comprehensive income
$
6,093
$
12,701
$
—
$
18,794
MOBILE MINI, INC. CONDENSED CONSOLIDATING STATEMENTS OF COMPREHENSIVE LOSS Nine Months Ended September 30, 2018 (In thousands)
Guarantors
Non- Guarantors
Eliminations
Consolidated
Net (loss) income
$
(17,692
)
$
4,365
$
(8,983
)
$
(22,310
)
Foreign currency translation adjustment
—
(7,053
)
—
(7,053
)
Comprehensive loss
$
(17,692
)
$
(2,688
)
$
(8,983
)
$
(29,363
) MOBILE MINI, INC. CONDENSED CONSOLIDATING STATEMENTS OF COMPREHENSIVE INCOME Nine Months Ended September 30, 2017 (In thousands)
Guarantors
Non- Guarantors
Eliminations
Consolidated
Net income
$
16,845
$
13,312
$
—
$
30,157
Foreign currency translation adjustment
—
19,165
—
19,165
Comprehensive income
$
16,845
$
32,477
$
—
$
49,322</t>
  </si>
  <si>
    <t>Condensed Consolidating Statements of Cash Flows</t>
  </si>
  <si>
    <t>MOBILE MINI, INC. CONDENSED CONSOLIDATING STATEMENTS OF CASH FLOWS Nine Months Ended September 30, 2018 (In thousands)
Guarantors
Non- Guarantors
Eliminations
Consolidated
Cash flows from operating activities:
Net (loss) income
$
(17,692
)
$
4,365
$
(8,983
)
$
(22,310
)
Adjustments to reconcile net (loss) income to net cash provided by operating activities:
Asset impairment charge and loss on divestiture, net
88,822
9,456
—
98,278
Provision for doubtful accounts
1,884
96
—
1,980
Amortization of deferred financing costs
1,545
—
—
1,545
Amortization of long-term liabilities
109
—
—
109
Share-based compensation expense
7,704
162
—
7,866
Depreciation and amortization
43,902
6,304
—
50,206
Gain on sale of rental fleet units
(3,949
)
(574
)
—
(4,523
)
Loss on disposal of property, plant and equipment
525
23
—
548
Deferred income taxes
(12,152
)
(739
)
—
(12,891
)
Foreign currency exchange
(48
)
(21
)
—
(69
)
Changes in certain assets and liabilities, net of effect of businesses acquired:
Receivables
(10,533
)
1,504
—
(9,029
)
Inventories
(605
)
(317
)
—
(922
)
Other assets
2,233
(358
)
—
1,875
Accounts payable
2,482
735
—
3,217
Accrued liabilities
(1,898
)
2,238
—
340
Intercompany
26,039
(26,039
)
—
—
Net cash provided by (used in) operating activities
128,368
(3,165
)
(8,983
)
116,220
Cash flows from investing activities:
Proceeds from sale of assets held for sale
3,416
92
—
3,508
Additions to rental fleet, excluding acquisitions
(59,506
)
(6,114
)
—
(65,620
)
Proceeds from sale of rental fleet
8,885
2,562
—
11,447
Additions to property, plant and equipment, excluding acquisitions
(8,923
)
(5,712
)
—
(14,635
)
Proceeds from sale of property, plant and equipment
585
18
—
603
Net cash used in investing activities
(55,543
)
(9,154
)
—
(64,697
)
Cash flows from financing activities:
Net (repayments) borrowings under lines of credit
(34,814
)
10,752
—
(24,062
)
Principal payments on capital lease obligations
(6,656
)
(27
)
—
(6,683
)
Issuance of common stock
3,617
—
—
3,617
Dividend payments
(33,312
)
—
—
(33,312
)
Purchase of treasury stock
(668
)
—
—
(668
)
Intercompany
—
(8,983
)
8,983
—
Net cash (used in) provided by financing activities
(71,833
)
1,742
8,983
(61,108
)
Effect of exchange rate changes on cash
—
1,069
—
1,069
Net increase (decrease) in cash
992
(9,508
)
—
(8,516
)
Cash and cash equivalents at beginning of period
803
12,648
—
13,451
Cash and cash equivalents at end of period
$
1,795
$
3,140
$
—
$
4,935
MOBILE MINI, INC. CONDENSED CONSOLIDATING STATEMENTS OF CASH FLOWS Nine Months Ended September 30, 2017 (In thousands)
Guarantors
Non- Guarantors
Eliminations
Consolidated
Cash flows from operating activities:
Net income
$
16,845
$
13,312
$
—
$
30,157
Adjustments to reconcile net income to net cash provided by operating activities:
Provision for doubtful accounts
2,839
337
—
3,176
Amortization of deferred financing costs
1,545
—
—
1,545
Amortization of long-term liabilities
98
—
—
98
Share-based compensation expense
5,671
219
—
5,890
Depreciation and amortization
41,503
5,438
—
46,941
Gain on sale of rental fleet units
(4,014
)
(259
)
—
(4,273
)
Loss on disposal of property, plant and equipment
105
367
—
472
Deferred income taxes
13,649
1,518
—
15,167
Foreign currency exchange
—
29
—
29
Changes in certain assets and liabilities, net of effect of businesses acquired:
Receivables
(2,153
)
(1,030
)
—
(3,183
)
Inventories
(232
)
(1,211
)
—
(1,443
)
Other assets
728
(1,225
)
—
(497
)
Accounts payable
(2,961
)
(239
)
—
(3,200
)
Accrued liabilities
3,772
1,181
—
4,953
Intercompany
274
(274
)
—
—
Net cash provided by operating activities
77,669
18,163
—
95,832
Cash flows from investing activities:
Additions to rental fleet, excluding acquisitions
(36,757
)
(9,188
)
—
(45,945
)
Proceeds from sale of rental fleet
8,599
1,003
—
9,602
Additions to property, plant and equipment, excluding acquisitions
(10,010
)
(2,806
)
—
(12,816
)
Proceeds from sale of property, plant and equipment
78
702
—
780
Net cash used in investing activities
(38,090
)
(10,289
)
—
(48,379
)
Cash flows from financing activities:
Net repayments under lines of credit
(96
)
(185
)
—
(281
)
Deferred financing costs
(12
)
—
—
(12
)
Principal payments on capital lease obligations
(5,481
)
(45
)
—
(5,526
)
Issuance of common stock
4,685
—
—
4,685
Dividend payments
(30,120
)
—
—
(30,120
)
Purchase of treasury stock
(8,359
)
—
—
(8,359
)
Net cash used in financing activities
(39,383
)
(230
)
—
(39,613
)
Effect of exchange rate changes on cash
—
632
—
632
Net increase in cash
196
8,276
—
8,472
Cash and cash equivalents at beginning of period
1,260
2,877
—
4,137
Cash and cash equivalents at end of period
$
1,456
$
11,153
$
—
$
12,609</t>
  </si>
  <si>
    <t>Mobile Mini, Inc. - Organization and Description of Business - Additional Information (Detail)</t>
  </si>
  <si>
    <t>Percentage of ownership owned</t>
  </si>
  <si>
    <t>100.00%</t>
  </si>
  <si>
    <t>Impact of Recently Issued Accounting Standards - Additional Information (Detail) - Accounting Standards Update 2016-02 $ in Millions</t>
  </si>
  <si>
    <t>Sep. 30, 2018USD ($)</t>
  </si>
  <si>
    <t>Minimum</t>
  </si>
  <si>
    <t>New Accounting Pronouncements Or Change In Accounting Principle [Line Items]</t>
  </si>
  <si>
    <t>Additional operating lease liabilities</t>
  </si>
  <si>
    <t>Right of use assets</t>
  </si>
  <si>
    <t>Maximum</t>
  </si>
  <si>
    <t>Fair Value Measurements - Additional Information (Detail) - USD ($)</t>
  </si>
  <si>
    <t>May 09, 2016</t>
  </si>
  <si>
    <t>Fair Value, Balance Sheet Grouping, Financial Statement Captions [Line Items]</t>
  </si>
  <si>
    <t>Senior notes fair value basis for measurement, description</t>
  </si>
  <si>
    <t>The fair value of our $250.0 million aggregate principal amount of 5.875% senior notes due July 1, 2024 (the “Senior Notes” or “2024 Notes”) is based on their latest sales price at the end of each period obtained from a third-party institution and is Level 2 in the fair value hierarchy as there is not an active market for the Senior Notes.</t>
  </si>
  <si>
    <t>Senior Notes 5.875 Percent Due 2024</t>
  </si>
  <si>
    <t>Senior notes, face amount</t>
  </si>
  <si>
    <t>Debt instrument interest rate</t>
  </si>
  <si>
    <t>5.875%</t>
  </si>
  <si>
    <t>Senior notes due, date</t>
  </si>
  <si>
    <t>Jul. 1,
		2024</t>
  </si>
  <si>
    <t>Gross Carrying and Fair Value of Senior Notes (Detail) - USD ($) $ in Thousands</t>
  </si>
  <si>
    <t>Debt Instrument [Line Items]</t>
  </si>
  <si>
    <t>Carrying value</t>
  </si>
  <si>
    <t>Fair value</t>
  </si>
  <si>
    <t>Revenue from Contracts with Customers - Additional Information (Detail) - USD ($) $ in Millions</t>
  </si>
  <si>
    <t>Revenue From Contracts With Customers [Line Items]</t>
  </si>
  <si>
    <t>Expected remaining performance obligation recognition period</t>
  </si>
  <si>
    <t>12 months</t>
  </si>
  <si>
    <t>Accrued Liabilities</t>
  </si>
  <si>
    <t>Unearned rental revenue</t>
  </si>
  <si>
    <t>Revenue from Contracts with Customers - Schedule of Disaggregated Rental Revenue (Detail) - USD ($) $ in Thousands</t>
  </si>
  <si>
    <t>Disaggregation Of Revenue [Line Items]</t>
  </si>
  <si>
    <t>Storage Solutions</t>
  </si>
  <si>
    <t>Storage Solutions | North America</t>
  </si>
  <si>
    <t>Storage Solutions | United Kingdom</t>
  </si>
  <si>
    <t>Tank &amp; Pump Solutions Segment</t>
  </si>
  <si>
    <t>Rental | Direct rental revenue</t>
  </si>
  <si>
    <t>Rental | Delivery, pickup and similar revenue</t>
  </si>
  <si>
    <t>Rental | Ancillary rental revenue</t>
  </si>
  <si>
    <t>Rental | Storage Solutions</t>
  </si>
  <si>
    <t>Rental | Storage Solutions | North America</t>
  </si>
  <si>
    <t>Rental | Storage Solutions | United Kingdom</t>
  </si>
  <si>
    <t>Rental | Storage Solutions | Direct rental revenue</t>
  </si>
  <si>
    <t>Rental | Storage Solutions | Direct rental revenue | North America</t>
  </si>
  <si>
    <t>Rental | Storage Solutions | Direct rental revenue | United Kingdom</t>
  </si>
  <si>
    <t>Rental | Storage Solutions | Delivery, pickup and similar revenue</t>
  </si>
  <si>
    <t>Rental | Storage Solutions | Delivery, pickup and similar revenue | North America</t>
  </si>
  <si>
    <t>Rental | Storage Solutions | Delivery, pickup and similar revenue | United Kingdom</t>
  </si>
  <si>
    <t>Rental | Storage Solutions | Ancillary rental revenue</t>
  </si>
  <si>
    <t>Rental | Storage Solutions | Ancillary rental revenue | North America</t>
  </si>
  <si>
    <t>Rental | Storage Solutions | Ancillary rental revenue | United Kingdom</t>
  </si>
  <si>
    <t>Rental | Tank &amp; Pump Solutions Segment</t>
  </si>
  <si>
    <t>Rental | Tank &amp; Pump Solutions Segment | Direct rental revenue</t>
  </si>
  <si>
    <t>Rental | Tank &amp; Pump Solutions Segment | Delivery, pickup and similar revenue</t>
  </si>
  <si>
    <t>Rental | Tank &amp; Pump Solutions Segment | Ancillary rental revenue</t>
  </si>
  <si>
    <t>Reconciliation of Net Income and Weighted-Average Shares of Common Stock Outstanding for Purposes of Calculating Basic and Diluted Earnings Per Share (Detail) - USD ($) $ / shares in Units, shares in Thousands, $ in Thousands</t>
  </si>
  <si>
    <t>Numerator:</t>
  </si>
  <si>
    <t>Denominator:</t>
  </si>
  <si>
    <t>Weighted average shares outstanding - basic</t>
  </si>
  <si>
    <t>Dilutive effect of share-based awards</t>
  </si>
  <si>
    <t>Weighted average shares outstanding - diluted</t>
  </si>
  <si>
    <t>Earnings per share:</t>
  </si>
  <si>
    <t>Earnings Per Share - Additional Information (Detail) - shares shares in Thousands</t>
  </si>
  <si>
    <t>Earnings Per Share Basic [Line Items]</t>
  </si>
  <si>
    <t>Common stock equivalents would have included in diluted EPS denominator</t>
  </si>
  <si>
    <t>Common Stock Equivalents</t>
  </si>
  <si>
    <t>Effect of Stock Options and Restricted Share Awards that were Issued or Outstanding but were Excluded in Calculating Diluted Earnings Per Share Because their Effect would have been Anti-Dilutive (Detail) - shares shares in Thousands</t>
  </si>
  <si>
    <t>Antidilutive Securities Excluded From Computation Of Earnings Per Share [Line Items]</t>
  </si>
  <si>
    <t>Anti-dilutive securities excluded from the computation of dilutive EPS</t>
  </si>
  <si>
    <t>Stock options</t>
  </si>
  <si>
    <t>Restricted share awards</t>
  </si>
  <si>
    <t>Inventories (Detail) - USD ($) $ in Thousands</t>
  </si>
  <si>
    <t>Raw materials and supplies</t>
  </si>
  <si>
    <t>Work-in-process</t>
  </si>
  <si>
    <t>Finished units</t>
  </si>
  <si>
    <t>Rental Fleet - Additional Information (Detail) - USD ($) $ in Thousands</t>
  </si>
  <si>
    <t>Property Subject to or Available for Operating Lease [Line Items]</t>
  </si>
  <si>
    <t>Portable Storage</t>
  </si>
  <si>
    <t>Net orderly liquidation appraisal value of rental fleet</t>
  </si>
  <si>
    <t>Depreciation expense</t>
  </si>
  <si>
    <t>Rental Fleet (Detail) - USD ($) $ in Thousands</t>
  </si>
  <si>
    <t>Total fleet, net</t>
  </si>
  <si>
    <t>Rental fleet, gross</t>
  </si>
  <si>
    <t>Accumulated depreciation</t>
  </si>
  <si>
    <t>Storage Solutions | Steel storage containers</t>
  </si>
  <si>
    <t>Residual Value as Percentage of Original Cost</t>
  </si>
  <si>
    <t>[1]</t>
  </si>
  <si>
    <t>55.00%</t>
  </si>
  <si>
    <t>Estimated Useful Life in Years</t>
  </si>
  <si>
    <t>30 years</t>
  </si>
  <si>
    <t>Storage Solutions | Steel ground level offices</t>
  </si>
  <si>
    <t>Storage Solutions | Other</t>
  </si>
  <si>
    <t>Tank &amp; Pump Solutions</t>
  </si>
  <si>
    <t>Tank &amp; Pump Solutions | Steel tanks</t>
  </si>
  <si>
    <t>25 years</t>
  </si>
  <si>
    <t>Tank &amp; Pump Solutions | Roll-off boxes</t>
  </si>
  <si>
    <t>Tank &amp; Pump Solutions | Roll-off boxes | Minimum</t>
  </si>
  <si>
    <t>15 years</t>
  </si>
  <si>
    <t>Tank &amp; Pump Solutions | Roll-off boxes | Maximum</t>
  </si>
  <si>
    <t>20 years</t>
  </si>
  <si>
    <t>Tank &amp; Pump Solutions | Stainless steel tank trailers</t>
  </si>
  <si>
    <t>Tank &amp; Pump Solutions | Vacuum Boxes</t>
  </si>
  <si>
    <t>Tank &amp; Pump Solutions | Dewatering boxes</t>
  </si>
  <si>
    <t>Tank &amp; Pump Solutions | Pumps and filtration equipment</t>
  </si>
  <si>
    <t>7 years</t>
  </si>
  <si>
    <t>Tank &amp; Pump Solutions | Other</t>
  </si>
  <si>
    <t>Tank &amp;amp; Pump Solutions fleet has been assigned zero residual value.</t>
  </si>
  <si>
    <t>Rental Fleet (Parenthetical) (Detail)</t>
  </si>
  <si>
    <t>Residual value</t>
  </si>
  <si>
    <t>Property, Plant and Equipment - Additional Information (Detail) - USD ($) $ in Thousands</t>
  </si>
  <si>
    <t>Property Plant And Equipment [Line Items]</t>
  </si>
  <si>
    <t>Software Development</t>
  </si>
  <si>
    <t>Property, Plant and Equipment (Detail) - USD ($) $ in Thousands</t>
  </si>
  <si>
    <t>Land</t>
  </si>
  <si>
    <t>Vehicles and machinery</t>
  </si>
  <si>
    <t>Buildings and improvements</t>
  </si>
  <si>
    <t>Furniture, office and computer equipment</t>
  </si>
  <si>
    <t>Property, plant and equipment</t>
  </si>
  <si>
    <t>Vehicles and machinery | Minimum</t>
  </si>
  <si>
    <t>0.00%</t>
  </si>
  <si>
    <t>5 years</t>
  </si>
  <si>
    <t>Vehicles and machinery | Maximum</t>
  </si>
  <si>
    <t>Buildings and improvements | Minimum</t>
  </si>
  <si>
    <t>3 years</t>
  </si>
  <si>
    <t>Buildings and improvements | Maximum</t>
  </si>
  <si>
    <t>25.00%</t>
  </si>
  <si>
    <t>Furniture, office and computer equipment | Minimum</t>
  </si>
  <si>
    <t>Furniture, office and computer equipment | Maximum</t>
  </si>
  <si>
    <t>10 years</t>
  </si>
  <si>
    <t>Improvements made to leased properties are depreciated over the lesser of the estimated remaining life or the remaining term of the respective lease.</t>
  </si>
  <si>
    <t>Goodwill and Intangibles - Additional Information (Detail) - USD ($) $ in Thousands</t>
  </si>
  <si>
    <t>Goodwill [Line Items]</t>
  </si>
  <si>
    <t>Amortization of all other intangibles</t>
  </si>
  <si>
    <t>Activity and Balances Relating to Goodwill (Detail) $ in Thousands</t>
  </si>
  <si>
    <t>Balance at January 1, 2018</t>
  </si>
  <si>
    <t>Foreign currency</t>
  </si>
  <si>
    <t>Balance at September 30, 2018</t>
  </si>
  <si>
    <t>Balances Related to Intangible Assets (Detail) - USD ($) $ in Thousands</t>
  </si>
  <si>
    <t>Finite-Lived Intangible Assets [Line Items]</t>
  </si>
  <si>
    <t>Gross Carrying Amount</t>
  </si>
  <si>
    <t>Accumulated Amortization</t>
  </si>
  <si>
    <t>Net Carrying Amount</t>
  </si>
  <si>
    <t>Customer relationships</t>
  </si>
  <si>
    <t>Customer relationships | Minimum</t>
  </si>
  <si>
    <t>Customer relationships | Maximum</t>
  </si>
  <si>
    <t>Trade names/trademarks</t>
  </si>
  <si>
    <t>Trade names/trademarks | Minimum</t>
  </si>
  <si>
    <t>Trade names/trademarks | Maximum</t>
  </si>
  <si>
    <t>Non-compete agreements</t>
  </si>
  <si>
    <t>Schedule of Expected Future Amortization of Intangible Assets (Detail) - USD ($) $ in Thousands</t>
  </si>
  <si>
    <t>Finite Lived Intangible Assets Future Amortization Expense [Abstract]</t>
  </si>
  <si>
    <t>2018 (remaining)</t>
  </si>
  <si>
    <t>Thereafter</t>
  </si>
  <si>
    <t>Debt - Additional Information (Detail) - USD ($)</t>
  </si>
  <si>
    <t>Dec. 14, 2015</t>
  </si>
  <si>
    <t>Credit Agreement, borrowing capacity</t>
  </si>
  <si>
    <t>Credit Agreement, interest rate terms</t>
  </si>
  <si>
    <t>Outstanding amounts under the Credit Agreement bear interest at our option at either: (i) the London interbank offered rate (“LIBOR”) plus an applicable margin (“LIBOR Loans”), or (ii) the prime rate plus an applicable margin (“Base Rate Loans”).</t>
  </si>
  <si>
    <t>Additional borrowing available under credit agreement</t>
  </si>
  <si>
    <t>Line of credit, covenant</t>
  </si>
  <si>
    <t>The Credit Agreement also contains customary negative covenants, including covenants that restrict or limit the Company’s ability to, among other things: (i) allow certain liens to attach to the Company’s or its subsidiaries’ assets, (ii) repurchase or pay dividends or make certain other restricted payments on capital stock and certain other securities, or prepay certain indebtedness, (iii) incur additional indebtedness or engage in certain other types of financing transactions, and (iv) make acquisitions or other investments.</t>
  </si>
  <si>
    <t>Line of credit facility, covenant compliance</t>
  </si>
  <si>
    <t>In addition, we must comply with a minimum fixed charge coverage ratio of 1.00 to 1.00 as of the last day of each quarter, upon the minimum availability amount under the Credit Agreement falling below the greater of (y) $90 million and (z) 10% of the lesser of the then total revolving loan commitment and aggregate borrowing base.</t>
  </si>
  <si>
    <t>Minimum fixed charges coverage ratio</t>
  </si>
  <si>
    <t>Line of credit, minimum borrowing availability for financial maintenance covenants to be applicable</t>
  </si>
  <si>
    <t>Applicable percentage of revolving loan commitment and aggregate borrowing base</t>
  </si>
  <si>
    <t>10.00%</t>
  </si>
  <si>
    <t>Percentage of net orderly liquidation value of rental-fleet to be included in determination of borrowing base</t>
  </si>
  <si>
    <t>90.00%</t>
  </si>
  <si>
    <t>LIBOR Loans</t>
  </si>
  <si>
    <t>Revolving credit facility, margin rate</t>
  </si>
  <si>
    <t>1.50%</t>
  </si>
  <si>
    <t>LIBOR Loans | Minimum</t>
  </si>
  <si>
    <t>1.25%</t>
  </si>
  <si>
    <t>LIBOR Loans | Maximum</t>
  </si>
  <si>
    <t>1.75%</t>
  </si>
  <si>
    <t>Base Rate Loans</t>
  </si>
  <si>
    <t>0.50%</t>
  </si>
  <si>
    <t>Base Rate Loans | Minimum</t>
  </si>
  <si>
    <t>0.25%</t>
  </si>
  <si>
    <t>Base Rate Loans | Maximum</t>
  </si>
  <si>
    <t>0.75%</t>
  </si>
  <si>
    <t>$1 billion ABL Credit Agreement</t>
  </si>
  <si>
    <t>Credit Agreement, term</t>
  </si>
  <si>
    <t>$1 billion ABL Credit Agreement | First Lien Senior Secured Revolving Credit Facility</t>
  </si>
  <si>
    <t>Credit Agreement, maturity date</t>
  </si>
  <si>
    <t>Dec. 14,
		2020</t>
  </si>
  <si>
    <t>U.S. Based Lenders | $1 billion ABL Credit Agreement | Standby Letters of Credit</t>
  </si>
  <si>
    <t>U.K. Based Lenders | $1 billion ABL Credit Agreement | Standby Letters of Credit</t>
  </si>
  <si>
    <t>Canadian Based Lenders | $1 billion ABL Credit Agreement | Standby Letters of Credit</t>
  </si>
  <si>
    <t>Senior notes, interest rate</t>
  </si>
  <si>
    <t>Senior notes, maturity term</t>
  </si>
  <si>
    <t>8 years</t>
  </si>
  <si>
    <t>Senior notes, maturity date</t>
  </si>
  <si>
    <t>Senior notes, interest payment term</t>
  </si>
  <si>
    <t>Interest on the 2024 Notes is payable semiannually in arrears on January 1 and July 1.</t>
  </si>
  <si>
    <t>Scheduled Maturity for Debt Obligations (Detail) $ in Thousands</t>
  </si>
  <si>
    <t>Total</t>
  </si>
  <si>
    <t>Lines of Credit</t>
  </si>
  <si>
    <t>Capital Lease Obligations</t>
  </si>
  <si>
    <t>Income Taxes - Additional Information (Detail) - USD ($)</t>
  </si>
  <si>
    <t>1 Months Ended</t>
  </si>
  <si>
    <t>12 Months Ended</t>
  </si>
  <si>
    <t>Tax year subject to tax examination for U.S. Federal return</t>
  </si>
  <si>
    <t>As of September 30, 2018, we are no longer subject to examination by U.S. federal tax authorities for years prior to 2014, to examination for any U.S. state taxing authority prior to 2012, or to examination for any foreign jurisdictions prior to 2013.  All subsequent periods remain open to examination.</t>
  </si>
  <si>
    <t>Effective income tax rate, percent</t>
  </si>
  <si>
    <t>33.40%</t>
  </si>
  <si>
    <t>35.10%</t>
  </si>
  <si>
    <t>U.S federal tax rate</t>
  </si>
  <si>
    <t>21.00%</t>
  </si>
  <si>
    <t>35.00%</t>
  </si>
  <si>
    <t>Provisional income tax expense related to repatriation of foreign earnings</t>
  </si>
  <si>
    <t>Provisional income tax benefit related to repatriation of foreign earnings</t>
  </si>
  <si>
    <t>Pre-tax loss recognized</t>
  </si>
  <si>
    <t>Unrecognized excess tax benefits</t>
  </si>
  <si>
    <t>Summary of Reconciliation of Unrecognized Tax Position (Detail)</t>
  </si>
  <si>
    <t>Gross Position</t>
  </si>
  <si>
    <t>Balance as of January 1, 2018</t>
  </si>
  <si>
    <t>Reduction for settlements</t>
  </si>
  <si>
    <t>Balance as of September 30, 2018</t>
  </si>
  <si>
    <t>Tax Effect</t>
  </si>
  <si>
    <t>Share-Based Compensation - Additional Information (Detail) - USD ($) $ in Thousands</t>
  </si>
  <si>
    <t>Share-based Compensation Arrangement by Share-based Payment Award [Line Items]</t>
  </si>
  <si>
    <t>Share available for future grants</t>
  </si>
  <si>
    <t>Stock options contractual terms</t>
  </si>
  <si>
    <t>Stock options issued</t>
  </si>
  <si>
    <t>Canceled/expired shares</t>
  </si>
  <si>
    <t>Aggregate intrinsic value of options exercised</t>
  </si>
  <si>
    <t>Unrecognized compensation cost</t>
  </si>
  <si>
    <t>Weighted average recognition period (years)</t>
  </si>
  <si>
    <t>8 months 12 days</t>
  </si>
  <si>
    <t>Restricted stock awards</t>
  </si>
  <si>
    <t>1 year 10 months 24 days</t>
  </si>
  <si>
    <t>Percentage of number of options vested</t>
  </si>
  <si>
    <t>Restricted stock awarded that vest based upon achievement of specified criteria</t>
  </si>
  <si>
    <t>Aggregated grant date fair value of restricted stock awards vested</t>
  </si>
  <si>
    <t>Aggregated vesting date fair value of restricted stock awards vested</t>
  </si>
  <si>
    <t>Restricted stock awards | Minimum</t>
  </si>
  <si>
    <t>50.00%</t>
  </si>
  <si>
    <t>Restricted stock awards | Maximum</t>
  </si>
  <si>
    <t>200.00%</t>
  </si>
  <si>
    <t>Performance Based Awards</t>
  </si>
  <si>
    <t>Performance based awards stock options unvested</t>
  </si>
  <si>
    <t>Performance Based Awards | Minimum</t>
  </si>
  <si>
    <t>Performance Based Awards | Maximum</t>
  </si>
  <si>
    <t>Rental Selling and General Expenses | Executive</t>
  </si>
  <si>
    <t>Summary of Share-Based Compensation Expense (Detail) - USD ($) $ in Thousands</t>
  </si>
  <si>
    <t>Share-based Compensation Arrangement by Share-based Payment Award, Compensation Cost [Line Items]</t>
  </si>
  <si>
    <t>Total share-based compensation</t>
  </si>
  <si>
    <t>Key Assumptions Used to Estimate Fair Value of Stock Options Granted (Detail) - Stock options</t>
  </si>
  <si>
    <t>Risk-free interest rate, minimum</t>
  </si>
  <si>
    <t>1.70%</t>
  </si>
  <si>
    <t>Risk-free interest rate, maximum</t>
  </si>
  <si>
    <t>1.90%</t>
  </si>
  <si>
    <t>Expected life of the options (years)</t>
  </si>
  <si>
    <t>Expected stock price volatility, minimum</t>
  </si>
  <si>
    <t>Expected stock price volatility, maximum</t>
  </si>
  <si>
    <t>35.40%</t>
  </si>
  <si>
    <t>Expected dividend rate</t>
  </si>
  <si>
    <t>2.80%</t>
  </si>
  <si>
    <t>3.10%</t>
  </si>
  <si>
    <t>Stock Option Activity (Detail) shares in Thousands</t>
  </si>
  <si>
    <t>Sep. 30, 2018$ / sharesshares</t>
  </si>
  <si>
    <t>Number of Shares</t>
  </si>
  <si>
    <t>Options outstanding, beginning of period | shares</t>
  </si>
  <si>
    <t>Additional options granted based upon achievement of specified performance criteria | shares</t>
  </si>
  <si>
    <t>Canceled/Expired | shares</t>
  </si>
  <si>
    <t>Exercised | shares</t>
  </si>
  <si>
    <t>Options outstanding, end of period | shares</t>
  </si>
  <si>
    <t>Weighted Average Exercise Price</t>
  </si>
  <si>
    <t>Options outstanding, beginning of period | $ / shares</t>
  </si>
  <si>
    <t>Additional options granted based upon achievement of specified performance criteria | $ / shares</t>
  </si>
  <si>
    <t>Canceled/Expired | $ / shares</t>
  </si>
  <si>
    <t>Exercised | $ / shares</t>
  </si>
  <si>
    <t>Options outstanding, end of period | $ / shares</t>
  </si>
  <si>
    <t>Fully Vested Stock Options and Stock Options Expected to Vest (Detail) - USD ($) $ / shares in Units, shares in Thousands, $ in Thousands</t>
  </si>
  <si>
    <t>Outstanding</t>
  </si>
  <si>
    <t>Exercisable</t>
  </si>
  <si>
    <t>Weighted Average Remaining Contractual Term (In years)</t>
  </si>
  <si>
    <t>5 years 3 months 14 days</t>
  </si>
  <si>
    <t>4 years 10 months 24 days</t>
  </si>
  <si>
    <t>Aggregate Intrinsic Value</t>
  </si>
  <si>
    <t>Restricted Stock Award Activity (Detail) - Restricted stock awards shares in Thousands</t>
  </si>
  <si>
    <t>Shares</t>
  </si>
  <si>
    <t>Restricted stock awards at beginning of period | shares</t>
  </si>
  <si>
    <t>Awarded | shares</t>
  </si>
  <si>
    <t>Released | shares</t>
  </si>
  <si>
    <t>Forfeited | shares</t>
  </si>
  <si>
    <t>Restricted stock awards at end of period | shares</t>
  </si>
  <si>
    <t>Weighted Average Grant Date Fair Value</t>
  </si>
  <si>
    <t>Restricted stock awards at beginning of period | $ / shares</t>
  </si>
  <si>
    <t>Awarded | $ / shares</t>
  </si>
  <si>
    <t>Released | $ / shares</t>
  </si>
  <si>
    <t>Forfeited | $ / shares</t>
  </si>
  <si>
    <t>Restricted stock awards at end of period | $ / shares</t>
  </si>
  <si>
    <t>Restructuring - Additional Information (Detail) - USD ($) $ in Thousands</t>
  </si>
  <si>
    <t>Restructuring Cost and Reserve [Line Items]</t>
  </si>
  <si>
    <t>Corporate Service Center, Severance</t>
  </si>
  <si>
    <t>Wood Mobile Office Business Divesture</t>
  </si>
  <si>
    <t>Evergreen Tank Solutions Integration</t>
  </si>
  <si>
    <t>Accrued Restructuring Obligations and Related Activity (Detail) - USD ($) $ in Thousands</t>
  </si>
  <si>
    <t>Accrued obligations, beginning balance</t>
  </si>
  <si>
    <t>Restructuring expense</t>
  </si>
  <si>
    <t>Settlement of obligations</t>
  </si>
  <si>
    <t>Accrued obligations, ending balance</t>
  </si>
  <si>
    <t>Severance and Benefits</t>
  </si>
  <si>
    <t>Lease Abandonment Costs</t>
  </si>
  <si>
    <t>Other Costs</t>
  </si>
  <si>
    <t>Restructuring Expenses (Detail) - USD ($) $ in Thousands</t>
  </si>
  <si>
    <t>Schedule of Dividends Authorized and Declared Cash Dividends to Common Stockholders (Detail) - $ / shares</t>
  </si>
  <si>
    <t>Jul. 18, 2018</t>
  </si>
  <si>
    <t>Apr. 19, 2018</t>
  </si>
  <si>
    <t>Jan. 31, 2018</t>
  </si>
  <si>
    <t>Installment First Quarter Of Fiscal Year</t>
  </si>
  <si>
    <t>Dividends Payable [Line Items]</t>
  </si>
  <si>
    <t>Declaration Date</t>
  </si>
  <si>
    <t>Jan. 31,
		2018</t>
  </si>
  <si>
    <t>Payment Date</t>
  </si>
  <si>
    <t>Mar. 14,
		2018</t>
  </si>
  <si>
    <t>Record Date (close of business)</t>
  </si>
  <si>
    <t>Feb. 28,
		2018</t>
  </si>
  <si>
    <t>Dividend Amount Per Share of Common Stock</t>
  </si>
  <si>
    <t>Installment Second Quarter Of Fiscal Year</t>
  </si>
  <si>
    <t>Apr. 19,
		2018</t>
  </si>
  <si>
    <t>May 30,
		2018</t>
  </si>
  <si>
    <t>May 16,
		2018</t>
  </si>
  <si>
    <t>Installment Third Quarter Of Fiscal Year</t>
  </si>
  <si>
    <t>Jul. 18,
		2018</t>
  </si>
  <si>
    <t>Aug. 29,
		2018</t>
  </si>
  <si>
    <t>Aug. 15,
		2018</t>
  </si>
  <si>
    <t>Stockholders' Equity - Additional Information (Detail) - USD ($)</t>
  </si>
  <si>
    <t>Apr. 17, 2015</t>
  </si>
  <si>
    <t>Nov. 06, 2013</t>
  </si>
  <si>
    <t>Equity, Class of Treasury Stock [Line Items]</t>
  </si>
  <si>
    <t>Share repurchase program authorized amount</t>
  </si>
  <si>
    <t>Share repurchase program additional authorized amount</t>
  </si>
  <si>
    <t>Treasury stock value</t>
  </si>
  <si>
    <t>Share Repurchase Program</t>
  </si>
  <si>
    <t>Treasury stock shares acquired</t>
  </si>
  <si>
    <t>Treasury stock available for repurchase</t>
  </si>
  <si>
    <t>Minimum tax withholding obligations</t>
  </si>
  <si>
    <t>Segment Reporting - Additional Information (Detail) $ in Thousands</t>
  </si>
  <si>
    <t>Sep. 30, 2017USD ($)</t>
  </si>
  <si>
    <t>Sep. 30, 2018USD ($)Segment</t>
  </si>
  <si>
    <t>Dec. 31, 2017USD ($)</t>
  </si>
  <si>
    <t>Segment Reporting Information [Line Items]</t>
  </si>
  <si>
    <t>Number of reportable segments | Segment</t>
  </si>
  <si>
    <t>Assets</t>
  </si>
  <si>
    <t>United States</t>
  </si>
  <si>
    <t>Segment Reporting (Detail) - USD ($) $ in Thousands</t>
  </si>
  <si>
    <t>Interest expense, net of interest income</t>
  </si>
  <si>
    <t>Capital expenditures for additions to rental fleet, excluding acquisitions</t>
  </si>
  <si>
    <t>Sales | Storage Solutions</t>
  </si>
  <si>
    <t>Sales | Storage Solutions | North America</t>
  </si>
  <si>
    <t>Sales | Storage Solutions | United Kingdom</t>
  </si>
  <si>
    <t>Sales | Tank &amp; Pump Solutions Segment</t>
  </si>
  <si>
    <t>Other | Storage Solutions</t>
  </si>
  <si>
    <t>Other | Storage Solutions | North America</t>
  </si>
  <si>
    <t>Other | Storage Solutions | United Kingdom</t>
  </si>
  <si>
    <t>Other | Tank &amp; Pump Solutions Segment</t>
  </si>
  <si>
    <t>Rental Selling and General Expenses | Storage Solutions</t>
  </si>
  <si>
    <t>Rental Selling and General Expenses | Storage Solutions | North America</t>
  </si>
  <si>
    <t>Rental Selling and General Expenses | Storage Solutions | United Kingdom</t>
  </si>
  <si>
    <t>Rental Selling and General Expenses | Tank &amp; Pump Solutions Segment</t>
  </si>
  <si>
    <t>Assets Segments (Detail) - USD ($) $ in Thousands</t>
  </si>
  <si>
    <t>Revenues from External Customers and Long-Lived Assets [Line Items]</t>
  </si>
  <si>
    <t>Held for Sale Assets - Additional Information (Detail) - USD ($) $ in Thousands</t>
  </si>
  <si>
    <t>Non-cash loss, net of estimated proceeds</t>
  </si>
  <si>
    <t>Decrease in depreciation expense per quarter</t>
  </si>
  <si>
    <t>Schedule of Disposal of Assets (Detail) $ in Thousands</t>
  </si>
  <si>
    <t>Jul. 24, 2018USD ($)Fleet</t>
  </si>
  <si>
    <t>Long Lived Assets Held For Sale [Line Items]</t>
  </si>
  <si>
    <t>Net book value</t>
  </si>
  <si>
    <t>Estimated net proceeds</t>
  </si>
  <si>
    <t>Initial estimated net loss on impairment and divestiture</t>
  </si>
  <si>
    <t>Net proceeds received (above) below impaired value</t>
  </si>
  <si>
    <t>Estimated net loss on impairment and divestiture</t>
  </si>
  <si>
    <t>Units | Fleet</t>
  </si>
  <si>
    <t>North America | Storage Solutions | Steel storage containers</t>
  </si>
  <si>
    <t>North America | Storage Solutions | Steel ground level offices</t>
  </si>
  <si>
    <t>North America | Storage Solutions | Other</t>
  </si>
  <si>
    <t>United Kingdom | Storage Solutions</t>
  </si>
  <si>
    <t>Schedule of Activity Related to Assets Held for Sale Subsequent to Initial Impairment (Detail) $ in Thousands</t>
  </si>
  <si>
    <t>2 Months Ended</t>
  </si>
  <si>
    <t>Value of assets upon initial impairment</t>
  </si>
  <si>
    <t>Impaired value of sold assets</t>
  </si>
  <si>
    <t>Effect of exchange rates</t>
  </si>
  <si>
    <t>Balance of held for sale assets</t>
  </si>
  <si>
    <t>North America | Storage Solutions</t>
  </si>
  <si>
    <t>Other Assets</t>
  </si>
  <si>
    <t>Subsequent Events - Additional Information (Detail) - $ / shares</t>
  </si>
  <si>
    <t>Oct. 17, 2018</t>
  </si>
  <si>
    <t>Subsequent Event [Line Items]</t>
  </si>
  <si>
    <t>Dividend declared</t>
  </si>
  <si>
    <t>Subsequent Event</t>
  </si>
  <si>
    <t>Dividend declared date</t>
  </si>
  <si>
    <t>Oct. 17,
		2018</t>
  </si>
  <si>
    <t>Dividend payable date</t>
  </si>
  <si>
    <t>Nov. 28,
		2018</t>
  </si>
  <si>
    <t>Closing date of stockholders on record for dividend entitlement</t>
  </si>
  <si>
    <t>Nov. 14,
		2018</t>
  </si>
  <si>
    <t>Condensed Consolidating Financial Information - Additional Information (Detail)</t>
  </si>
  <si>
    <t>Equity Method Investments And Joint Ventures [Abstract]</t>
  </si>
  <si>
    <t>Condensed Consolidating Balance Sheets (Detail) - USD ($) $ in Thousands</t>
  </si>
  <si>
    <t>Dec. 31, 2016</t>
  </si>
  <si>
    <t>Receivables, net</t>
  </si>
  <si>
    <t>Senior notes, net</t>
  </si>
  <si>
    <t>Common stock</t>
  </si>
  <si>
    <t>Treasury stock, at cost</t>
  </si>
  <si>
    <t>Eliminations</t>
  </si>
  <si>
    <t>Intercompany receivables</t>
  </si>
  <si>
    <t>Intercompany payables</t>
  </si>
  <si>
    <t>Guarantors</t>
  </si>
  <si>
    <t>Non-Guarantors</t>
  </si>
  <si>
    <t>Condensed Consolidating Statements of Operations (Detail) - USD ($) $ in Thousands</t>
  </si>
  <si>
    <t>Dividend income</t>
  </si>
  <si>
    <t>Rental | Guarantors</t>
  </si>
  <si>
    <t>Rental | Non-Guarantors</t>
  </si>
  <si>
    <t>Sales | Guarantors</t>
  </si>
  <si>
    <t>Sales | Non-Guarantors</t>
  </si>
  <si>
    <t>Other | Guarantors</t>
  </si>
  <si>
    <t>Other | Non-Guarantors</t>
  </si>
  <si>
    <t>Rental Selling and General Expenses | Guarantors</t>
  </si>
  <si>
    <t>Rental Selling and General Expenses | Non-Guarantors</t>
  </si>
  <si>
    <t>Condensed Consolidating Statements of Comprehensive (Loss) Income (Detail) - USD ($) $ in Thousands</t>
  </si>
  <si>
    <t>Condensed Statement Of Income Captions [Line Items]</t>
  </si>
  <si>
    <t>Condensed Consolidating Statements of Cash Flows (Detail) - USD ($) $ in Thousands</t>
  </si>
  <si>
    <t>Changes in certain assets and liabilities, net of effect of businesses acquired:</t>
  </si>
  <si>
    <t>Net (repayments) borrowings under lines of credit</t>
  </si>
  <si>
    <t>Intercompan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11109</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446924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52</v>
      </c>
    </row>
    <row r="4" spans="1:2">
      <c r="A4" s="4" t="s">
        <v>3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935</v>
      </c>
      <c r="C3" s="7" t="n">
        <v>13451</v>
      </c>
    </row>
    <row r="4" spans="1:3">
      <c r="A4" s="4" t="s">
        <v>30</v>
      </c>
      <c r="B4" s="5" t="n">
        <v>118101</v>
      </c>
      <c r="C4" s="5" t="n">
        <v>111562</v>
      </c>
    </row>
    <row r="5" spans="1:3">
      <c r="A5" s="4" t="s">
        <v>31</v>
      </c>
      <c r="B5" s="5" t="n">
        <v>13444</v>
      </c>
      <c r="C5" s="5" t="n">
        <v>15671</v>
      </c>
    </row>
    <row r="6" spans="1:3">
      <c r="A6" s="4" t="s">
        <v>32</v>
      </c>
      <c r="B6" s="5" t="n">
        <v>925956</v>
      </c>
      <c r="C6" s="5" t="n">
        <v>989154</v>
      </c>
    </row>
    <row r="7" spans="1:3">
      <c r="A7" s="4" t="s">
        <v>33</v>
      </c>
      <c r="B7" s="5" t="n">
        <v>155621</v>
      </c>
      <c r="C7" s="5" t="n">
        <v>157304</v>
      </c>
    </row>
    <row r="8" spans="1:3">
      <c r="A8" s="4" t="s">
        <v>34</v>
      </c>
      <c r="B8" s="5" t="n">
        <v>17586</v>
      </c>
      <c r="C8" s="5" t="n">
        <v>15334</v>
      </c>
    </row>
    <row r="9" spans="1:3">
      <c r="A9" s="4" t="s">
        <v>35</v>
      </c>
      <c r="B9" s="5" t="n">
        <v>57164</v>
      </c>
      <c r="C9" s="5" t="n">
        <v>62024</v>
      </c>
    </row>
    <row r="10" spans="1:3">
      <c r="A10" s="4" t="s">
        <v>36</v>
      </c>
      <c r="B10" s="5" t="n">
        <v>706768</v>
      </c>
      <c r="C10" s="5" t="n">
        <v>708907</v>
      </c>
    </row>
    <row r="11" spans="1:3">
      <c r="A11" s="4" t="s">
        <v>37</v>
      </c>
      <c r="B11" s="5" t="n">
        <v>1999575</v>
      </c>
      <c r="C11" s="5" t="n">
        <v>2073407</v>
      </c>
    </row>
    <row r="12" spans="1:3">
      <c r="A12" s="3" t="s">
        <v>38</v>
      </c>
    </row>
    <row r="13" spans="1:3">
      <c r="A13" s="4" t="s">
        <v>39</v>
      </c>
      <c r="B13" s="5" t="n">
        <v>32610</v>
      </c>
      <c r="C13" s="5" t="n">
        <v>26955</v>
      </c>
    </row>
    <row r="14" spans="1:3">
      <c r="A14" s="4" t="s">
        <v>40</v>
      </c>
      <c r="B14" s="5" t="n">
        <v>80114</v>
      </c>
      <c r="C14" s="5" t="n">
        <v>78084</v>
      </c>
    </row>
    <row r="15" spans="1:3">
      <c r="A15" s="4" t="s">
        <v>41</v>
      </c>
      <c r="B15" s="5" t="n">
        <v>610223</v>
      </c>
      <c r="C15" s="5" t="n">
        <v>634285</v>
      </c>
    </row>
    <row r="16" spans="1:3">
      <c r="A16" s="4" t="s">
        <v>42</v>
      </c>
      <c r="B16" s="5" t="n">
        <v>61853</v>
      </c>
      <c r="C16" s="5" t="n">
        <v>52791</v>
      </c>
    </row>
    <row r="17" spans="1:3">
      <c r="A17" s="4" t="s">
        <v>43</v>
      </c>
      <c r="B17" s="5" t="n">
        <v>246329</v>
      </c>
      <c r="C17" s="5" t="n">
        <v>245850</v>
      </c>
    </row>
    <row r="18" spans="1:3">
      <c r="A18" s="4" t="s">
        <v>44</v>
      </c>
      <c r="B18" s="5" t="n">
        <v>158758</v>
      </c>
      <c r="C18" s="5" t="n">
        <v>173754</v>
      </c>
    </row>
    <row r="19" spans="1:3">
      <c r="A19" s="4" t="s">
        <v>45</v>
      </c>
      <c r="B19" s="5" t="n">
        <v>1189887</v>
      </c>
      <c r="C19" s="5" t="n">
        <v>1211719</v>
      </c>
    </row>
    <row r="20" spans="1:3">
      <c r="A20" s="4" t="s">
        <v>46</v>
      </c>
      <c r="B20" s="4" t="s">
        <v>47</v>
      </c>
      <c r="C20" s="4" t="s">
        <v>47</v>
      </c>
    </row>
    <row r="21" spans="1:3">
      <c r="A21" s="3" t="s">
        <v>48</v>
      </c>
    </row>
    <row r="22" spans="1:3">
      <c r="A22" s="4" t="s">
        <v>49</v>
      </c>
      <c r="B22" s="4" t="s">
        <v>47</v>
      </c>
      <c r="C22" s="4" t="s">
        <v>47</v>
      </c>
    </row>
    <row r="23" spans="1:3">
      <c r="A23" s="4" t="s">
        <v>50</v>
      </c>
      <c r="B23" s="5" t="n">
        <v>500</v>
      </c>
      <c r="C23" s="5" t="n">
        <v>497</v>
      </c>
    </row>
    <row r="24" spans="1:3">
      <c r="A24" s="4" t="s">
        <v>51</v>
      </c>
      <c r="B24" s="5" t="n">
        <v>616850</v>
      </c>
      <c r="C24" s="5" t="n">
        <v>605369</v>
      </c>
    </row>
    <row r="25" spans="1:3">
      <c r="A25" s="4" t="s">
        <v>52</v>
      </c>
      <c r="B25" s="5" t="n">
        <v>407559</v>
      </c>
      <c r="C25" s="5" t="n">
        <v>463322</v>
      </c>
    </row>
    <row r="26" spans="1:3">
      <c r="A26" s="4" t="s">
        <v>53</v>
      </c>
      <c r="B26" s="5" t="n">
        <v>-67387</v>
      </c>
      <c r="C26" s="5" t="n">
        <v>-60334</v>
      </c>
    </row>
    <row r="27" spans="1:3">
      <c r="A27" s="4" t="s">
        <v>54</v>
      </c>
      <c r="B27" s="5" t="n">
        <v>-147834</v>
      </c>
      <c r="C27" s="5" t="n">
        <v>-147166</v>
      </c>
    </row>
    <row r="28" spans="1:3">
      <c r="A28" s="4" t="s">
        <v>55</v>
      </c>
      <c r="B28" s="5" t="n">
        <v>809688</v>
      </c>
      <c r="C28" s="5" t="n">
        <v>861688</v>
      </c>
    </row>
    <row r="29" spans="1:3">
      <c r="A29" s="4" t="s">
        <v>56</v>
      </c>
      <c r="B29" s="7" t="n">
        <v>1999575</v>
      </c>
      <c r="C29" s="7" t="n">
        <v>20734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38</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43</v>
      </c>
      <c r="B6" s="4" t="s">
        <v>198</v>
      </c>
    </row>
    <row r="7" spans="1:2">
      <c r="A7" s="4" t="s">
        <v>149</v>
      </c>
      <c r="B7" s="4" t="s">
        <v>199</v>
      </c>
    </row>
    <row r="8" spans="1:2">
      <c r="A8" s="4" t="s">
        <v>31</v>
      </c>
      <c r="B8" s="4" t="s">
        <v>200</v>
      </c>
    </row>
    <row r="9" spans="1:2">
      <c r="A9" s="4" t="s">
        <v>157</v>
      </c>
      <c r="B9" s="4" t="s">
        <v>201</v>
      </c>
    </row>
    <row r="10" spans="1:2">
      <c r="A10" s="4" t="s">
        <v>202</v>
      </c>
      <c r="B10" s="4" t="s">
        <v>203</v>
      </c>
    </row>
    <row r="11" spans="1:2">
      <c r="A11" s="4" t="s">
        <v>140</v>
      </c>
      <c r="B11" s="4" t="s">
        <v>204</v>
      </c>
    </row>
    <row r="12" spans="1:2">
      <c r="A12" s="4" t="s">
        <v>205</v>
      </c>
      <c r="B12"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144</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47</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0</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7</v>
      </c>
    </row>
    <row r="2" spans="1:3">
      <c r="A2" s="4" t="s">
        <v>58</v>
      </c>
      <c r="B2" s="7" t="n">
        <v>5028</v>
      </c>
      <c r="C2" s="7" t="n">
        <v>6250</v>
      </c>
    </row>
    <row r="3" spans="1:3">
      <c r="A3" s="4" t="s">
        <v>59</v>
      </c>
      <c r="B3" s="8" t="n">
        <v>0.01</v>
      </c>
      <c r="C3" s="8" t="n">
        <v>0.01</v>
      </c>
    </row>
    <row r="4" spans="1:3">
      <c r="A4" s="4" t="s">
        <v>60</v>
      </c>
      <c r="B4" s="5" t="n">
        <v>20000000</v>
      </c>
      <c r="C4" s="5" t="n">
        <v>20000000</v>
      </c>
    </row>
    <row r="5" spans="1:3">
      <c r="A5" s="4" t="s">
        <v>61</v>
      </c>
      <c r="B5" s="5" t="n">
        <v>0</v>
      </c>
      <c r="C5" s="5" t="n">
        <v>0</v>
      </c>
    </row>
    <row r="6" spans="1:3">
      <c r="A6" s="4" t="s">
        <v>62</v>
      </c>
      <c r="B6" s="8" t="n">
        <v>0.01</v>
      </c>
      <c r="C6" s="8" t="n">
        <v>0.01</v>
      </c>
    </row>
    <row r="7" spans="1:3">
      <c r="A7" s="4" t="s">
        <v>63</v>
      </c>
      <c r="B7" s="5" t="n">
        <v>95000000</v>
      </c>
      <c r="C7" s="5" t="n">
        <v>95000000</v>
      </c>
    </row>
    <row r="8" spans="1:3">
      <c r="A8" s="4" t="s">
        <v>64</v>
      </c>
      <c r="B8" s="5" t="n">
        <v>49987000</v>
      </c>
      <c r="C8" s="5" t="n">
        <v>49658000</v>
      </c>
    </row>
    <row r="9" spans="1:3">
      <c r="A9" s="4" t="s">
        <v>65</v>
      </c>
      <c r="B9" s="5" t="n">
        <v>44692000</v>
      </c>
      <c r="C9" s="5" t="n">
        <v>44380000</v>
      </c>
    </row>
    <row r="10" spans="1:3">
      <c r="A10" s="4" t="s">
        <v>66</v>
      </c>
      <c r="B10" s="5" t="n">
        <v>5295000</v>
      </c>
      <c r="C10" s="5" t="n">
        <v>5278000</v>
      </c>
    </row>
    <row r="11" spans="1:3">
      <c r="A11" s="4" t="s">
        <v>67</v>
      </c>
    </row>
    <row r="12" spans="1:3">
      <c r="A12" s="4" t="s">
        <v>68</v>
      </c>
      <c r="B12" s="7" t="n">
        <v>3671</v>
      </c>
      <c r="C12" s="7" t="n">
        <v>41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52</v>
      </c>
    </row>
    <row r="4" spans="1:2">
      <c r="A4" s="4" t="s">
        <v>31</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155</v>
      </c>
    </row>
    <row r="4" spans="1:2">
      <c r="A4" s="4" t="s">
        <v>154</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158</v>
      </c>
    </row>
    <row r="4" spans="1:2">
      <c r="A4" s="4" t="s">
        <v>157</v>
      </c>
      <c r="B4"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161</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164</v>
      </c>
    </row>
    <row r="4" spans="1:2">
      <c r="A4" s="4" t="s">
        <v>232</v>
      </c>
      <c r="B4"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167</v>
      </c>
    </row>
    <row r="4" spans="1:2">
      <c r="A4" s="4" t="s">
        <v>235</v>
      </c>
      <c r="B4"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170</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173</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9</v>
      </c>
    </row>
    <row r="4" spans="1:2">
      <c r="A4" s="4" t="s">
        <v>254</v>
      </c>
      <c r="B4"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182</v>
      </c>
    </row>
    <row r="4" spans="1:2">
      <c r="A4" s="4" t="s">
        <v>181</v>
      </c>
      <c r="B4" s="4" t="s">
        <v>257</v>
      </c>
    </row>
    <row r="5" spans="1:2">
      <c r="A5" s="4" t="s">
        <v>258</v>
      </c>
      <c r="B5" s="4" t="s">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v>
      </c>
      <c r="B1" s="2" t="s">
        <v>70</v>
      </c>
      <c r="C1" s="2" t="s">
        <v>2</v>
      </c>
      <c r="D1" s="2" t="s">
        <v>71</v>
      </c>
      <c r="E1" s="2" t="s">
        <v>2</v>
      </c>
      <c r="F1" s="2" t="s">
        <v>71</v>
      </c>
      <c r="G1" s="2" t="s">
        <v>27</v>
      </c>
    </row>
    <row r="2" spans="1:7">
      <c r="A2" s="3" t="s">
        <v>72</v>
      </c>
    </row>
    <row r="3" spans="1:7">
      <c r="A3" s="4" t="s">
        <v>73</v>
      </c>
      <c r="C3" s="7" t="n">
        <v>149707</v>
      </c>
      <c r="D3" s="7" t="n">
        <v>136636</v>
      </c>
      <c r="E3" s="7" t="n">
        <v>432360</v>
      </c>
      <c r="F3" s="7" t="n">
        <v>386853</v>
      </c>
    </row>
    <row r="4" spans="1:7">
      <c r="A4" s="3" t="s">
        <v>74</v>
      </c>
    </row>
    <row r="5" spans="1:7">
      <c r="A5" s="4" t="s">
        <v>75</v>
      </c>
      <c r="D5" s="5" t="n">
        <v>625</v>
      </c>
      <c r="E5" s="5" t="n">
        <v>1306</v>
      </c>
      <c r="F5" s="5" t="n">
        <v>2062</v>
      </c>
      <c r="G5" s="7" t="n">
        <v>2886</v>
      </c>
    </row>
    <row r="6" spans="1:7">
      <c r="A6" s="4" t="s">
        <v>76</v>
      </c>
      <c r="B6" s="7" t="n">
        <v>98278</v>
      </c>
      <c r="C6" s="5" t="n">
        <v>98278</v>
      </c>
      <c r="E6" s="5" t="n">
        <v>98278</v>
      </c>
    </row>
    <row r="7" spans="1:7">
      <c r="A7" s="4" t="s">
        <v>77</v>
      </c>
      <c r="C7" s="5" t="n">
        <v>16191</v>
      </c>
      <c r="D7" s="5" t="n">
        <v>15935</v>
      </c>
      <c r="E7" s="5" t="n">
        <v>50206</v>
      </c>
      <c r="F7" s="5" t="n">
        <v>46941</v>
      </c>
    </row>
    <row r="8" spans="1:7">
      <c r="A8" s="4" t="s">
        <v>78</v>
      </c>
      <c r="C8" s="5" t="n">
        <v>211003</v>
      </c>
      <c r="D8" s="5" t="n">
        <v>109824</v>
      </c>
      <c r="E8" s="5" t="n">
        <v>435748</v>
      </c>
      <c r="F8" s="5" t="n">
        <v>313996</v>
      </c>
    </row>
    <row r="9" spans="1:7">
      <c r="A9" s="4" t="s">
        <v>79</v>
      </c>
      <c r="C9" s="5" t="n">
        <v>-61296</v>
      </c>
      <c r="D9" s="5" t="n">
        <v>26812</v>
      </c>
      <c r="E9" s="5" t="n">
        <v>-3388</v>
      </c>
      <c r="F9" s="5" t="n">
        <v>72857</v>
      </c>
    </row>
    <row r="10" spans="1:7">
      <c r="A10" s="3" t="s">
        <v>80</v>
      </c>
    </row>
    <row r="11" spans="1:7">
      <c r="A11" s="4" t="s">
        <v>81</v>
      </c>
      <c r="D11" s="5" t="n">
        <v>4</v>
      </c>
      <c r="E11" s="5" t="n">
        <v>6</v>
      </c>
      <c r="F11" s="5" t="n">
        <v>20</v>
      </c>
    </row>
    <row r="12" spans="1:7">
      <c r="A12" s="4" t="s">
        <v>82</v>
      </c>
      <c r="C12" s="5" t="n">
        <v>-10487</v>
      </c>
      <c r="D12" s="5" t="n">
        <v>-9203</v>
      </c>
      <c r="E12" s="5" t="n">
        <v>-30179</v>
      </c>
      <c r="F12" s="5" t="n">
        <v>-26412</v>
      </c>
    </row>
    <row r="13" spans="1:7">
      <c r="A13" s="4" t="s">
        <v>83</v>
      </c>
      <c r="C13" s="5" t="n">
        <v>24</v>
      </c>
      <c r="D13" s="5" t="n">
        <v>-2</v>
      </c>
      <c r="E13" s="5" t="n">
        <v>69</v>
      </c>
      <c r="F13" s="5" t="n">
        <v>-29</v>
      </c>
    </row>
    <row r="14" spans="1:7">
      <c r="A14" s="4" t="s">
        <v>84</v>
      </c>
      <c r="C14" s="5" t="n">
        <v>-71759</v>
      </c>
      <c r="D14" s="5" t="n">
        <v>17611</v>
      </c>
      <c r="E14" s="5" t="n">
        <v>-33492</v>
      </c>
      <c r="F14" s="5" t="n">
        <v>46436</v>
      </c>
    </row>
    <row r="15" spans="1:7">
      <c r="A15" s="4" t="s">
        <v>85</v>
      </c>
      <c r="C15" s="5" t="n">
        <v>-19594</v>
      </c>
      <c r="D15" s="5" t="n">
        <v>6383</v>
      </c>
      <c r="E15" s="5" t="n">
        <v>-11182</v>
      </c>
      <c r="F15" s="5" t="n">
        <v>16279</v>
      </c>
    </row>
    <row r="16" spans="1:7">
      <c r="A16" s="4" t="s">
        <v>86</v>
      </c>
      <c r="C16" s="7" t="n">
        <v>-52165</v>
      </c>
      <c r="D16" s="7" t="n">
        <v>11228</v>
      </c>
      <c r="E16" s="7" t="n">
        <v>-22310</v>
      </c>
      <c r="F16" s="7" t="n">
        <v>30157</v>
      </c>
    </row>
    <row r="17" spans="1:7">
      <c r="A17" s="3" t="s">
        <v>87</v>
      </c>
    </row>
    <row r="18" spans="1:7">
      <c r="A18" s="4" t="s">
        <v>88</v>
      </c>
      <c r="C18" s="8" t="n">
        <v>-1.18</v>
      </c>
      <c r="D18" s="8" t="n">
        <v>0.25</v>
      </c>
      <c r="E18" s="8" t="n">
        <v>-0.5</v>
      </c>
      <c r="F18" s="8" t="n">
        <v>0.68</v>
      </c>
    </row>
    <row r="19" spans="1:7">
      <c r="A19" s="4" t="s">
        <v>89</v>
      </c>
      <c r="C19" s="8" t="n">
        <v>-1.18</v>
      </c>
      <c r="D19" s="8" t="n">
        <v>0.25</v>
      </c>
      <c r="E19" s="8" t="n">
        <v>-0.5</v>
      </c>
      <c r="F19" s="8" t="n">
        <v>0.68</v>
      </c>
    </row>
    <row r="20" spans="1:7">
      <c r="A20" s="3" t="s">
        <v>90</v>
      </c>
    </row>
    <row r="21" spans="1:7">
      <c r="A21" s="4" t="s">
        <v>88</v>
      </c>
      <c r="C21" s="5" t="n">
        <v>44323</v>
      </c>
      <c r="D21" s="5" t="n">
        <v>44039</v>
      </c>
      <c r="E21" s="5" t="n">
        <v>44275</v>
      </c>
      <c r="F21" s="5" t="n">
        <v>44030</v>
      </c>
    </row>
    <row r="22" spans="1:7">
      <c r="A22" s="4" t="s">
        <v>89</v>
      </c>
      <c r="C22" s="5" t="n">
        <v>44323</v>
      </c>
      <c r="D22" s="5" t="n">
        <v>44206</v>
      </c>
      <c r="E22" s="5" t="n">
        <v>44275</v>
      </c>
      <c r="F22" s="5" t="n">
        <v>44190</v>
      </c>
    </row>
    <row r="23" spans="1:7">
      <c r="A23" s="4" t="s">
        <v>91</v>
      </c>
      <c r="C23" s="8" t="n">
        <v>0.25</v>
      </c>
      <c r="D23" s="8" t="n">
        <v>0.23</v>
      </c>
      <c r="E23" s="8" t="n">
        <v>0.75</v>
      </c>
      <c r="F23" s="8" t="n">
        <v>0.68</v>
      </c>
    </row>
    <row r="24" spans="1:7">
      <c r="A24" s="4" t="s">
        <v>92</v>
      </c>
    </row>
    <row r="25" spans="1:7">
      <c r="A25" s="3" t="s">
        <v>72</v>
      </c>
    </row>
    <row r="26" spans="1:7">
      <c r="A26" s="4" t="s">
        <v>73</v>
      </c>
      <c r="C26" s="7" t="n">
        <v>140924</v>
      </c>
      <c r="D26" s="7" t="n">
        <v>127695</v>
      </c>
      <c r="E26" s="7" t="n">
        <v>406149</v>
      </c>
      <c r="F26" s="7" t="n">
        <v>360288</v>
      </c>
    </row>
    <row r="27" spans="1:7">
      <c r="A27" s="4" t="s">
        <v>93</v>
      </c>
    </row>
    <row r="28" spans="1:7">
      <c r="A28" s="3" t="s">
        <v>72</v>
      </c>
    </row>
    <row r="29" spans="1:7">
      <c r="A29" s="4" t="s">
        <v>73</v>
      </c>
      <c r="C29" s="5" t="n">
        <v>8716</v>
      </c>
      <c r="D29" s="5" t="n">
        <v>8438</v>
      </c>
      <c r="E29" s="5" t="n">
        <v>25700</v>
      </c>
      <c r="F29" s="5" t="n">
        <v>24817</v>
      </c>
    </row>
    <row r="30" spans="1:7">
      <c r="A30" s="3" t="s">
        <v>74</v>
      </c>
    </row>
    <row r="31" spans="1:7">
      <c r="A31" s="4" t="s">
        <v>94</v>
      </c>
      <c r="C31" s="5" t="n">
        <v>5770</v>
      </c>
      <c r="D31" s="5" t="n">
        <v>5519</v>
      </c>
      <c r="E31" s="5" t="n">
        <v>16925</v>
      </c>
      <c r="F31" s="5" t="n">
        <v>16039</v>
      </c>
    </row>
    <row r="32" spans="1:7">
      <c r="A32" s="4" t="s">
        <v>95</v>
      </c>
    </row>
    <row r="33" spans="1:7">
      <c r="A33" s="3" t="s">
        <v>72</v>
      </c>
    </row>
    <row r="34" spans="1:7">
      <c r="A34" s="4" t="s">
        <v>73</v>
      </c>
      <c r="C34" s="5" t="n">
        <v>67</v>
      </c>
      <c r="D34" s="5" t="n">
        <v>503</v>
      </c>
      <c r="E34" s="5" t="n">
        <v>511</v>
      </c>
      <c r="F34" s="5" t="n">
        <v>1748</v>
      </c>
    </row>
    <row r="35" spans="1:7">
      <c r="A35" s="4" t="s">
        <v>96</v>
      </c>
    </row>
    <row r="36" spans="1:7">
      <c r="A36" s="3" t="s">
        <v>74</v>
      </c>
    </row>
    <row r="37" spans="1:7">
      <c r="A37" s="4" t="s">
        <v>94</v>
      </c>
      <c r="C37" s="7" t="n">
        <v>90764</v>
      </c>
      <c r="D37" s="7" t="n">
        <v>87745</v>
      </c>
      <c r="E37" s="7" t="n">
        <v>269033</v>
      </c>
      <c r="F37" s="7" t="n">
        <v>2489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138</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74</v>
      </c>
      <c r="B1" s="2" t="s">
        <v>2</v>
      </c>
    </row>
    <row r="2" spans="1:2">
      <c r="A2" s="3" t="s">
        <v>138</v>
      </c>
    </row>
    <row r="3" spans="1:2">
      <c r="A3" s="4" t="s">
        <v>275</v>
      </c>
      <c r="B3" s="4" t="s">
        <v>2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78</v>
      </c>
    </row>
    <row r="2" spans="1:2">
      <c r="A2" s="4" t="s">
        <v>279</v>
      </c>
    </row>
    <row r="3" spans="1:2">
      <c r="A3" s="3" t="s">
        <v>280</v>
      </c>
    </row>
    <row r="4" spans="1:2">
      <c r="A4" s="4" t="s">
        <v>281</v>
      </c>
      <c r="B4" s="7" t="n">
        <v>75</v>
      </c>
    </row>
    <row r="5" spans="1:2">
      <c r="A5" s="4" t="s">
        <v>282</v>
      </c>
      <c r="B5" s="5" t="n">
        <v>75</v>
      </c>
    </row>
    <row r="6" spans="1:2">
      <c r="A6" s="4" t="s">
        <v>283</v>
      </c>
    </row>
    <row r="7" spans="1:2">
      <c r="A7" s="3" t="s">
        <v>280</v>
      </c>
    </row>
    <row r="8" spans="1:2">
      <c r="A8" s="4" t="s">
        <v>281</v>
      </c>
      <c r="B8" s="5" t="n">
        <v>85</v>
      </c>
    </row>
    <row r="9" spans="1:2">
      <c r="A9" s="4" t="s">
        <v>282</v>
      </c>
      <c r="B9" s="7" t="n">
        <v>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284</v>
      </c>
      <c r="B1" s="2" t="s">
        <v>1</v>
      </c>
    </row>
    <row r="2" spans="1:3">
      <c r="B2" s="2" t="s">
        <v>2</v>
      </c>
      <c r="C2" s="2" t="s">
        <v>285</v>
      </c>
    </row>
    <row r="3" spans="1:3">
      <c r="A3" s="3" t="s">
        <v>286</v>
      </c>
    </row>
    <row r="4" spans="1:3">
      <c r="A4" s="4" t="s">
        <v>287</v>
      </c>
      <c r="B4" s="4" t="s">
        <v>288</v>
      </c>
    </row>
    <row r="5" spans="1:3">
      <c r="A5" s="4" t="s">
        <v>289</v>
      </c>
    </row>
    <row r="6" spans="1:3">
      <c r="A6" s="3" t="s">
        <v>286</v>
      </c>
    </row>
    <row r="7" spans="1:3">
      <c r="A7" s="4" t="s">
        <v>290</v>
      </c>
      <c r="B7" s="7" t="n">
        <v>250000000</v>
      </c>
      <c r="C7" s="7" t="n">
        <v>250000000</v>
      </c>
    </row>
    <row r="8" spans="1:3">
      <c r="A8" s="4" t="s">
        <v>291</v>
      </c>
      <c r="B8" s="4" t="s">
        <v>292</v>
      </c>
    </row>
    <row r="9" spans="1:3">
      <c r="A9" s="4" t="s">
        <v>293</v>
      </c>
      <c r="B9" s="4" t="s">
        <v>2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7</v>
      </c>
    </row>
    <row r="2" spans="1:3">
      <c r="A2" s="3" t="s">
        <v>296</v>
      </c>
    </row>
    <row r="3" spans="1:3">
      <c r="A3" s="4" t="s">
        <v>297</v>
      </c>
      <c r="B3" s="7" t="n">
        <v>246329</v>
      </c>
      <c r="C3" s="7" t="n">
        <v>245850</v>
      </c>
    </row>
    <row r="4" spans="1:3">
      <c r="A4" s="4" t="s">
        <v>289</v>
      </c>
    </row>
    <row r="5" spans="1:3">
      <c r="A5" s="3" t="s">
        <v>296</v>
      </c>
    </row>
    <row r="6" spans="1:3">
      <c r="A6" s="4" t="s">
        <v>297</v>
      </c>
      <c r="B6" s="5" t="n">
        <v>250000</v>
      </c>
      <c r="C6" s="5" t="n">
        <v>250000</v>
      </c>
    </row>
    <row r="7" spans="1:3">
      <c r="A7" s="4" t="s">
        <v>298</v>
      </c>
      <c r="B7" s="7" t="n">
        <v>253200</v>
      </c>
      <c r="C7" s="7" t="n">
        <v>262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7</v>
      </c>
    </row>
    <row r="2" spans="1:3">
      <c r="A2" s="3" t="s">
        <v>300</v>
      </c>
    </row>
    <row r="3" spans="1:3">
      <c r="A3" s="4" t="s">
        <v>301</v>
      </c>
      <c r="B3" s="4" t="s">
        <v>302</v>
      </c>
    </row>
    <row r="4" spans="1:3">
      <c r="A4" s="4" t="s">
        <v>303</v>
      </c>
    </row>
    <row r="5" spans="1:3">
      <c r="A5" s="3" t="s">
        <v>300</v>
      </c>
    </row>
    <row r="6" spans="1:3">
      <c r="A6" s="4" t="s">
        <v>304</v>
      </c>
      <c r="B6" s="9" t="n">
        <v>39.9</v>
      </c>
      <c r="C6" s="9" t="n">
        <v>3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98</v>
      </c>
      <c r="D1" s="2" t="s">
        <v>1</v>
      </c>
    </row>
    <row r="2" spans="1:5">
      <c r="B2" s="2" t="s">
        <v>2</v>
      </c>
      <c r="C2" s="2" t="s">
        <v>71</v>
      </c>
      <c r="D2" s="2" t="s">
        <v>2</v>
      </c>
      <c r="E2" s="2" t="s">
        <v>71</v>
      </c>
    </row>
    <row r="3" spans="1:5">
      <c r="A3" s="3" t="s">
        <v>306</v>
      </c>
    </row>
    <row r="4" spans="1:5">
      <c r="A4" s="4" t="s">
        <v>73</v>
      </c>
      <c r="B4" s="7" t="n">
        <v>149707</v>
      </c>
      <c r="C4" s="7" t="n">
        <v>136636</v>
      </c>
      <c r="D4" s="7" t="n">
        <v>432360</v>
      </c>
      <c r="E4" s="7" t="n">
        <v>386853</v>
      </c>
    </row>
    <row r="5" spans="1:5">
      <c r="A5" s="4" t="s">
        <v>307</v>
      </c>
    </row>
    <row r="6" spans="1:5">
      <c r="A6" s="3" t="s">
        <v>306</v>
      </c>
    </row>
    <row r="7" spans="1:5">
      <c r="A7" s="4" t="s">
        <v>73</v>
      </c>
      <c r="B7" s="5" t="n">
        <v>120375</v>
      </c>
      <c r="C7" s="5" t="n">
        <v>111632</v>
      </c>
      <c r="D7" s="5" t="n">
        <v>347477</v>
      </c>
      <c r="E7" s="5" t="n">
        <v>315961</v>
      </c>
    </row>
    <row r="8" spans="1:5">
      <c r="A8" s="4" t="s">
        <v>308</v>
      </c>
    </row>
    <row r="9" spans="1:5">
      <c r="A9" s="3" t="s">
        <v>306</v>
      </c>
    </row>
    <row r="10" spans="1:5">
      <c r="A10" s="4" t="s">
        <v>73</v>
      </c>
      <c r="B10" s="5" t="n">
        <v>97344</v>
      </c>
      <c r="C10" s="5" t="n">
        <v>89026</v>
      </c>
      <c r="D10" s="5" t="n">
        <v>279676</v>
      </c>
      <c r="E10" s="5" t="n">
        <v>251842</v>
      </c>
    </row>
    <row r="11" spans="1:5">
      <c r="A11" s="4" t="s">
        <v>309</v>
      </c>
    </row>
    <row r="12" spans="1:5">
      <c r="A12" s="3" t="s">
        <v>306</v>
      </c>
    </row>
    <row r="13" spans="1:5">
      <c r="A13" s="4" t="s">
        <v>73</v>
      </c>
      <c r="B13" s="5" t="n">
        <v>23031</v>
      </c>
      <c r="C13" s="5" t="n">
        <v>22606</v>
      </c>
      <c r="D13" s="5" t="n">
        <v>67801</v>
      </c>
      <c r="E13" s="5" t="n">
        <v>64119</v>
      </c>
    </row>
    <row r="14" spans="1:5">
      <c r="A14" s="4" t="s">
        <v>310</v>
      </c>
    </row>
    <row r="15" spans="1:5">
      <c r="A15" s="3" t="s">
        <v>306</v>
      </c>
    </row>
    <row r="16" spans="1:5">
      <c r="A16" s="4" t="s">
        <v>73</v>
      </c>
      <c r="B16" s="5" t="n">
        <v>29332</v>
      </c>
      <c r="C16" s="5" t="n">
        <v>25004</v>
      </c>
      <c r="D16" s="5" t="n">
        <v>84883</v>
      </c>
      <c r="E16" s="5" t="n">
        <v>70892</v>
      </c>
    </row>
    <row r="17" spans="1:5">
      <c r="A17" s="4" t="s">
        <v>92</v>
      </c>
    </row>
    <row r="18" spans="1:5">
      <c r="A18" s="3" t="s">
        <v>306</v>
      </c>
    </row>
    <row r="19" spans="1:5">
      <c r="A19" s="4" t="s">
        <v>73</v>
      </c>
      <c r="B19" s="5" t="n">
        <v>140924</v>
      </c>
      <c r="C19" s="5" t="n">
        <v>127695</v>
      </c>
      <c r="D19" s="5" t="n">
        <v>406149</v>
      </c>
      <c r="E19" s="5" t="n">
        <v>360288</v>
      </c>
    </row>
    <row r="20" spans="1:5">
      <c r="A20" s="4" t="s">
        <v>311</v>
      </c>
    </row>
    <row r="21" spans="1:5">
      <c r="A21" s="3" t="s">
        <v>306</v>
      </c>
    </row>
    <row r="22" spans="1:5">
      <c r="A22" s="4" t="s">
        <v>73</v>
      </c>
      <c r="B22" s="5" t="n">
        <v>101602</v>
      </c>
      <c r="C22" s="5" t="n">
        <v>92075</v>
      </c>
      <c r="D22" s="5" t="n">
        <v>296014</v>
      </c>
      <c r="E22" s="5" t="n">
        <v>263217</v>
      </c>
    </row>
    <row r="23" spans="1:5">
      <c r="A23" s="4" t="s">
        <v>312</v>
      </c>
    </row>
    <row r="24" spans="1:5">
      <c r="A24" s="3" t="s">
        <v>306</v>
      </c>
    </row>
    <row r="25" spans="1:5">
      <c r="A25" s="4" t="s">
        <v>73</v>
      </c>
      <c r="B25" s="5" t="n">
        <v>35118</v>
      </c>
      <c r="C25" s="5" t="n">
        <v>30949</v>
      </c>
      <c r="D25" s="5" t="n">
        <v>96685</v>
      </c>
      <c r="E25" s="5" t="n">
        <v>83446</v>
      </c>
    </row>
    <row r="26" spans="1:5">
      <c r="A26" s="4" t="s">
        <v>313</v>
      </c>
    </row>
    <row r="27" spans="1:5">
      <c r="A27" s="3" t="s">
        <v>306</v>
      </c>
    </row>
    <row r="28" spans="1:5">
      <c r="A28" s="4" t="s">
        <v>73</v>
      </c>
      <c r="B28" s="5" t="n">
        <v>4204</v>
      </c>
      <c r="C28" s="5" t="n">
        <v>4671</v>
      </c>
      <c r="D28" s="5" t="n">
        <v>13450</v>
      </c>
      <c r="E28" s="5" t="n">
        <v>13625</v>
      </c>
    </row>
    <row r="29" spans="1:5">
      <c r="A29" s="4" t="s">
        <v>314</v>
      </c>
    </row>
    <row r="30" spans="1:5">
      <c r="A30" s="3" t="s">
        <v>306</v>
      </c>
    </row>
    <row r="31" spans="1:5">
      <c r="A31" s="4" t="s">
        <v>73</v>
      </c>
      <c r="B31" s="5" t="n">
        <v>112639</v>
      </c>
      <c r="C31" s="5" t="n">
        <v>104488</v>
      </c>
      <c r="D31" s="5" t="n">
        <v>325293</v>
      </c>
      <c r="E31" s="5" t="n">
        <v>293780</v>
      </c>
    </row>
    <row r="32" spans="1:5">
      <c r="A32" s="4" t="s">
        <v>315</v>
      </c>
    </row>
    <row r="33" spans="1:5">
      <c r="A33" s="3" t="s">
        <v>306</v>
      </c>
    </row>
    <row r="34" spans="1:5">
      <c r="A34" s="4" t="s">
        <v>73</v>
      </c>
      <c r="B34" s="5" t="n">
        <v>92241</v>
      </c>
      <c r="C34" s="5" t="n">
        <v>84249</v>
      </c>
      <c r="D34" s="5" t="n">
        <v>264227</v>
      </c>
      <c r="E34" s="5" t="n">
        <v>236326</v>
      </c>
    </row>
    <row r="35" spans="1:5">
      <c r="A35" s="4" t="s">
        <v>316</v>
      </c>
    </row>
    <row r="36" spans="1:5">
      <c r="A36" s="3" t="s">
        <v>306</v>
      </c>
    </row>
    <row r="37" spans="1:5">
      <c r="A37" s="4" t="s">
        <v>73</v>
      </c>
      <c r="B37" s="5" t="n">
        <v>20398</v>
      </c>
      <c r="C37" s="5" t="n">
        <v>20239</v>
      </c>
      <c r="D37" s="5" t="n">
        <v>61066</v>
      </c>
      <c r="E37" s="5" t="n">
        <v>57454</v>
      </c>
    </row>
    <row r="38" spans="1:5">
      <c r="A38" s="4" t="s">
        <v>317</v>
      </c>
    </row>
    <row r="39" spans="1:5">
      <c r="A39" s="3" t="s">
        <v>306</v>
      </c>
    </row>
    <row r="40" spans="1:5">
      <c r="A40" s="4" t="s">
        <v>73</v>
      </c>
      <c r="B40" s="5" t="n">
        <v>82141</v>
      </c>
      <c r="C40" s="5" t="n">
        <v>75844</v>
      </c>
      <c r="D40" s="5" t="n">
        <v>238713</v>
      </c>
      <c r="E40" s="5" t="n">
        <v>216012</v>
      </c>
    </row>
    <row r="41" spans="1:5">
      <c r="A41" s="4" t="s">
        <v>318</v>
      </c>
    </row>
    <row r="42" spans="1:5">
      <c r="A42" s="3" t="s">
        <v>306</v>
      </c>
    </row>
    <row r="43" spans="1:5">
      <c r="A43" s="4" t="s">
        <v>73</v>
      </c>
      <c r="B43" s="5" t="n">
        <v>68073</v>
      </c>
      <c r="C43" s="5" t="n">
        <v>61681</v>
      </c>
      <c r="D43" s="5" t="n">
        <v>196029</v>
      </c>
      <c r="E43" s="5" t="n">
        <v>176013</v>
      </c>
    </row>
    <row r="44" spans="1:5">
      <c r="A44" s="4" t="s">
        <v>319</v>
      </c>
    </row>
    <row r="45" spans="1:5">
      <c r="A45" s="3" t="s">
        <v>306</v>
      </c>
    </row>
    <row r="46" spans="1:5">
      <c r="A46" s="4" t="s">
        <v>73</v>
      </c>
      <c r="B46" s="5" t="n">
        <v>14068</v>
      </c>
      <c r="C46" s="5" t="n">
        <v>14163</v>
      </c>
      <c r="D46" s="5" t="n">
        <v>42684</v>
      </c>
      <c r="E46" s="5" t="n">
        <v>39999</v>
      </c>
    </row>
    <row r="47" spans="1:5">
      <c r="A47" s="4" t="s">
        <v>320</v>
      </c>
    </row>
    <row r="48" spans="1:5">
      <c r="A48" s="3" t="s">
        <v>306</v>
      </c>
    </row>
    <row r="49" spans="1:5">
      <c r="A49" s="4" t="s">
        <v>73</v>
      </c>
      <c r="B49" s="5" t="n">
        <v>26789</v>
      </c>
      <c r="C49" s="5" t="n">
        <v>24608</v>
      </c>
      <c r="D49" s="5" t="n">
        <v>74715</v>
      </c>
      <c r="E49" s="5" t="n">
        <v>65747</v>
      </c>
    </row>
    <row r="50" spans="1:5">
      <c r="A50" s="4" t="s">
        <v>321</v>
      </c>
    </row>
    <row r="51" spans="1:5">
      <c r="A51" s="3" t="s">
        <v>306</v>
      </c>
    </row>
    <row r="52" spans="1:5">
      <c r="A52" s="4" t="s">
        <v>73</v>
      </c>
      <c r="B52" s="5" t="n">
        <v>21671</v>
      </c>
      <c r="C52" s="5" t="n">
        <v>19686</v>
      </c>
      <c r="D52" s="5" t="n">
        <v>59893</v>
      </c>
      <c r="E52" s="5" t="n">
        <v>51712</v>
      </c>
    </row>
    <row r="53" spans="1:5">
      <c r="A53" s="4" t="s">
        <v>322</v>
      </c>
    </row>
    <row r="54" spans="1:5">
      <c r="A54" s="3" t="s">
        <v>306</v>
      </c>
    </row>
    <row r="55" spans="1:5">
      <c r="A55" s="4" t="s">
        <v>73</v>
      </c>
      <c r="B55" s="5" t="n">
        <v>5118</v>
      </c>
      <c r="C55" s="5" t="n">
        <v>4922</v>
      </c>
      <c r="D55" s="5" t="n">
        <v>14822</v>
      </c>
      <c r="E55" s="5" t="n">
        <v>14035</v>
      </c>
    </row>
    <row r="56" spans="1:5">
      <c r="A56" s="4" t="s">
        <v>323</v>
      </c>
    </row>
    <row r="57" spans="1:5">
      <c r="A57" s="3" t="s">
        <v>306</v>
      </c>
    </row>
    <row r="58" spans="1:5">
      <c r="A58" s="4" t="s">
        <v>73</v>
      </c>
      <c r="B58" s="5" t="n">
        <v>3709</v>
      </c>
      <c r="C58" s="5" t="n">
        <v>4036</v>
      </c>
      <c r="D58" s="5" t="n">
        <v>11865</v>
      </c>
      <c r="E58" s="5" t="n">
        <v>12021</v>
      </c>
    </row>
    <row r="59" spans="1:5">
      <c r="A59" s="4" t="s">
        <v>324</v>
      </c>
    </row>
    <row r="60" spans="1:5">
      <c r="A60" s="3" t="s">
        <v>306</v>
      </c>
    </row>
    <row r="61" spans="1:5">
      <c r="A61" s="4" t="s">
        <v>73</v>
      </c>
      <c r="B61" s="5" t="n">
        <v>2497</v>
      </c>
      <c r="C61" s="5" t="n">
        <v>2882</v>
      </c>
      <c r="D61" s="5" t="n">
        <v>8305</v>
      </c>
      <c r="E61" s="5" t="n">
        <v>8601</v>
      </c>
    </row>
    <row r="62" spans="1:5">
      <c r="A62" s="4" t="s">
        <v>325</v>
      </c>
    </row>
    <row r="63" spans="1:5">
      <c r="A63" s="3" t="s">
        <v>306</v>
      </c>
    </row>
    <row r="64" spans="1:5">
      <c r="A64" s="4" t="s">
        <v>73</v>
      </c>
      <c r="B64" s="5" t="n">
        <v>1212</v>
      </c>
      <c r="C64" s="5" t="n">
        <v>1154</v>
      </c>
      <c r="D64" s="5" t="n">
        <v>3560</v>
      </c>
      <c r="E64" s="5" t="n">
        <v>3420</v>
      </c>
    </row>
    <row r="65" spans="1:5">
      <c r="A65" s="4" t="s">
        <v>326</v>
      </c>
    </row>
    <row r="66" spans="1:5">
      <c r="A66" s="3" t="s">
        <v>306</v>
      </c>
    </row>
    <row r="67" spans="1:5">
      <c r="A67" s="4" t="s">
        <v>73</v>
      </c>
      <c r="B67" s="5" t="n">
        <v>28285</v>
      </c>
      <c r="C67" s="5" t="n">
        <v>23207</v>
      </c>
      <c r="D67" s="5" t="n">
        <v>80856</v>
      </c>
      <c r="E67" s="5" t="n">
        <v>66508</v>
      </c>
    </row>
    <row r="68" spans="1:5">
      <c r="A68" s="4" t="s">
        <v>327</v>
      </c>
    </row>
    <row r="69" spans="1:5">
      <c r="A69" s="3" t="s">
        <v>306</v>
      </c>
    </row>
    <row r="70" spans="1:5">
      <c r="A70" s="4" t="s">
        <v>73</v>
      </c>
      <c r="B70" s="5" t="n">
        <v>19461</v>
      </c>
      <c r="C70" s="5" t="n">
        <v>16231</v>
      </c>
      <c r="D70" s="5" t="n">
        <v>57301</v>
      </c>
      <c r="E70" s="5" t="n">
        <v>47205</v>
      </c>
    </row>
    <row r="71" spans="1:5">
      <c r="A71" s="4" t="s">
        <v>328</v>
      </c>
    </row>
    <row r="72" spans="1:5">
      <c r="A72" s="3" t="s">
        <v>306</v>
      </c>
    </row>
    <row r="73" spans="1:5">
      <c r="A73" s="4" t="s">
        <v>73</v>
      </c>
      <c r="B73" s="5" t="n">
        <v>8329</v>
      </c>
      <c r="C73" s="5" t="n">
        <v>6341</v>
      </c>
      <c r="D73" s="5" t="n">
        <v>21970</v>
      </c>
      <c r="E73" s="5" t="n">
        <v>17699</v>
      </c>
    </row>
    <row r="74" spans="1:5">
      <c r="A74" s="4" t="s">
        <v>329</v>
      </c>
    </row>
    <row r="75" spans="1:5">
      <c r="A75" s="3" t="s">
        <v>306</v>
      </c>
    </row>
    <row r="76" spans="1:5">
      <c r="A76" s="4" t="s">
        <v>73</v>
      </c>
      <c r="B76" s="7" t="n">
        <v>495</v>
      </c>
      <c r="C76" s="7" t="n">
        <v>635</v>
      </c>
      <c r="D76" s="7" t="n">
        <v>1585</v>
      </c>
      <c r="E76" s="7" t="n">
        <v>16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98</v>
      </c>
      <c r="D1" s="2" t="s">
        <v>1</v>
      </c>
    </row>
    <row r="2" spans="1:5">
      <c r="B2" s="2" t="s">
        <v>2</v>
      </c>
      <c r="C2" s="2" t="s">
        <v>71</v>
      </c>
      <c r="D2" s="2" t="s">
        <v>2</v>
      </c>
      <c r="E2" s="2" t="s">
        <v>71</v>
      </c>
    </row>
    <row r="3" spans="1:5">
      <c r="A3" s="3" t="s">
        <v>331</v>
      </c>
    </row>
    <row r="4" spans="1:5">
      <c r="A4" s="4" t="s">
        <v>86</v>
      </c>
      <c r="B4" s="7" t="n">
        <v>-52165</v>
      </c>
      <c r="C4" s="7" t="n">
        <v>11228</v>
      </c>
      <c r="D4" s="7" t="n">
        <v>-22310</v>
      </c>
      <c r="E4" s="7" t="n">
        <v>30157</v>
      </c>
    </row>
    <row r="5" spans="1:5">
      <c r="A5" s="3" t="s">
        <v>332</v>
      </c>
    </row>
    <row r="6" spans="1:5">
      <c r="A6" s="4" t="s">
        <v>333</v>
      </c>
      <c r="B6" s="5" t="n">
        <v>44323</v>
      </c>
      <c r="C6" s="5" t="n">
        <v>44039</v>
      </c>
      <c r="D6" s="5" t="n">
        <v>44275</v>
      </c>
      <c r="E6" s="5" t="n">
        <v>44030</v>
      </c>
    </row>
    <row r="7" spans="1:5">
      <c r="A7" s="4" t="s">
        <v>334</v>
      </c>
      <c r="C7" s="5" t="n">
        <v>167</v>
      </c>
      <c r="E7" s="5" t="n">
        <v>160</v>
      </c>
    </row>
    <row r="8" spans="1:5">
      <c r="A8" s="4" t="s">
        <v>335</v>
      </c>
      <c r="B8" s="5" t="n">
        <v>44323</v>
      </c>
      <c r="C8" s="5" t="n">
        <v>44206</v>
      </c>
      <c r="D8" s="5" t="n">
        <v>44275</v>
      </c>
      <c r="E8" s="5" t="n">
        <v>44190</v>
      </c>
    </row>
    <row r="9" spans="1:5">
      <c r="A9" s="3" t="s">
        <v>336</v>
      </c>
    </row>
    <row r="10" spans="1:5">
      <c r="A10" s="4" t="s">
        <v>88</v>
      </c>
      <c r="B10" s="8" t="n">
        <v>-1.18</v>
      </c>
      <c r="C10" s="8" t="n">
        <v>0.25</v>
      </c>
      <c r="D10" s="8" t="n">
        <v>-0.5</v>
      </c>
      <c r="E10" s="8" t="n">
        <v>0.68</v>
      </c>
    </row>
    <row r="11" spans="1:5">
      <c r="A11" s="4" t="s">
        <v>89</v>
      </c>
      <c r="B11" s="8" t="n">
        <v>-1.18</v>
      </c>
      <c r="C11" s="8" t="n">
        <v>0.25</v>
      </c>
      <c r="D11" s="8" t="n">
        <v>-0.5</v>
      </c>
      <c r="E11" s="8" t="n">
        <v>0.6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98</v>
      </c>
      <c r="D1" s="2" t="s">
        <v>1</v>
      </c>
    </row>
    <row r="2" spans="1:5">
      <c r="B2" s="2" t="s">
        <v>2</v>
      </c>
      <c r="C2" s="2" t="s">
        <v>71</v>
      </c>
      <c r="D2" s="2" t="s">
        <v>2</v>
      </c>
      <c r="E2" s="2" t="s">
        <v>71</v>
      </c>
    </row>
    <row r="3" spans="1:5">
      <c r="A3" s="3" t="s">
        <v>338</v>
      </c>
    </row>
    <row r="4" spans="1:5">
      <c r="A4" s="4" t="s">
        <v>339</v>
      </c>
      <c r="B4" s="5" t="n">
        <v>733</v>
      </c>
      <c r="C4" s="5" t="n">
        <v>2186</v>
      </c>
      <c r="D4" s="5" t="n">
        <v>751</v>
      </c>
      <c r="E4" s="5" t="n">
        <v>2217</v>
      </c>
    </row>
    <row r="5" spans="1:5">
      <c r="A5" s="4" t="s">
        <v>340</v>
      </c>
    </row>
    <row r="6" spans="1:5">
      <c r="A6" s="3" t="s">
        <v>338</v>
      </c>
    </row>
    <row r="7" spans="1:5">
      <c r="A7" s="4" t="s">
        <v>339</v>
      </c>
      <c r="B7" s="5" t="n">
        <v>800</v>
      </c>
      <c r="D7" s="5" t="n">
        <v>7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71</v>
      </c>
      <c r="D2" s="2" t="s">
        <v>2</v>
      </c>
      <c r="E2" s="2" t="s">
        <v>71</v>
      </c>
    </row>
    <row r="3" spans="1:5">
      <c r="A3" s="3" t="s">
        <v>99</v>
      </c>
    </row>
    <row r="4" spans="1:5">
      <c r="A4" s="4" t="s">
        <v>86</v>
      </c>
      <c r="B4" s="7" t="n">
        <v>-52165</v>
      </c>
      <c r="C4" s="7" t="n">
        <v>11228</v>
      </c>
      <c r="D4" s="7" t="n">
        <v>-22310</v>
      </c>
      <c r="E4" s="7" t="n">
        <v>30157</v>
      </c>
    </row>
    <row r="5" spans="1:5">
      <c r="A5" s="4" t="s">
        <v>100</v>
      </c>
      <c r="B5" s="5" t="n">
        <v>-2696</v>
      </c>
      <c r="C5" s="5" t="n">
        <v>7566</v>
      </c>
      <c r="D5" s="5" t="n">
        <v>-7053</v>
      </c>
      <c r="E5" s="5" t="n">
        <v>19165</v>
      </c>
    </row>
    <row r="6" spans="1:5">
      <c r="A6" s="4" t="s">
        <v>101</v>
      </c>
      <c r="B6" s="7" t="n">
        <v>-54861</v>
      </c>
      <c r="C6" s="7" t="n">
        <v>18794</v>
      </c>
      <c r="D6" s="7" t="n">
        <v>-29363</v>
      </c>
      <c r="E6" s="7" t="n">
        <v>493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98</v>
      </c>
      <c r="D1" s="2" t="s">
        <v>1</v>
      </c>
    </row>
    <row r="2" spans="1:5">
      <c r="B2" s="2" t="s">
        <v>2</v>
      </c>
      <c r="C2" s="2" t="s">
        <v>71</v>
      </c>
      <c r="D2" s="2" t="s">
        <v>2</v>
      </c>
      <c r="E2" s="2" t="s">
        <v>71</v>
      </c>
    </row>
    <row r="3" spans="1:5">
      <c r="A3" s="3" t="s">
        <v>342</v>
      </c>
    </row>
    <row r="4" spans="1:5">
      <c r="A4" s="4" t="s">
        <v>343</v>
      </c>
      <c r="B4" s="5" t="n">
        <v>733</v>
      </c>
      <c r="C4" s="5" t="n">
        <v>2186</v>
      </c>
      <c r="D4" s="5" t="n">
        <v>751</v>
      </c>
      <c r="E4" s="5" t="n">
        <v>2217</v>
      </c>
    </row>
    <row r="5" spans="1:5">
      <c r="A5" s="4" t="s">
        <v>344</v>
      </c>
    </row>
    <row r="6" spans="1:5">
      <c r="A6" s="3" t="s">
        <v>342</v>
      </c>
    </row>
    <row r="7" spans="1:5">
      <c r="A7" s="4" t="s">
        <v>343</v>
      </c>
      <c r="B7" s="5" t="n">
        <v>691</v>
      </c>
      <c r="C7" s="5" t="n">
        <v>2185</v>
      </c>
      <c r="D7" s="5" t="n">
        <v>724</v>
      </c>
      <c r="E7" s="5" t="n">
        <v>2213</v>
      </c>
    </row>
    <row r="8" spans="1:5">
      <c r="A8" s="4" t="s">
        <v>345</v>
      </c>
    </row>
    <row r="9" spans="1:5">
      <c r="A9" s="3" t="s">
        <v>342</v>
      </c>
    </row>
    <row r="10" spans="1:5">
      <c r="A10" s="4" t="s">
        <v>343</v>
      </c>
      <c r="B10" s="5" t="n">
        <v>42</v>
      </c>
      <c r="C10" s="5" t="n">
        <v>1</v>
      </c>
      <c r="D10" s="5" t="n">
        <v>27</v>
      </c>
      <c r="E10" s="5" t="n">
        <v>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6</v>
      </c>
      <c r="B1" s="2" t="s">
        <v>2</v>
      </c>
      <c r="C1" s="2" t="s">
        <v>27</v>
      </c>
    </row>
    <row r="2" spans="1:3">
      <c r="A2" s="3" t="s">
        <v>152</v>
      </c>
    </row>
    <row r="3" spans="1:3">
      <c r="A3" s="4" t="s">
        <v>347</v>
      </c>
      <c r="B3" s="7" t="n">
        <v>9892</v>
      </c>
      <c r="C3" s="7" t="n">
        <v>11732</v>
      </c>
    </row>
    <row r="4" spans="1:3">
      <c r="A4" s="4" t="s">
        <v>348</v>
      </c>
      <c r="C4" s="5" t="n">
        <v>50</v>
      </c>
    </row>
    <row r="5" spans="1:3">
      <c r="A5" s="4" t="s">
        <v>349</v>
      </c>
      <c r="B5" s="5" t="n">
        <v>3552</v>
      </c>
      <c r="C5" s="5" t="n">
        <v>3889</v>
      </c>
    </row>
    <row r="6" spans="1:3">
      <c r="A6" s="4" t="s">
        <v>31</v>
      </c>
      <c r="B6" s="7" t="n">
        <v>13444</v>
      </c>
      <c r="C6" s="7" t="n">
        <v>156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50</v>
      </c>
      <c r="B1" s="2" t="s">
        <v>1</v>
      </c>
    </row>
    <row r="2" spans="1:4">
      <c r="B2" s="2" t="s">
        <v>2</v>
      </c>
      <c r="C2" s="2" t="s">
        <v>71</v>
      </c>
      <c r="D2" s="2" t="s">
        <v>27</v>
      </c>
    </row>
    <row r="3" spans="1:4">
      <c r="A3" s="3" t="s">
        <v>351</v>
      </c>
    </row>
    <row r="4" spans="1:4">
      <c r="A4" s="4" t="s">
        <v>32</v>
      </c>
      <c r="B4" s="7" t="n">
        <v>925956</v>
      </c>
      <c r="D4" s="7" t="n">
        <v>989154</v>
      </c>
    </row>
    <row r="5" spans="1:4">
      <c r="A5" s="4" t="s">
        <v>352</v>
      </c>
    </row>
    <row r="6" spans="1:4">
      <c r="A6" s="3" t="s">
        <v>351</v>
      </c>
    </row>
    <row r="7" spans="1:4">
      <c r="A7" s="4" t="s">
        <v>353</v>
      </c>
      <c r="B7" s="5" t="n">
        <v>1100000</v>
      </c>
    </row>
    <row r="8" spans="1:4">
      <c r="A8" s="4" t="s">
        <v>354</v>
      </c>
      <c r="B8" s="7" t="n">
        <v>23900</v>
      </c>
      <c r="C8" s="7" t="n">
        <v>231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6"/>
    <col customWidth="1" max="2" min="2" width="71"/>
    <col customWidth="1" max="3" min="3" width="15"/>
    <col customWidth="1" max="4" min="4" width="14"/>
  </cols>
  <sheetData>
    <row r="1" spans="1:4">
      <c r="A1" s="1" t="s">
        <v>355</v>
      </c>
      <c r="C1" s="2" t="s">
        <v>1</v>
      </c>
    </row>
    <row r="2" spans="1:4">
      <c r="C2" s="2" t="s">
        <v>2</v>
      </c>
      <c r="D2" s="2" t="s">
        <v>27</v>
      </c>
    </row>
    <row r="3" spans="1:4">
      <c r="A3" s="3" t="s">
        <v>351</v>
      </c>
    </row>
    <row r="4" spans="1:4">
      <c r="A4" s="4" t="s">
        <v>356</v>
      </c>
      <c r="C4" s="7" t="n">
        <v>925956</v>
      </c>
      <c r="D4" s="7" t="n">
        <v>989154</v>
      </c>
    </row>
    <row r="5" spans="1:4">
      <c r="A5" s="4" t="s">
        <v>307</v>
      </c>
    </row>
    <row r="6" spans="1:4">
      <c r="A6" s="3" t="s">
        <v>351</v>
      </c>
    </row>
    <row r="7" spans="1:4">
      <c r="A7" s="4" t="s">
        <v>357</v>
      </c>
      <c r="C7" s="5" t="n">
        <v>946645</v>
      </c>
      <c r="D7" s="5" t="n">
        <v>1038679</v>
      </c>
    </row>
    <row r="8" spans="1:4">
      <c r="A8" s="4" t="s">
        <v>358</v>
      </c>
      <c r="C8" s="5" t="n">
        <v>-149158</v>
      </c>
      <c r="D8" s="5" t="n">
        <v>-168112</v>
      </c>
    </row>
    <row r="9" spans="1:4">
      <c r="A9" s="4" t="s">
        <v>356</v>
      </c>
      <c r="C9" s="7" t="n">
        <v>797487</v>
      </c>
      <c r="D9" s="5" t="n">
        <v>870567</v>
      </c>
    </row>
    <row r="10" spans="1:4">
      <c r="A10" s="4" t="s">
        <v>359</v>
      </c>
    </row>
    <row r="11" spans="1:4">
      <c r="A11" s="3" t="s">
        <v>351</v>
      </c>
    </row>
    <row r="12" spans="1:4">
      <c r="A12" s="4" t="s">
        <v>360</v>
      </c>
      <c r="B12" s="4" t="s">
        <v>361</v>
      </c>
      <c r="C12" s="4" t="s">
        <v>362</v>
      </c>
    </row>
    <row r="13" spans="1:4">
      <c r="A13" s="4" t="s">
        <v>363</v>
      </c>
      <c r="C13" s="4" t="s">
        <v>364</v>
      </c>
    </row>
    <row r="14" spans="1:4">
      <c r="A14" s="4" t="s">
        <v>357</v>
      </c>
      <c r="C14" s="7" t="n">
        <v>596403</v>
      </c>
      <c r="D14" s="5" t="n">
        <v>655553</v>
      </c>
    </row>
    <row r="15" spans="1:4">
      <c r="A15" s="4" t="s">
        <v>365</v>
      </c>
    </row>
    <row r="16" spans="1:4">
      <c r="A16" s="3" t="s">
        <v>351</v>
      </c>
    </row>
    <row r="17" spans="1:4">
      <c r="A17" s="4" t="s">
        <v>360</v>
      </c>
      <c r="B17" s="4" t="s">
        <v>361</v>
      </c>
      <c r="C17" s="4" t="s">
        <v>362</v>
      </c>
    </row>
    <row r="18" spans="1:4">
      <c r="A18" s="4" t="s">
        <v>363</v>
      </c>
      <c r="C18" s="4" t="s">
        <v>364</v>
      </c>
    </row>
    <row r="19" spans="1:4">
      <c r="A19" s="4" t="s">
        <v>357</v>
      </c>
      <c r="C19" s="7" t="n">
        <v>342712</v>
      </c>
      <c r="D19" s="5" t="n">
        <v>374836</v>
      </c>
    </row>
    <row r="20" spans="1:4">
      <c r="A20" s="4" t="s">
        <v>366</v>
      </c>
    </row>
    <row r="21" spans="1:4">
      <c r="A21" s="3" t="s">
        <v>351</v>
      </c>
    </row>
    <row r="22" spans="1:4">
      <c r="A22" s="4" t="s">
        <v>357</v>
      </c>
      <c r="C22" s="5" t="n">
        <v>7530</v>
      </c>
      <c r="D22" s="5" t="n">
        <v>8290</v>
      </c>
    </row>
    <row r="23" spans="1:4">
      <c r="A23" s="4" t="s">
        <v>367</v>
      </c>
    </row>
    <row r="24" spans="1:4">
      <c r="A24" s="3" t="s">
        <v>351</v>
      </c>
    </row>
    <row r="25" spans="1:4">
      <c r="A25" s="4" t="s">
        <v>357</v>
      </c>
      <c r="C25" s="5" t="n">
        <v>178336</v>
      </c>
      <c r="D25" s="5" t="n">
        <v>161851</v>
      </c>
    </row>
    <row r="26" spans="1:4">
      <c r="A26" s="4" t="s">
        <v>358</v>
      </c>
      <c r="C26" s="5" t="n">
        <v>-49867</v>
      </c>
      <c r="D26" s="5" t="n">
        <v>-43264</v>
      </c>
    </row>
    <row r="27" spans="1:4">
      <c r="A27" s="4" t="s">
        <v>356</v>
      </c>
      <c r="C27" s="7" t="n">
        <v>128469</v>
      </c>
      <c r="D27" s="5" t="n">
        <v>118587</v>
      </c>
    </row>
    <row r="28" spans="1:4">
      <c r="A28" s="4" t="s">
        <v>368</v>
      </c>
    </row>
    <row r="29" spans="1:4">
      <c r="A29" s="3" t="s">
        <v>351</v>
      </c>
    </row>
    <row r="30" spans="1:4">
      <c r="A30" s="4" t="s">
        <v>363</v>
      </c>
      <c r="C30" s="4" t="s">
        <v>369</v>
      </c>
    </row>
    <row r="31" spans="1:4">
      <c r="A31" s="4" t="s">
        <v>357</v>
      </c>
      <c r="C31" s="7" t="n">
        <v>68689</v>
      </c>
      <c r="D31" s="5" t="n">
        <v>64254</v>
      </c>
    </row>
    <row r="32" spans="1:4">
      <c r="A32" s="4" t="s">
        <v>370</v>
      </c>
    </row>
    <row r="33" spans="1:4">
      <c r="A33" s="3" t="s">
        <v>351</v>
      </c>
    </row>
    <row r="34" spans="1:4">
      <c r="A34" s="4" t="s">
        <v>357</v>
      </c>
      <c r="C34" s="7" t="n">
        <v>33887</v>
      </c>
      <c r="D34" s="5" t="n">
        <v>29897</v>
      </c>
    </row>
    <row r="35" spans="1:4">
      <c r="A35" s="4" t="s">
        <v>371</v>
      </c>
    </row>
    <row r="36" spans="1:4">
      <c r="A36" s="3" t="s">
        <v>351</v>
      </c>
    </row>
    <row r="37" spans="1:4">
      <c r="A37" s="4" t="s">
        <v>363</v>
      </c>
      <c r="C37" s="4" t="s">
        <v>372</v>
      </c>
    </row>
    <row r="38" spans="1:4">
      <c r="A38" s="4" t="s">
        <v>373</v>
      </c>
    </row>
    <row r="39" spans="1:4">
      <c r="A39" s="3" t="s">
        <v>351</v>
      </c>
    </row>
    <row r="40" spans="1:4">
      <c r="A40" s="4" t="s">
        <v>363</v>
      </c>
      <c r="C40" s="4" t="s">
        <v>374</v>
      </c>
    </row>
    <row r="41" spans="1:4">
      <c r="A41" s="4" t="s">
        <v>375</v>
      </c>
    </row>
    <row r="42" spans="1:4">
      <c r="A42" s="3" t="s">
        <v>351</v>
      </c>
    </row>
    <row r="43" spans="1:4">
      <c r="A43" s="4" t="s">
        <v>363</v>
      </c>
      <c r="C43" s="4" t="s">
        <v>369</v>
      </c>
    </row>
    <row r="44" spans="1:4">
      <c r="A44" s="4" t="s">
        <v>357</v>
      </c>
      <c r="C44" s="7" t="n">
        <v>28969</v>
      </c>
      <c r="D44" s="5" t="n">
        <v>28871</v>
      </c>
    </row>
    <row r="45" spans="1:4">
      <c r="A45" s="4" t="s">
        <v>376</v>
      </c>
    </row>
    <row r="46" spans="1:4">
      <c r="A46" s="3" t="s">
        <v>351</v>
      </c>
    </row>
    <row r="47" spans="1:4">
      <c r="A47" s="4" t="s">
        <v>363</v>
      </c>
      <c r="C47" s="4" t="s">
        <v>374</v>
      </c>
    </row>
    <row r="48" spans="1:4">
      <c r="A48" s="4" t="s">
        <v>357</v>
      </c>
      <c r="C48" s="7" t="n">
        <v>16790</v>
      </c>
      <c r="D48" s="5" t="n">
        <v>12700</v>
      </c>
    </row>
    <row r="49" spans="1:4">
      <c r="A49" s="4" t="s">
        <v>377</v>
      </c>
    </row>
    <row r="50" spans="1:4">
      <c r="A50" s="3" t="s">
        <v>351</v>
      </c>
    </row>
    <row r="51" spans="1:4">
      <c r="A51" s="4" t="s">
        <v>363</v>
      </c>
      <c r="C51" s="4" t="s">
        <v>374</v>
      </c>
    </row>
    <row r="52" spans="1:4">
      <c r="A52" s="4" t="s">
        <v>357</v>
      </c>
      <c r="C52" s="7" t="n">
        <v>8250</v>
      </c>
      <c r="D52" s="5" t="n">
        <v>6361</v>
      </c>
    </row>
    <row r="53" spans="1:4">
      <c r="A53" s="4" t="s">
        <v>378</v>
      </c>
    </row>
    <row r="54" spans="1:4">
      <c r="A54" s="3" t="s">
        <v>351</v>
      </c>
    </row>
    <row r="55" spans="1:4">
      <c r="A55" s="4" t="s">
        <v>363</v>
      </c>
      <c r="C55" s="4" t="s">
        <v>379</v>
      </c>
    </row>
    <row r="56" spans="1:4">
      <c r="A56" s="4" t="s">
        <v>357</v>
      </c>
      <c r="C56" s="7" t="n">
        <v>14239</v>
      </c>
      <c r="D56" s="5" t="n">
        <v>12680</v>
      </c>
    </row>
    <row r="57" spans="1:4">
      <c r="A57" s="4" t="s">
        <v>380</v>
      </c>
    </row>
    <row r="58" spans="1:4">
      <c r="A58" s="3" t="s">
        <v>351</v>
      </c>
    </row>
    <row r="59" spans="1:4">
      <c r="A59" s="4" t="s">
        <v>357</v>
      </c>
      <c r="C59" s="7" t="n">
        <v>7512</v>
      </c>
      <c r="D59" s="7" t="n">
        <v>7088</v>
      </c>
    </row>
    <row r="60" spans="1:4"/>
    <row r="61" spans="1:4">
      <c r="A61" s="4" t="s">
        <v>361</v>
      </c>
      <c r="B61" s="4" t="s">
        <v>381</v>
      </c>
    </row>
  </sheetData>
  <mergeCells count="3">
    <mergeCell ref="A1:B2"/>
    <mergeCell ref="A60:C60"/>
    <mergeCell ref="B61:C6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82</v>
      </c>
      <c r="B1" s="2" t="s">
        <v>278</v>
      </c>
    </row>
    <row r="2" spans="1:2">
      <c r="A2" s="4" t="s">
        <v>367</v>
      </c>
    </row>
    <row r="3" spans="1:2">
      <c r="A3" s="3" t="s">
        <v>351</v>
      </c>
    </row>
    <row r="4" spans="1:2">
      <c r="A4" s="4" t="s">
        <v>383</v>
      </c>
      <c r="B4"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4</v>
      </c>
      <c r="B1" s="2" t="s">
        <v>1</v>
      </c>
    </row>
    <row r="2" spans="1:4">
      <c r="B2" s="2" t="s">
        <v>2</v>
      </c>
      <c r="C2" s="2" t="s">
        <v>71</v>
      </c>
      <c r="D2" s="2" t="s">
        <v>27</v>
      </c>
    </row>
    <row r="3" spans="1:4">
      <c r="A3" s="3" t="s">
        <v>385</v>
      </c>
    </row>
    <row r="4" spans="1:4">
      <c r="A4" s="4" t="s">
        <v>354</v>
      </c>
      <c r="B4" s="7" t="n">
        <v>21400</v>
      </c>
      <c r="C4" s="7" t="n">
        <v>19000</v>
      </c>
    </row>
    <row r="5" spans="1:4">
      <c r="A5" s="4" t="s">
        <v>33</v>
      </c>
      <c r="B5" s="5" t="n">
        <v>155621</v>
      </c>
      <c r="D5" s="7" t="n">
        <v>157304</v>
      </c>
    </row>
    <row r="6" spans="1:4">
      <c r="A6" s="4" t="s">
        <v>386</v>
      </c>
    </row>
    <row r="7" spans="1:4">
      <c r="A7" s="3" t="s">
        <v>385</v>
      </c>
    </row>
    <row r="8" spans="1:4">
      <c r="A8" s="4" t="s">
        <v>33</v>
      </c>
      <c r="B8" s="7" t="n">
        <v>40400</v>
      </c>
      <c r="D8" s="7" t="n">
        <v>39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s>
  <sheetData>
    <row r="1" spans="1:4">
      <c r="A1" s="1" t="s">
        <v>387</v>
      </c>
      <c r="C1" s="2" t="s">
        <v>1</v>
      </c>
    </row>
    <row r="2" spans="1:4">
      <c r="C2" s="2" t="s">
        <v>2</v>
      </c>
      <c r="D2" s="2" t="s">
        <v>27</v>
      </c>
    </row>
    <row r="3" spans="1:4">
      <c r="A3" s="3" t="s">
        <v>385</v>
      </c>
    </row>
    <row r="4" spans="1:4">
      <c r="A4" s="4" t="s">
        <v>388</v>
      </c>
      <c r="C4" s="7" t="n">
        <v>2954</v>
      </c>
      <c r="D4" s="7" t="n">
        <v>2970</v>
      </c>
    </row>
    <row r="5" spans="1:4">
      <c r="A5" s="4" t="s">
        <v>389</v>
      </c>
      <c r="C5" s="5" t="n">
        <v>152782</v>
      </c>
      <c r="D5" s="5" t="n">
        <v>151937</v>
      </c>
    </row>
    <row r="6" spans="1:4">
      <c r="A6" s="4" t="s">
        <v>390</v>
      </c>
      <c r="B6" s="4" t="s">
        <v>361</v>
      </c>
      <c r="C6" s="5" t="n">
        <v>26779</v>
      </c>
      <c r="D6" s="5" t="n">
        <v>25079</v>
      </c>
    </row>
    <row r="7" spans="1:4">
      <c r="A7" s="4" t="s">
        <v>391</v>
      </c>
      <c r="C7" s="5" t="n">
        <v>75966</v>
      </c>
      <c r="D7" s="5" t="n">
        <v>73416</v>
      </c>
    </row>
    <row r="8" spans="1:4">
      <c r="A8" s="4" t="s">
        <v>392</v>
      </c>
      <c r="C8" s="5" t="n">
        <v>258481</v>
      </c>
      <c r="D8" s="5" t="n">
        <v>253402</v>
      </c>
    </row>
    <row r="9" spans="1:4">
      <c r="A9" s="4" t="s">
        <v>358</v>
      </c>
      <c r="C9" s="5" t="n">
        <v>-102860</v>
      </c>
      <c r="D9" s="5" t="n">
        <v>-96098</v>
      </c>
    </row>
    <row r="10" spans="1:4">
      <c r="A10" s="4" t="s">
        <v>33</v>
      </c>
      <c r="C10" s="7" t="n">
        <v>155621</v>
      </c>
      <c r="D10" s="7" t="n">
        <v>157304</v>
      </c>
    </row>
    <row r="11" spans="1:4">
      <c r="A11" s="4" t="s">
        <v>393</v>
      </c>
    </row>
    <row r="12" spans="1:4">
      <c r="A12" s="3" t="s">
        <v>385</v>
      </c>
    </row>
    <row r="13" spans="1:4">
      <c r="A13" s="4" t="s">
        <v>360</v>
      </c>
      <c r="C13" s="4" t="s">
        <v>394</v>
      </c>
    </row>
    <row r="14" spans="1:4">
      <c r="A14" s="4" t="s">
        <v>363</v>
      </c>
      <c r="C14" s="4" t="s">
        <v>395</v>
      </c>
    </row>
    <row r="15" spans="1:4">
      <c r="A15" s="4" t="s">
        <v>396</v>
      </c>
    </row>
    <row r="16" spans="1:4">
      <c r="A16" s="3" t="s">
        <v>385</v>
      </c>
    </row>
    <row r="17" spans="1:4">
      <c r="A17" s="4" t="s">
        <v>360</v>
      </c>
      <c r="C17" s="4" t="s">
        <v>362</v>
      </c>
    </row>
    <row r="18" spans="1:4">
      <c r="A18" s="4" t="s">
        <v>363</v>
      </c>
      <c r="C18" s="4" t="s">
        <v>364</v>
      </c>
    </row>
    <row r="19" spans="1:4">
      <c r="A19" s="4" t="s">
        <v>397</v>
      </c>
    </row>
    <row r="20" spans="1:4">
      <c r="A20" s="3" t="s">
        <v>385</v>
      </c>
    </row>
    <row r="21" spans="1:4">
      <c r="A21" s="4" t="s">
        <v>360</v>
      </c>
      <c r="B21" s="4" t="s">
        <v>361</v>
      </c>
      <c r="C21" s="4" t="s">
        <v>394</v>
      </c>
    </row>
    <row r="22" spans="1:4">
      <c r="A22" s="4" t="s">
        <v>363</v>
      </c>
      <c r="B22" s="4" t="s">
        <v>361</v>
      </c>
      <c r="C22" s="4" t="s">
        <v>398</v>
      </c>
    </row>
    <row r="23" spans="1:4">
      <c r="A23" s="4" t="s">
        <v>399</v>
      </c>
    </row>
    <row r="24" spans="1:4">
      <c r="A24" s="3" t="s">
        <v>385</v>
      </c>
    </row>
    <row r="25" spans="1:4">
      <c r="A25" s="4" t="s">
        <v>360</v>
      </c>
      <c r="B25" s="4" t="s">
        <v>361</v>
      </c>
      <c r="C25" s="4" t="s">
        <v>400</v>
      </c>
    </row>
    <row r="26" spans="1:4">
      <c r="A26" s="4" t="s">
        <v>363</v>
      </c>
      <c r="B26" s="4" t="s">
        <v>361</v>
      </c>
      <c r="C26" s="4" t="s">
        <v>364</v>
      </c>
    </row>
    <row r="27" spans="1:4">
      <c r="A27" s="4" t="s">
        <v>401</v>
      </c>
    </row>
    <row r="28" spans="1:4">
      <c r="A28" s="3" t="s">
        <v>385</v>
      </c>
    </row>
    <row r="29" spans="1:4">
      <c r="A29" s="4" t="s">
        <v>363</v>
      </c>
      <c r="C29" s="4" t="s">
        <v>398</v>
      </c>
    </row>
    <row r="30" spans="1:4">
      <c r="A30" s="4" t="s">
        <v>402</v>
      </c>
    </row>
    <row r="31" spans="1:4">
      <c r="A31" s="3" t="s">
        <v>385</v>
      </c>
    </row>
    <row r="32" spans="1:4">
      <c r="A32" s="4" t="s">
        <v>363</v>
      </c>
      <c r="C32" s="4" t="s">
        <v>403</v>
      </c>
    </row>
    <row r="33" spans="1:4"/>
    <row r="34" spans="1:4">
      <c r="A34" s="4" t="s">
        <v>361</v>
      </c>
      <c r="B34" s="4" t="s">
        <v>404</v>
      </c>
    </row>
  </sheetData>
  <mergeCells count="3">
    <mergeCell ref="A1:B2"/>
    <mergeCell ref="A33:C33"/>
    <mergeCell ref="B34:C3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5</v>
      </c>
      <c r="B1" s="2" t="s">
        <v>1</v>
      </c>
    </row>
    <row r="2" spans="1:4">
      <c r="B2" s="2" t="s">
        <v>2</v>
      </c>
      <c r="C2" s="2" t="s">
        <v>71</v>
      </c>
      <c r="D2" s="2" t="s">
        <v>27</v>
      </c>
    </row>
    <row r="3" spans="1:4">
      <c r="A3" s="3" t="s">
        <v>406</v>
      </c>
    </row>
    <row r="4" spans="1:4">
      <c r="A4" s="4" t="s">
        <v>36</v>
      </c>
      <c r="B4" s="7" t="n">
        <v>706768</v>
      </c>
      <c r="D4" s="7" t="n">
        <v>708907</v>
      </c>
    </row>
    <row r="5" spans="1:4">
      <c r="A5" s="4" t="s">
        <v>407</v>
      </c>
      <c r="B5" s="5" t="n">
        <v>4800</v>
      </c>
      <c r="C5" s="7" t="n">
        <v>4900</v>
      </c>
    </row>
    <row r="6" spans="1:4">
      <c r="A6" s="4" t="s">
        <v>307</v>
      </c>
    </row>
    <row r="7" spans="1:4">
      <c r="A7" s="3" t="s">
        <v>406</v>
      </c>
    </row>
    <row r="8" spans="1:4">
      <c r="A8" s="4" t="s">
        <v>36</v>
      </c>
      <c r="B8" s="5" t="n">
        <v>525552</v>
      </c>
      <c r="D8" s="5" t="n">
        <v>527691</v>
      </c>
    </row>
    <row r="9" spans="1:4">
      <c r="A9" s="4" t="s">
        <v>308</v>
      </c>
    </row>
    <row r="10" spans="1:4">
      <c r="A10" s="3" t="s">
        <v>406</v>
      </c>
    </row>
    <row r="11" spans="1:4">
      <c r="A11" s="4" t="s">
        <v>36</v>
      </c>
      <c r="B11" s="5" t="n">
        <v>468656</v>
      </c>
      <c r="D11" s="5" t="n">
        <v>468785</v>
      </c>
    </row>
    <row r="12" spans="1:4">
      <c r="A12" s="4" t="s">
        <v>309</v>
      </c>
    </row>
    <row r="13" spans="1:4">
      <c r="A13" s="3" t="s">
        <v>406</v>
      </c>
    </row>
    <row r="14" spans="1:4">
      <c r="A14" s="4" t="s">
        <v>36</v>
      </c>
      <c r="B14" s="5" t="n">
        <v>56896</v>
      </c>
      <c r="D14" s="5" t="n">
        <v>58906</v>
      </c>
    </row>
    <row r="15" spans="1:4">
      <c r="A15" s="4" t="s">
        <v>310</v>
      </c>
    </row>
    <row r="16" spans="1:4">
      <c r="A16" s="3" t="s">
        <v>406</v>
      </c>
    </row>
    <row r="17" spans="1:4">
      <c r="A17" s="4" t="s">
        <v>36</v>
      </c>
      <c r="B17" s="7" t="n">
        <v>181216</v>
      </c>
      <c r="D17" s="7" t="n">
        <v>1812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408</v>
      </c>
      <c r="B1" s="2" t="s">
        <v>1</v>
      </c>
    </row>
    <row r="2" spans="1:2">
      <c r="B2" s="2" t="s">
        <v>278</v>
      </c>
    </row>
    <row r="3" spans="1:2">
      <c r="A3" s="3" t="s">
        <v>161</v>
      </c>
    </row>
    <row r="4" spans="1:2">
      <c r="A4" s="4" t="s">
        <v>409</v>
      </c>
      <c r="B4" s="7" t="n">
        <v>708907</v>
      </c>
    </row>
    <row r="5" spans="1:2">
      <c r="A5" s="4" t="s">
        <v>410</v>
      </c>
      <c r="B5" s="5" t="n">
        <v>-2139</v>
      </c>
    </row>
    <row r="6" spans="1:2">
      <c r="A6" s="4" t="s">
        <v>411</v>
      </c>
      <c r="B6" s="7" t="n">
        <v>7067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12</v>
      </c>
      <c r="B1" s="2" t="s">
        <v>1</v>
      </c>
    </row>
    <row r="2" spans="1:3">
      <c r="B2" s="2" t="s">
        <v>2</v>
      </c>
      <c r="C2" s="2" t="s">
        <v>27</v>
      </c>
    </row>
    <row r="3" spans="1:3">
      <c r="A3" s="3" t="s">
        <v>413</v>
      </c>
    </row>
    <row r="4" spans="1:3">
      <c r="A4" s="4" t="s">
        <v>414</v>
      </c>
      <c r="B4" s="7" t="n">
        <v>100822</v>
      </c>
      <c r="C4" s="7" t="n">
        <v>101139</v>
      </c>
    </row>
    <row r="5" spans="1:3">
      <c r="A5" s="4" t="s">
        <v>415</v>
      </c>
      <c r="B5" s="5" t="n">
        <v>-43658</v>
      </c>
      <c r="C5" s="5" t="n">
        <v>-39115</v>
      </c>
    </row>
    <row r="6" spans="1:3">
      <c r="A6" s="4" t="s">
        <v>416</v>
      </c>
      <c r="B6" s="5" t="n">
        <v>57164</v>
      </c>
      <c r="C6" s="5" t="n">
        <v>62024</v>
      </c>
    </row>
    <row r="7" spans="1:3">
      <c r="A7" s="4" t="s">
        <v>417</v>
      </c>
    </row>
    <row r="8" spans="1:3">
      <c r="A8" s="3" t="s">
        <v>413</v>
      </c>
    </row>
    <row r="9" spans="1:3">
      <c r="A9" s="4" t="s">
        <v>414</v>
      </c>
      <c r="B9" s="5" t="n">
        <v>92946</v>
      </c>
      <c r="C9" s="5" t="n">
        <v>93235</v>
      </c>
    </row>
    <row r="10" spans="1:3">
      <c r="A10" s="4" t="s">
        <v>415</v>
      </c>
      <c r="B10" s="5" t="n">
        <v>-38342</v>
      </c>
      <c r="C10" s="5" t="n">
        <v>-34660</v>
      </c>
    </row>
    <row r="11" spans="1:3">
      <c r="A11" s="4" t="s">
        <v>416</v>
      </c>
      <c r="B11" s="7" t="n">
        <v>54604</v>
      </c>
      <c r="C11" s="5" t="n">
        <v>58575</v>
      </c>
    </row>
    <row r="12" spans="1:3">
      <c r="A12" s="4" t="s">
        <v>418</v>
      </c>
    </row>
    <row r="13" spans="1:3">
      <c r="A13" s="3" t="s">
        <v>413</v>
      </c>
    </row>
    <row r="14" spans="1:3">
      <c r="A14" s="4" t="s">
        <v>363</v>
      </c>
      <c r="B14" s="4" t="s">
        <v>372</v>
      </c>
    </row>
    <row r="15" spans="1:3">
      <c r="A15" s="4" t="s">
        <v>419</v>
      </c>
    </row>
    <row r="16" spans="1:3">
      <c r="A16" s="3" t="s">
        <v>413</v>
      </c>
    </row>
    <row r="17" spans="1:3">
      <c r="A17" s="4" t="s">
        <v>363</v>
      </c>
      <c r="B17" s="4" t="s">
        <v>374</v>
      </c>
    </row>
    <row r="18" spans="1:3">
      <c r="A18" s="4" t="s">
        <v>420</v>
      </c>
    </row>
    <row r="19" spans="1:3">
      <c r="A19" s="3" t="s">
        <v>413</v>
      </c>
    </row>
    <row r="20" spans="1:3">
      <c r="A20" s="4" t="s">
        <v>414</v>
      </c>
      <c r="B20" s="7" t="n">
        <v>5929</v>
      </c>
      <c r="C20" s="5" t="n">
        <v>5954</v>
      </c>
    </row>
    <row r="21" spans="1:3">
      <c r="A21" s="4" t="s">
        <v>415</v>
      </c>
      <c r="B21" s="5" t="n">
        <v>-3826</v>
      </c>
      <c r="C21" s="5" t="n">
        <v>-3312</v>
      </c>
    </row>
    <row r="22" spans="1:3">
      <c r="A22" s="4" t="s">
        <v>416</v>
      </c>
      <c r="B22" s="7" t="n">
        <v>2103</v>
      </c>
      <c r="C22" s="5" t="n">
        <v>2642</v>
      </c>
    </row>
    <row r="23" spans="1:3">
      <c r="A23" s="4" t="s">
        <v>421</v>
      </c>
    </row>
    <row r="24" spans="1:3">
      <c r="A24" s="3" t="s">
        <v>413</v>
      </c>
    </row>
    <row r="25" spans="1:3">
      <c r="A25" s="4" t="s">
        <v>363</v>
      </c>
      <c r="B25" s="4" t="s">
        <v>395</v>
      </c>
    </row>
    <row r="26" spans="1:3">
      <c r="A26" s="4" t="s">
        <v>422</v>
      </c>
    </row>
    <row r="27" spans="1:3">
      <c r="A27" s="3" t="s">
        <v>413</v>
      </c>
    </row>
    <row r="28" spans="1:3">
      <c r="A28" s="4" t="s">
        <v>363</v>
      </c>
      <c r="B28" s="4" t="s">
        <v>403</v>
      </c>
    </row>
    <row r="29" spans="1:3">
      <c r="A29" s="4" t="s">
        <v>423</v>
      </c>
    </row>
    <row r="30" spans="1:3">
      <c r="A30" s="3" t="s">
        <v>413</v>
      </c>
    </row>
    <row r="31" spans="1:3">
      <c r="A31" s="4" t="s">
        <v>363</v>
      </c>
      <c r="B31" s="4" t="s">
        <v>395</v>
      </c>
    </row>
    <row r="32" spans="1:3">
      <c r="A32" s="4" t="s">
        <v>414</v>
      </c>
      <c r="B32" s="7" t="n">
        <v>1888</v>
      </c>
      <c r="C32" s="5" t="n">
        <v>1890</v>
      </c>
    </row>
    <row r="33" spans="1:3">
      <c r="A33" s="4" t="s">
        <v>415</v>
      </c>
      <c r="B33" s="5" t="n">
        <v>-1459</v>
      </c>
      <c r="C33" s="5" t="n">
        <v>-1114</v>
      </c>
    </row>
    <row r="34" spans="1:3">
      <c r="A34" s="4" t="s">
        <v>416</v>
      </c>
      <c r="B34" s="7" t="n">
        <v>429</v>
      </c>
      <c r="C34" s="5" t="n">
        <v>776</v>
      </c>
    </row>
    <row r="35" spans="1:3">
      <c r="A35" s="4" t="s">
        <v>95</v>
      </c>
    </row>
    <row r="36" spans="1:3">
      <c r="A36" s="3" t="s">
        <v>413</v>
      </c>
    </row>
    <row r="37" spans="1:3">
      <c r="A37" s="4" t="s">
        <v>363</v>
      </c>
      <c r="B37" s="4" t="s">
        <v>374</v>
      </c>
    </row>
    <row r="38" spans="1:3">
      <c r="A38" s="4" t="s">
        <v>414</v>
      </c>
      <c r="B38" s="7" t="n">
        <v>59</v>
      </c>
      <c r="C38" s="5" t="n">
        <v>60</v>
      </c>
    </row>
    <row r="39" spans="1:3">
      <c r="A39" s="4" t="s">
        <v>415</v>
      </c>
      <c r="B39" s="5" t="n">
        <v>-31</v>
      </c>
      <c r="C39" s="5" t="n">
        <v>-29</v>
      </c>
    </row>
    <row r="40" spans="1:3">
      <c r="A40" s="4" t="s">
        <v>416</v>
      </c>
      <c r="B40" s="7" t="n">
        <v>28</v>
      </c>
      <c r="C40" s="7" t="n">
        <v>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1</v>
      </c>
    </row>
    <row r="3" spans="1:3">
      <c r="A3" s="3" t="s">
        <v>103</v>
      </c>
    </row>
    <row r="4" spans="1:3">
      <c r="A4" s="4" t="s">
        <v>86</v>
      </c>
      <c r="B4" s="7" t="n">
        <v>-22310</v>
      </c>
      <c r="C4" s="7" t="n">
        <v>30157</v>
      </c>
    </row>
    <row r="5" spans="1:3">
      <c r="A5" s="3" t="s">
        <v>104</v>
      </c>
    </row>
    <row r="6" spans="1:3">
      <c r="A6" s="4" t="s">
        <v>76</v>
      </c>
      <c r="B6" s="5" t="n">
        <v>98278</v>
      </c>
    </row>
    <row r="7" spans="1:3">
      <c r="A7" s="4" t="s">
        <v>105</v>
      </c>
      <c r="B7" s="5" t="n">
        <v>1980</v>
      </c>
      <c r="C7" s="5" t="n">
        <v>3176</v>
      </c>
    </row>
    <row r="8" spans="1:3">
      <c r="A8" s="4" t="s">
        <v>106</v>
      </c>
      <c r="B8" s="5" t="n">
        <v>1545</v>
      </c>
      <c r="C8" s="5" t="n">
        <v>1545</v>
      </c>
    </row>
    <row r="9" spans="1:3">
      <c r="A9" s="4" t="s">
        <v>107</v>
      </c>
      <c r="B9" s="5" t="n">
        <v>109</v>
      </c>
      <c r="C9" s="5" t="n">
        <v>98</v>
      </c>
    </row>
    <row r="10" spans="1:3">
      <c r="A10" s="4" t="s">
        <v>108</v>
      </c>
      <c r="B10" s="5" t="n">
        <v>7866</v>
      </c>
      <c r="C10" s="5" t="n">
        <v>5890</v>
      </c>
    </row>
    <row r="11" spans="1:3">
      <c r="A11" s="4" t="s">
        <v>77</v>
      </c>
      <c r="B11" s="5" t="n">
        <v>50206</v>
      </c>
      <c r="C11" s="5" t="n">
        <v>46941</v>
      </c>
    </row>
    <row r="12" spans="1:3">
      <c r="A12" s="4" t="s">
        <v>109</v>
      </c>
      <c r="B12" s="5" t="n">
        <v>-4523</v>
      </c>
      <c r="C12" s="5" t="n">
        <v>-4273</v>
      </c>
    </row>
    <row r="13" spans="1:3">
      <c r="A13" s="4" t="s">
        <v>110</v>
      </c>
      <c r="B13" s="5" t="n">
        <v>548</v>
      </c>
      <c r="C13" s="5" t="n">
        <v>472</v>
      </c>
    </row>
    <row r="14" spans="1:3">
      <c r="A14" s="4" t="s">
        <v>44</v>
      </c>
      <c r="B14" s="5" t="n">
        <v>-12891</v>
      </c>
      <c r="C14" s="5" t="n">
        <v>15167</v>
      </c>
    </row>
    <row r="15" spans="1:3">
      <c r="A15" s="4" t="s">
        <v>83</v>
      </c>
      <c r="B15" s="5" t="n">
        <v>-69</v>
      </c>
      <c r="C15" s="5" t="n">
        <v>29</v>
      </c>
    </row>
    <row r="16" spans="1:3">
      <c r="A16" s="3" t="s">
        <v>111</v>
      </c>
    </row>
    <row r="17" spans="1:3">
      <c r="A17" s="4" t="s">
        <v>112</v>
      </c>
      <c r="B17" s="5" t="n">
        <v>-9029</v>
      </c>
      <c r="C17" s="5" t="n">
        <v>-3183</v>
      </c>
    </row>
    <row r="18" spans="1:3">
      <c r="A18" s="4" t="s">
        <v>31</v>
      </c>
      <c r="B18" s="5" t="n">
        <v>-922</v>
      </c>
      <c r="C18" s="5" t="n">
        <v>-1443</v>
      </c>
    </row>
    <row r="19" spans="1:3">
      <c r="A19" s="4" t="s">
        <v>34</v>
      </c>
      <c r="B19" s="5" t="n">
        <v>1875</v>
      </c>
      <c r="C19" s="5" t="n">
        <v>-497</v>
      </c>
    </row>
    <row r="20" spans="1:3">
      <c r="A20" s="4" t="s">
        <v>39</v>
      </c>
      <c r="B20" s="5" t="n">
        <v>3217</v>
      </c>
      <c r="C20" s="5" t="n">
        <v>-3200</v>
      </c>
    </row>
    <row r="21" spans="1:3">
      <c r="A21" s="4" t="s">
        <v>40</v>
      </c>
      <c r="B21" s="5" t="n">
        <v>340</v>
      </c>
      <c r="C21" s="5" t="n">
        <v>4953</v>
      </c>
    </row>
    <row r="22" spans="1:3">
      <c r="A22" s="4" t="s">
        <v>113</v>
      </c>
      <c r="B22" s="5" t="n">
        <v>116220</v>
      </c>
      <c r="C22" s="5" t="n">
        <v>95832</v>
      </c>
    </row>
    <row r="23" spans="1:3">
      <c r="A23" s="3" t="s">
        <v>114</v>
      </c>
    </row>
    <row r="24" spans="1:3">
      <c r="A24" s="4" t="s">
        <v>115</v>
      </c>
      <c r="B24" s="5" t="n">
        <v>3508</v>
      </c>
    </row>
    <row r="25" spans="1:3">
      <c r="A25" s="4" t="s">
        <v>116</v>
      </c>
      <c r="B25" s="5" t="n">
        <v>-65620</v>
      </c>
      <c r="C25" s="5" t="n">
        <v>-45945</v>
      </c>
    </row>
    <row r="26" spans="1:3">
      <c r="A26" s="4" t="s">
        <v>117</v>
      </c>
      <c r="B26" s="5" t="n">
        <v>11447</v>
      </c>
      <c r="C26" s="5" t="n">
        <v>9602</v>
      </c>
    </row>
    <row r="27" spans="1:3">
      <c r="A27" s="4" t="s">
        <v>118</v>
      </c>
      <c r="B27" s="5" t="n">
        <v>-14635</v>
      </c>
      <c r="C27" s="5" t="n">
        <v>-12816</v>
      </c>
    </row>
    <row r="28" spans="1:3">
      <c r="A28" s="4" t="s">
        <v>119</v>
      </c>
      <c r="B28" s="5" t="n">
        <v>603</v>
      </c>
      <c r="C28" s="5" t="n">
        <v>780</v>
      </c>
    </row>
    <row r="29" spans="1:3">
      <c r="A29" s="4" t="s">
        <v>120</v>
      </c>
      <c r="B29" s="5" t="n">
        <v>-64697</v>
      </c>
      <c r="C29" s="5" t="n">
        <v>-48379</v>
      </c>
    </row>
    <row r="30" spans="1:3">
      <c r="A30" s="3" t="s">
        <v>121</v>
      </c>
    </row>
    <row r="31" spans="1:3">
      <c r="A31" s="4" t="s">
        <v>122</v>
      </c>
      <c r="B31" s="5" t="n">
        <v>-24062</v>
      </c>
      <c r="C31" s="5" t="n">
        <v>-281</v>
      </c>
    </row>
    <row r="32" spans="1:3">
      <c r="A32" s="4" t="s">
        <v>68</v>
      </c>
      <c r="C32" s="5" t="n">
        <v>-12</v>
      </c>
    </row>
    <row r="33" spans="1:3">
      <c r="A33" s="4" t="s">
        <v>123</v>
      </c>
      <c r="B33" s="5" t="n">
        <v>-6683</v>
      </c>
      <c r="C33" s="5" t="n">
        <v>-5526</v>
      </c>
    </row>
    <row r="34" spans="1:3">
      <c r="A34" s="4" t="s">
        <v>124</v>
      </c>
      <c r="B34" s="5" t="n">
        <v>3617</v>
      </c>
      <c r="C34" s="5" t="n">
        <v>4685</v>
      </c>
    </row>
    <row r="35" spans="1:3">
      <c r="A35" s="4" t="s">
        <v>125</v>
      </c>
      <c r="B35" s="5" t="n">
        <v>-33312</v>
      </c>
      <c r="C35" s="5" t="n">
        <v>-30120</v>
      </c>
    </row>
    <row r="36" spans="1:3">
      <c r="A36" s="4" t="s">
        <v>126</v>
      </c>
      <c r="B36" s="5" t="n">
        <v>-668</v>
      </c>
      <c r="C36" s="5" t="n">
        <v>-8359</v>
      </c>
    </row>
    <row r="37" spans="1:3">
      <c r="A37" s="4" t="s">
        <v>127</v>
      </c>
      <c r="B37" s="5" t="n">
        <v>-61108</v>
      </c>
      <c r="C37" s="5" t="n">
        <v>-39613</v>
      </c>
    </row>
    <row r="38" spans="1:3">
      <c r="A38" s="4" t="s">
        <v>128</v>
      </c>
      <c r="B38" s="5" t="n">
        <v>1069</v>
      </c>
      <c r="C38" s="5" t="n">
        <v>632</v>
      </c>
    </row>
    <row r="39" spans="1:3">
      <c r="A39" s="4" t="s">
        <v>129</v>
      </c>
      <c r="B39" s="5" t="n">
        <v>-8516</v>
      </c>
      <c r="C39" s="5" t="n">
        <v>8472</v>
      </c>
    </row>
    <row r="40" spans="1:3">
      <c r="A40" s="4" t="s">
        <v>130</v>
      </c>
      <c r="B40" s="5" t="n">
        <v>13451</v>
      </c>
      <c r="C40" s="5" t="n">
        <v>4137</v>
      </c>
    </row>
    <row r="41" spans="1:3">
      <c r="A41" s="4" t="s">
        <v>131</v>
      </c>
      <c r="B41" s="5" t="n">
        <v>4935</v>
      </c>
      <c r="C41" s="5" t="n">
        <v>12609</v>
      </c>
    </row>
    <row r="42" spans="1:3">
      <c r="A42" s="3" t="s">
        <v>132</v>
      </c>
    </row>
    <row r="43" spans="1:3">
      <c r="A43" s="4" t="s">
        <v>133</v>
      </c>
      <c r="B43" s="5" t="n">
        <v>31753</v>
      </c>
      <c r="C43" s="5" t="n">
        <v>30379</v>
      </c>
    </row>
    <row r="44" spans="1:3">
      <c r="A44" s="4" t="s">
        <v>134</v>
      </c>
      <c r="B44" s="5" t="n">
        <v>2346</v>
      </c>
      <c r="C44" s="5" t="n">
        <v>1313</v>
      </c>
    </row>
    <row r="45" spans="1:3">
      <c r="A45" s="4" t="s">
        <v>135</v>
      </c>
      <c r="B45" s="5" t="n">
        <v>15746</v>
      </c>
      <c r="C45" s="5" t="n">
        <v>6610</v>
      </c>
    </row>
    <row r="46" spans="1:3">
      <c r="A46" s="4" t="s">
        <v>136</v>
      </c>
      <c r="B46" s="7" t="n">
        <v>9774</v>
      </c>
      <c r="C46" s="7" t="n">
        <v>89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7</v>
      </c>
    </row>
    <row r="2" spans="1:3">
      <c r="A2" s="3" t="s">
        <v>425</v>
      </c>
    </row>
    <row r="3" spans="1:3">
      <c r="A3" s="4" t="s">
        <v>426</v>
      </c>
      <c r="B3" s="7" t="n">
        <v>1603</v>
      </c>
    </row>
    <row r="4" spans="1:3">
      <c r="A4" s="5" t="n">
        <v>2019</v>
      </c>
      <c r="B4" s="5" t="n">
        <v>6304</v>
      </c>
    </row>
    <row r="5" spans="1:3">
      <c r="A5" s="5" t="n">
        <v>2020</v>
      </c>
      <c r="B5" s="5" t="n">
        <v>5143</v>
      </c>
    </row>
    <row r="6" spans="1:3">
      <c r="A6" s="5" t="n">
        <v>2021</v>
      </c>
      <c r="B6" s="5" t="n">
        <v>4907</v>
      </c>
    </row>
    <row r="7" spans="1:3">
      <c r="A7" s="5" t="n">
        <v>2022</v>
      </c>
      <c r="B7" s="5" t="n">
        <v>4606</v>
      </c>
    </row>
    <row r="8" spans="1:3">
      <c r="A8" s="4" t="s">
        <v>427</v>
      </c>
      <c r="B8" s="5" t="n">
        <v>34601</v>
      </c>
    </row>
    <row r="9" spans="1:3">
      <c r="A9" s="4" t="s">
        <v>416</v>
      </c>
      <c r="B9" s="7" t="n">
        <v>57164</v>
      </c>
      <c r="C9" s="7" t="n">
        <v>620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s>
  <sheetData>
    <row r="1" spans="1:5">
      <c r="A1" s="1" t="s">
        <v>428</v>
      </c>
      <c r="B1" s="2" t="s">
        <v>1</v>
      </c>
    </row>
    <row r="2" spans="1:5">
      <c r="B2" s="2" t="s">
        <v>2</v>
      </c>
      <c r="C2" s="2" t="s">
        <v>27</v>
      </c>
      <c r="D2" s="2" t="s">
        <v>285</v>
      </c>
      <c r="E2" s="2" t="s">
        <v>429</v>
      </c>
    </row>
    <row r="3" spans="1:5">
      <c r="A3" s="3" t="s">
        <v>296</v>
      </c>
    </row>
    <row r="4" spans="1:5">
      <c r="A4" s="4" t="s">
        <v>430</v>
      </c>
      <c r="B4" s="7" t="n">
        <v>610200000</v>
      </c>
    </row>
    <row r="5" spans="1:5">
      <c r="A5" s="4" t="s">
        <v>431</v>
      </c>
      <c r="B5" s="4" t="s">
        <v>432</v>
      </c>
    </row>
    <row r="6" spans="1:5">
      <c r="A6" s="4" t="s">
        <v>433</v>
      </c>
      <c r="B6" s="7" t="n">
        <v>386400000</v>
      </c>
    </row>
    <row r="7" spans="1:5">
      <c r="A7" s="4" t="s">
        <v>434</v>
      </c>
      <c r="B7" s="4" t="s">
        <v>435</v>
      </c>
    </row>
    <row r="8" spans="1:5">
      <c r="A8" s="4" t="s">
        <v>436</v>
      </c>
      <c r="B8" s="4" t="s">
        <v>437</v>
      </c>
    </row>
    <row r="9" spans="1:5">
      <c r="A9" s="4" t="s">
        <v>438</v>
      </c>
      <c r="B9" s="4" t="s">
        <v>276</v>
      </c>
    </row>
    <row r="10" spans="1:5">
      <c r="A10" s="4" t="s">
        <v>439</v>
      </c>
      <c r="B10" s="7" t="n">
        <v>90000000</v>
      </c>
    </row>
    <row r="11" spans="1:5">
      <c r="A11" s="4" t="s">
        <v>440</v>
      </c>
      <c r="B11" s="4" t="s">
        <v>441</v>
      </c>
    </row>
    <row r="12" spans="1:5">
      <c r="A12" s="4" t="s">
        <v>42</v>
      </c>
      <c r="B12" s="7" t="n">
        <v>61853000</v>
      </c>
      <c r="C12" s="7" t="n">
        <v>52791000</v>
      </c>
    </row>
    <row r="13" spans="1:5">
      <c r="A13" s="4" t="s">
        <v>283</v>
      </c>
    </row>
    <row r="14" spans="1:5">
      <c r="A14" s="3" t="s">
        <v>296</v>
      </c>
    </row>
    <row r="15" spans="1:5">
      <c r="A15" s="4" t="s">
        <v>442</v>
      </c>
      <c r="B15" s="4" t="s">
        <v>443</v>
      </c>
    </row>
    <row r="16" spans="1:5">
      <c r="A16" s="4" t="s">
        <v>444</v>
      </c>
    </row>
    <row r="17" spans="1:5">
      <c r="A17" s="3" t="s">
        <v>296</v>
      </c>
    </row>
    <row r="18" spans="1:5">
      <c r="A18" s="4" t="s">
        <v>445</v>
      </c>
      <c r="B18" s="4" t="s">
        <v>446</v>
      </c>
    </row>
    <row r="19" spans="1:5">
      <c r="A19" s="4" t="s">
        <v>447</v>
      </c>
    </row>
    <row r="20" spans="1:5">
      <c r="A20" s="3" t="s">
        <v>296</v>
      </c>
    </row>
    <row r="21" spans="1:5">
      <c r="A21" s="4" t="s">
        <v>445</v>
      </c>
      <c r="B21" s="4" t="s">
        <v>448</v>
      </c>
    </row>
    <row r="22" spans="1:5">
      <c r="A22" s="4" t="s">
        <v>449</v>
      </c>
    </row>
    <row r="23" spans="1:5">
      <c r="A23" s="3" t="s">
        <v>296</v>
      </c>
    </row>
    <row r="24" spans="1:5">
      <c r="A24" s="4" t="s">
        <v>445</v>
      </c>
      <c r="B24" s="4" t="s">
        <v>450</v>
      </c>
    </row>
    <row r="25" spans="1:5">
      <c r="A25" s="4" t="s">
        <v>451</v>
      </c>
    </row>
    <row r="26" spans="1:5">
      <c r="A26" s="3" t="s">
        <v>296</v>
      </c>
    </row>
    <row r="27" spans="1:5">
      <c r="A27" s="4" t="s">
        <v>445</v>
      </c>
      <c r="B27" s="4" t="s">
        <v>452</v>
      </c>
    </row>
    <row r="28" spans="1:5">
      <c r="A28" s="4" t="s">
        <v>453</v>
      </c>
    </row>
    <row r="29" spans="1:5">
      <c r="A29" s="3" t="s">
        <v>296</v>
      </c>
    </row>
    <row r="30" spans="1:5">
      <c r="A30" s="4" t="s">
        <v>445</v>
      </c>
      <c r="B30" s="4" t="s">
        <v>454</v>
      </c>
    </row>
    <row r="31" spans="1:5">
      <c r="A31" s="4" t="s">
        <v>455</v>
      </c>
    </row>
    <row r="32" spans="1:5">
      <c r="A32" s="3" t="s">
        <v>296</v>
      </c>
    </row>
    <row r="33" spans="1:5">
      <c r="A33" s="4" t="s">
        <v>445</v>
      </c>
      <c r="B33" s="4" t="s">
        <v>456</v>
      </c>
    </row>
    <row r="34" spans="1:5">
      <c r="A34" s="4" t="s">
        <v>457</v>
      </c>
    </row>
    <row r="35" spans="1:5">
      <c r="A35" s="3" t="s">
        <v>296</v>
      </c>
    </row>
    <row r="36" spans="1:5">
      <c r="A36" s="4" t="s">
        <v>458</v>
      </c>
      <c r="B36" s="4" t="s">
        <v>395</v>
      </c>
    </row>
    <row r="37" spans="1:5">
      <c r="A37" s="4" t="s">
        <v>459</v>
      </c>
    </row>
    <row r="38" spans="1:5">
      <c r="A38" s="3" t="s">
        <v>296</v>
      </c>
    </row>
    <row r="39" spans="1:5">
      <c r="A39" s="4" t="s">
        <v>430</v>
      </c>
      <c r="E39" s="7" t="n">
        <v>1000000000</v>
      </c>
    </row>
    <row r="40" spans="1:5">
      <c r="A40" s="4" t="s">
        <v>460</v>
      </c>
      <c r="B40" s="4" t="s">
        <v>461</v>
      </c>
    </row>
    <row r="41" spans="1:5">
      <c r="A41" s="4" t="s">
        <v>462</v>
      </c>
    </row>
    <row r="42" spans="1:5">
      <c r="A42" s="3" t="s">
        <v>296</v>
      </c>
    </row>
    <row r="43" spans="1:5">
      <c r="A43" s="4" t="s">
        <v>430</v>
      </c>
      <c r="E43" s="5" t="n">
        <v>50000000</v>
      </c>
    </row>
    <row r="44" spans="1:5">
      <c r="A44" s="4" t="s">
        <v>463</v>
      </c>
    </row>
    <row r="45" spans="1:5">
      <c r="A45" s="3" t="s">
        <v>296</v>
      </c>
    </row>
    <row r="46" spans="1:5">
      <c r="A46" s="4" t="s">
        <v>430</v>
      </c>
      <c r="E46" s="5" t="n">
        <v>20000000</v>
      </c>
    </row>
    <row r="47" spans="1:5">
      <c r="A47" s="4" t="s">
        <v>464</v>
      </c>
    </row>
    <row r="48" spans="1:5">
      <c r="A48" s="3" t="s">
        <v>296</v>
      </c>
    </row>
    <row r="49" spans="1:5">
      <c r="A49" s="4" t="s">
        <v>430</v>
      </c>
      <c r="E49" s="7" t="n">
        <v>20000000</v>
      </c>
    </row>
    <row r="50" spans="1:5">
      <c r="A50" s="4" t="s">
        <v>289</v>
      </c>
    </row>
    <row r="51" spans="1:5">
      <c r="A51" s="3" t="s">
        <v>296</v>
      </c>
    </row>
    <row r="52" spans="1:5">
      <c r="A52" s="4" t="s">
        <v>290</v>
      </c>
      <c r="B52" s="7" t="n">
        <v>250000000</v>
      </c>
      <c r="D52" s="7" t="n">
        <v>250000000</v>
      </c>
    </row>
    <row r="53" spans="1:5">
      <c r="A53" s="4" t="s">
        <v>465</v>
      </c>
      <c r="B53" s="4" t="s">
        <v>292</v>
      </c>
    </row>
    <row r="54" spans="1:5">
      <c r="A54" s="4" t="s">
        <v>466</v>
      </c>
      <c r="B54" s="4" t="s">
        <v>467</v>
      </c>
    </row>
    <row r="55" spans="1:5">
      <c r="A55" s="4" t="s">
        <v>468</v>
      </c>
      <c r="B55" s="4" t="s">
        <v>294</v>
      </c>
    </row>
    <row r="56" spans="1:5">
      <c r="A56" s="4" t="s">
        <v>469</v>
      </c>
      <c r="B56" s="4" t="s">
        <v>47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21"/>
  </cols>
  <sheetData>
    <row r="1" spans="1:2">
      <c r="A1" s="1" t="s">
        <v>471</v>
      </c>
      <c r="B1" s="2" t="s">
        <v>278</v>
      </c>
    </row>
    <row r="2" spans="1:2">
      <c r="A2" s="3" t="s">
        <v>296</v>
      </c>
    </row>
    <row r="3" spans="1:2">
      <c r="A3" s="4" t="s">
        <v>426</v>
      </c>
      <c r="B3" s="7" t="n">
        <v>2572</v>
      </c>
    </row>
    <row r="4" spans="1:2">
      <c r="A4" s="5" t="n">
        <v>2019</v>
      </c>
      <c r="B4" s="5" t="n">
        <v>10070</v>
      </c>
    </row>
    <row r="5" spans="1:2">
      <c r="A5" s="5" t="n">
        <v>2020</v>
      </c>
      <c r="B5" s="5" t="n">
        <v>621431</v>
      </c>
    </row>
    <row r="6" spans="1:2">
      <c r="A6" s="5" t="n">
        <v>2021</v>
      </c>
      <c r="B6" s="5" t="n">
        <v>11258</v>
      </c>
    </row>
    <row r="7" spans="1:2">
      <c r="A7" s="5" t="n">
        <v>2022</v>
      </c>
      <c r="B7" s="5" t="n">
        <v>9869</v>
      </c>
    </row>
    <row r="8" spans="1:2">
      <c r="A8" s="4" t="s">
        <v>427</v>
      </c>
      <c r="B8" s="5" t="n">
        <v>266876</v>
      </c>
    </row>
    <row r="9" spans="1:2">
      <c r="A9" s="4" t="s">
        <v>472</v>
      </c>
      <c r="B9" s="5" t="n">
        <v>922076</v>
      </c>
    </row>
    <row r="10" spans="1:2">
      <c r="A10" s="4" t="s">
        <v>473</v>
      </c>
    </row>
    <row r="11" spans="1:2">
      <c r="A11" s="3" t="s">
        <v>296</v>
      </c>
    </row>
    <row r="12" spans="1:2">
      <c r="A12" s="5" t="n">
        <v>2020</v>
      </c>
      <c r="B12" s="5" t="n">
        <v>610223</v>
      </c>
    </row>
    <row r="13" spans="1:2">
      <c r="A13" s="4" t="s">
        <v>472</v>
      </c>
      <c r="B13" s="5" t="n">
        <v>610223</v>
      </c>
    </row>
    <row r="14" spans="1:2">
      <c r="A14" s="4" t="s">
        <v>67</v>
      </c>
    </row>
    <row r="15" spans="1:2">
      <c r="A15" s="3" t="s">
        <v>296</v>
      </c>
    </row>
    <row r="16" spans="1:2">
      <c r="A16" s="4" t="s">
        <v>427</v>
      </c>
      <c r="B16" s="5" t="n">
        <v>250000</v>
      </c>
    </row>
    <row r="17" spans="1:2">
      <c r="A17" s="4" t="s">
        <v>472</v>
      </c>
      <c r="B17" s="5" t="n">
        <v>250000</v>
      </c>
    </row>
    <row r="18" spans="1:2">
      <c r="A18" s="4" t="s">
        <v>474</v>
      </c>
    </row>
    <row r="19" spans="1:2">
      <c r="A19" s="3" t="s">
        <v>296</v>
      </c>
    </row>
    <row r="20" spans="1:2">
      <c r="A20" s="4" t="s">
        <v>426</v>
      </c>
      <c r="B20" s="5" t="n">
        <v>2572</v>
      </c>
    </row>
    <row r="21" spans="1:2">
      <c r="A21" s="5" t="n">
        <v>2019</v>
      </c>
      <c r="B21" s="5" t="n">
        <v>10070</v>
      </c>
    </row>
    <row r="22" spans="1:2">
      <c r="A22" s="5" t="n">
        <v>2020</v>
      </c>
      <c r="B22" s="5" t="n">
        <v>11208</v>
      </c>
    </row>
    <row r="23" spans="1:2">
      <c r="A23" s="5" t="n">
        <v>2021</v>
      </c>
      <c r="B23" s="5" t="n">
        <v>11258</v>
      </c>
    </row>
    <row r="24" spans="1:2">
      <c r="A24" s="5" t="n">
        <v>2022</v>
      </c>
      <c r="B24" s="5" t="n">
        <v>9869</v>
      </c>
    </row>
    <row r="25" spans="1:2">
      <c r="A25" s="4" t="s">
        <v>427</v>
      </c>
      <c r="B25" s="5" t="n">
        <v>16876</v>
      </c>
    </row>
    <row r="26" spans="1:2">
      <c r="A26" s="4" t="s">
        <v>472</v>
      </c>
      <c r="B26" s="7" t="n">
        <v>618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80"/>
    <col customWidth="1" max="4" min="4" width="14"/>
    <col customWidth="1" max="5" min="5" width="16"/>
  </cols>
  <sheetData>
    <row r="1" spans="1:5">
      <c r="A1" s="1" t="s">
        <v>475</v>
      </c>
      <c r="B1" s="2" t="s">
        <v>476</v>
      </c>
      <c r="C1" s="2" t="s">
        <v>1</v>
      </c>
      <c r="E1" s="2" t="s">
        <v>477</v>
      </c>
    </row>
    <row r="2" spans="1:5">
      <c r="B2" s="2" t="s">
        <v>27</v>
      </c>
      <c r="C2" s="2" t="s">
        <v>2</v>
      </c>
      <c r="D2" s="2" t="s">
        <v>71</v>
      </c>
      <c r="E2" s="2" t="s">
        <v>27</v>
      </c>
    </row>
    <row r="3" spans="1:5">
      <c r="A3" s="3" t="s">
        <v>167</v>
      </c>
    </row>
    <row r="4" spans="1:5">
      <c r="A4" s="4" t="s">
        <v>478</v>
      </c>
      <c r="C4" s="4" t="s">
        <v>479</v>
      </c>
    </row>
    <row r="5" spans="1:5">
      <c r="A5" s="4" t="s">
        <v>480</v>
      </c>
      <c r="C5" s="4" t="s">
        <v>481</v>
      </c>
      <c r="D5" s="4" t="s">
        <v>482</v>
      </c>
    </row>
    <row r="6" spans="1:5">
      <c r="A6" s="4" t="s">
        <v>483</v>
      </c>
      <c r="C6" s="4" t="s">
        <v>484</v>
      </c>
      <c r="E6" s="4" t="s">
        <v>485</v>
      </c>
    </row>
    <row r="7" spans="1:5">
      <c r="A7" s="4" t="s">
        <v>486</v>
      </c>
      <c r="B7" s="7" t="n">
        <v>3100000</v>
      </c>
      <c r="C7" s="7" t="n">
        <v>200000</v>
      </c>
    </row>
    <row r="8" spans="1:5">
      <c r="A8" s="4" t="s">
        <v>487</v>
      </c>
      <c r="C8" s="5" t="n">
        <v>2900000</v>
      </c>
    </row>
    <row r="9" spans="1:5">
      <c r="A9" s="4" t="s">
        <v>488</v>
      </c>
      <c r="C9" s="5" t="n">
        <v>33500000</v>
      </c>
    </row>
    <row r="10" spans="1:5">
      <c r="A10" s="4" t="s">
        <v>489</v>
      </c>
      <c r="B10" s="7" t="n">
        <v>14140000</v>
      </c>
      <c r="C10" s="7" t="n">
        <v>0</v>
      </c>
      <c r="E10" s="7" t="n">
        <v>14140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490</v>
      </c>
      <c r="B1" s="2" t="s">
        <v>1</v>
      </c>
    </row>
    <row r="2" spans="1:2">
      <c r="B2" s="2" t="s">
        <v>278</v>
      </c>
    </row>
    <row r="3" spans="1:2">
      <c r="A3" s="3" t="s">
        <v>491</v>
      </c>
    </row>
    <row r="4" spans="1:2">
      <c r="A4" s="4" t="s">
        <v>492</v>
      </c>
      <c r="B4" s="7" t="n">
        <v>14140000</v>
      </c>
    </row>
    <row r="5" spans="1:2">
      <c r="A5" s="4" t="s">
        <v>493</v>
      </c>
      <c r="B5" s="5" t="n">
        <v>-14140000</v>
      </c>
    </row>
    <row r="6" spans="1:2">
      <c r="A6" s="4" t="s">
        <v>494</v>
      </c>
      <c r="B6" s="5" t="n">
        <v>0</v>
      </c>
    </row>
    <row r="7" spans="1:2">
      <c r="A7" s="3" t="s">
        <v>495</v>
      </c>
    </row>
    <row r="8" spans="1:2">
      <c r="A8" s="4" t="s">
        <v>492</v>
      </c>
      <c r="B8" s="5" t="n">
        <v>3521000</v>
      </c>
    </row>
    <row r="9" spans="1:2">
      <c r="A9" s="4" t="s">
        <v>493</v>
      </c>
      <c r="B9" s="5" t="n">
        <v>-3521000</v>
      </c>
    </row>
    <row r="10" spans="1:2">
      <c r="A10" s="4" t="s">
        <v>494</v>
      </c>
      <c r="B10"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496</v>
      </c>
      <c r="B1" s="2" t="s">
        <v>98</v>
      </c>
      <c r="D1" s="2" t="s">
        <v>1</v>
      </c>
    </row>
    <row r="2" spans="1:6">
      <c r="B2" s="2" t="s">
        <v>2</v>
      </c>
      <c r="C2" s="2" t="s">
        <v>71</v>
      </c>
      <c r="D2" s="2" t="s">
        <v>2</v>
      </c>
      <c r="E2" s="2" t="s">
        <v>71</v>
      </c>
      <c r="F2" s="2" t="s">
        <v>27</v>
      </c>
    </row>
    <row r="3" spans="1:6">
      <c r="A3" s="3" t="s">
        <v>497</v>
      </c>
    </row>
    <row r="4" spans="1:6">
      <c r="A4" s="4" t="s">
        <v>498</v>
      </c>
      <c r="B4" s="5" t="n">
        <v>1600000</v>
      </c>
      <c r="D4" s="5" t="n">
        <v>1600000</v>
      </c>
    </row>
    <row r="5" spans="1:6">
      <c r="A5" s="4" t="s">
        <v>499</v>
      </c>
      <c r="D5" s="4" t="s">
        <v>403</v>
      </c>
    </row>
    <row r="6" spans="1:6">
      <c r="A6" s="4" t="s">
        <v>108</v>
      </c>
      <c r="B6" s="7" t="n">
        <v>2230</v>
      </c>
      <c r="C6" s="7" t="n">
        <v>2071</v>
      </c>
      <c r="D6" s="7" t="n">
        <v>7866</v>
      </c>
      <c r="E6" s="7" t="n">
        <v>5890</v>
      </c>
    </row>
    <row r="7" spans="1:6">
      <c r="A7" s="4" t="s">
        <v>500</v>
      </c>
      <c r="D7" s="5" t="n">
        <v>0</v>
      </c>
    </row>
    <row r="8" spans="1:6">
      <c r="A8" s="4" t="s">
        <v>501</v>
      </c>
      <c r="D8" s="5" t="n">
        <v>174000</v>
      </c>
    </row>
    <row r="9" spans="1:6">
      <c r="A9" s="4" t="s">
        <v>502</v>
      </c>
      <c r="D9" s="7" t="n">
        <v>1400</v>
      </c>
    </row>
    <row r="10" spans="1:6">
      <c r="A10" s="4" t="s">
        <v>344</v>
      </c>
    </row>
    <row r="11" spans="1:6">
      <c r="A11" s="3" t="s">
        <v>497</v>
      </c>
    </row>
    <row r="12" spans="1:6">
      <c r="A12" s="4" t="s">
        <v>503</v>
      </c>
      <c r="B12" s="5" t="n">
        <v>800</v>
      </c>
      <c r="D12" s="7" t="n">
        <v>800</v>
      </c>
    </row>
    <row r="13" spans="1:6">
      <c r="A13" s="4" t="s">
        <v>504</v>
      </c>
      <c r="D13" s="4" t="s">
        <v>505</v>
      </c>
    </row>
    <row r="14" spans="1:6">
      <c r="A14" s="4" t="s">
        <v>506</v>
      </c>
    </row>
    <row r="15" spans="1:6">
      <c r="A15" s="3" t="s">
        <v>497</v>
      </c>
    </row>
    <row r="16" spans="1:6">
      <c r="A16" s="4" t="s">
        <v>503</v>
      </c>
      <c r="B16" s="7" t="n">
        <v>8200</v>
      </c>
      <c r="D16" s="7" t="n">
        <v>8200</v>
      </c>
    </row>
    <row r="17" spans="1:6">
      <c r="A17" s="4" t="s">
        <v>504</v>
      </c>
      <c r="D17" s="4" t="s">
        <v>507</v>
      </c>
    </row>
    <row r="18" spans="1:6">
      <c r="A18" s="4" t="s">
        <v>508</v>
      </c>
      <c r="D18" s="4" t="s">
        <v>394</v>
      </c>
    </row>
    <row r="19" spans="1:6">
      <c r="A19" s="4" t="s">
        <v>509</v>
      </c>
      <c r="D19" s="5" t="n">
        <v>100000</v>
      </c>
    </row>
    <row r="20" spans="1:6">
      <c r="A20" s="4" t="s">
        <v>510</v>
      </c>
      <c r="D20" s="7" t="n">
        <v>3600</v>
      </c>
    </row>
    <row r="21" spans="1:6">
      <c r="A21" s="4" t="s">
        <v>511</v>
      </c>
      <c r="D21" s="7" t="n">
        <v>4300</v>
      </c>
    </row>
    <row r="22" spans="1:6">
      <c r="A22" s="4" t="s">
        <v>512</v>
      </c>
    </row>
    <row r="23" spans="1:6">
      <c r="A23" s="3" t="s">
        <v>497</v>
      </c>
    </row>
    <row r="24" spans="1:6">
      <c r="A24" s="4" t="s">
        <v>508</v>
      </c>
      <c r="D24" s="4" t="s">
        <v>513</v>
      </c>
    </row>
    <row r="25" spans="1:6">
      <c r="A25" s="4" t="s">
        <v>514</v>
      </c>
    </row>
    <row r="26" spans="1:6">
      <c r="A26" s="3" t="s">
        <v>497</v>
      </c>
    </row>
    <row r="27" spans="1:6">
      <c r="A27" s="4" t="s">
        <v>508</v>
      </c>
      <c r="D27" s="4" t="s">
        <v>515</v>
      </c>
    </row>
    <row r="28" spans="1:6">
      <c r="A28" s="4" t="s">
        <v>516</v>
      </c>
    </row>
    <row r="29" spans="1:6">
      <c r="A29" s="3" t="s">
        <v>497</v>
      </c>
    </row>
    <row r="30" spans="1:6">
      <c r="A30" s="4" t="s">
        <v>517</v>
      </c>
      <c r="B30" s="5" t="n">
        <v>500000</v>
      </c>
      <c r="D30" s="5" t="n">
        <v>500000</v>
      </c>
      <c r="F30" s="5" t="n">
        <v>700000</v>
      </c>
    </row>
    <row r="31" spans="1:6">
      <c r="A31" s="4" t="s">
        <v>501</v>
      </c>
      <c r="D31" s="5" t="n">
        <v>100000</v>
      </c>
    </row>
    <row r="32" spans="1:6">
      <c r="A32" s="4" t="s">
        <v>508</v>
      </c>
      <c r="D32" s="4" t="s">
        <v>394</v>
      </c>
    </row>
    <row r="33" spans="1:6">
      <c r="A33" s="4" t="s">
        <v>518</v>
      </c>
    </row>
    <row r="34" spans="1:6">
      <c r="A34" s="3" t="s">
        <v>497</v>
      </c>
    </row>
    <row r="35" spans="1:6">
      <c r="A35" s="4" t="s">
        <v>508</v>
      </c>
      <c r="D35" s="4" t="s">
        <v>513</v>
      </c>
    </row>
    <row r="36" spans="1:6">
      <c r="A36" s="4" t="s">
        <v>519</v>
      </c>
    </row>
    <row r="37" spans="1:6">
      <c r="A37" s="3" t="s">
        <v>497</v>
      </c>
    </row>
    <row r="38" spans="1:6">
      <c r="A38" s="4" t="s">
        <v>508</v>
      </c>
      <c r="D38" s="4" t="s">
        <v>515</v>
      </c>
    </row>
    <row r="39" spans="1:6">
      <c r="A39" s="4" t="s">
        <v>96</v>
      </c>
    </row>
    <row r="40" spans="1:6">
      <c r="A40" s="3" t="s">
        <v>497</v>
      </c>
    </row>
    <row r="41" spans="1:6">
      <c r="A41" s="4" t="s">
        <v>108</v>
      </c>
      <c r="B41" s="7" t="n">
        <v>2230</v>
      </c>
      <c r="C41" s="5" t="n">
        <v>2071</v>
      </c>
      <c r="D41" s="7" t="n">
        <v>7503</v>
      </c>
      <c r="E41" s="5" t="n">
        <v>5890</v>
      </c>
    </row>
    <row r="42" spans="1:6">
      <c r="A42" s="4" t="s">
        <v>520</v>
      </c>
    </row>
    <row r="43" spans="1:6">
      <c r="A43" s="3" t="s">
        <v>497</v>
      </c>
    </row>
    <row r="44" spans="1:6">
      <c r="A44" s="4" t="s">
        <v>108</v>
      </c>
      <c r="C44" s="7" t="n">
        <v>200</v>
      </c>
      <c r="E44" s="7" t="n">
        <v>12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98</v>
      </c>
      <c r="D1" s="2" t="s">
        <v>1</v>
      </c>
    </row>
    <row r="2" spans="1:5">
      <c r="B2" s="2" t="s">
        <v>2</v>
      </c>
      <c r="C2" s="2" t="s">
        <v>71</v>
      </c>
      <c r="D2" s="2" t="s">
        <v>2</v>
      </c>
      <c r="E2" s="2" t="s">
        <v>71</v>
      </c>
    </row>
    <row r="3" spans="1:5">
      <c r="A3" s="3" t="s">
        <v>522</v>
      </c>
    </row>
    <row r="4" spans="1:5">
      <c r="A4" s="4" t="s">
        <v>523</v>
      </c>
      <c r="B4" s="7" t="n">
        <v>2230</v>
      </c>
      <c r="C4" s="7" t="n">
        <v>2071</v>
      </c>
      <c r="D4" s="7" t="n">
        <v>7866</v>
      </c>
      <c r="E4" s="7" t="n">
        <v>5890</v>
      </c>
    </row>
    <row r="5" spans="1:5">
      <c r="A5" s="4" t="s">
        <v>96</v>
      </c>
    </row>
    <row r="6" spans="1:5">
      <c r="A6" s="3" t="s">
        <v>522</v>
      </c>
    </row>
    <row r="7" spans="1:5">
      <c r="A7" s="4" t="s">
        <v>523</v>
      </c>
      <c r="B7" s="7" t="n">
        <v>2230</v>
      </c>
      <c r="C7" s="7" t="n">
        <v>2071</v>
      </c>
      <c r="D7" s="5" t="n">
        <v>7503</v>
      </c>
      <c r="E7" s="7" t="n">
        <v>5890</v>
      </c>
    </row>
    <row r="8" spans="1:5">
      <c r="A8" s="4" t="s">
        <v>75</v>
      </c>
    </row>
    <row r="9" spans="1:5">
      <c r="A9" s="3" t="s">
        <v>522</v>
      </c>
    </row>
    <row r="10" spans="1:5">
      <c r="A10" s="4" t="s">
        <v>523</v>
      </c>
      <c r="D10" s="7" t="n">
        <v>36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524</v>
      </c>
      <c r="B1" s="2" t="s">
        <v>1</v>
      </c>
    </row>
    <row r="2" spans="1:2">
      <c r="B2" s="2" t="s">
        <v>2</v>
      </c>
    </row>
    <row r="3" spans="1:2">
      <c r="A3" s="3" t="s">
        <v>497</v>
      </c>
    </row>
    <row r="4" spans="1:2">
      <c r="A4" s="4" t="s">
        <v>525</v>
      </c>
      <c r="B4" s="4" t="s">
        <v>526</v>
      </c>
    </row>
    <row r="5" spans="1:2">
      <c r="A5" s="4" t="s">
        <v>527</v>
      </c>
      <c r="B5" s="4" t="s">
        <v>528</v>
      </c>
    </row>
    <row r="6" spans="1:2">
      <c r="A6" s="4" t="s">
        <v>529</v>
      </c>
      <c r="B6" s="4" t="s">
        <v>395</v>
      </c>
    </row>
    <row r="7" spans="1:2">
      <c r="A7" s="4" t="s">
        <v>530</v>
      </c>
      <c r="B7" s="4" t="s">
        <v>481</v>
      </c>
    </row>
    <row r="8" spans="1:2">
      <c r="A8" s="4" t="s">
        <v>531</v>
      </c>
      <c r="B8" s="4" t="s">
        <v>532</v>
      </c>
    </row>
    <row r="9" spans="1:2">
      <c r="A9" s="4" t="s">
        <v>279</v>
      </c>
    </row>
    <row r="10" spans="1:2">
      <c r="A10" s="3" t="s">
        <v>497</v>
      </c>
    </row>
    <row r="11" spans="1:2">
      <c r="A11" s="4" t="s">
        <v>533</v>
      </c>
      <c r="B11" s="4" t="s">
        <v>534</v>
      </c>
    </row>
    <row r="12" spans="1:2">
      <c r="A12" s="4" t="s">
        <v>283</v>
      </c>
    </row>
    <row r="13" spans="1:2">
      <c r="A13" s="3" t="s">
        <v>497</v>
      </c>
    </row>
    <row r="14" spans="1:2">
      <c r="A14" s="4" t="s">
        <v>533</v>
      </c>
      <c r="B14" s="4" t="s">
        <v>53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36</v>
      </c>
      <c r="B1" s="2" t="s">
        <v>1</v>
      </c>
    </row>
    <row r="2" spans="1:2">
      <c r="B2" s="2" t="s">
        <v>537</v>
      </c>
    </row>
    <row r="3" spans="1:2">
      <c r="A3" s="3" t="s">
        <v>538</v>
      </c>
    </row>
    <row r="4" spans="1:2">
      <c r="A4" s="4" t="s">
        <v>539</v>
      </c>
      <c r="B4" s="5" t="n">
        <v>3169</v>
      </c>
    </row>
    <row r="5" spans="1:2">
      <c r="A5" s="4" t="s">
        <v>540</v>
      </c>
      <c r="B5" s="5" t="n">
        <v>81</v>
      </c>
    </row>
    <row r="6" spans="1:2">
      <c r="A6" s="4" t="s">
        <v>541</v>
      </c>
      <c r="B6" s="5" t="n">
        <v>-174</v>
      </c>
    </row>
    <row r="7" spans="1:2">
      <c r="A7" s="4" t="s">
        <v>542</v>
      </c>
      <c r="B7" s="5" t="n">
        <v>-118</v>
      </c>
    </row>
    <row r="8" spans="1:2">
      <c r="A8" s="4" t="s">
        <v>543</v>
      </c>
      <c r="B8" s="5" t="n">
        <v>2958</v>
      </c>
    </row>
    <row r="9" spans="1:2">
      <c r="A9" s="3" t="s">
        <v>544</v>
      </c>
    </row>
    <row r="10" spans="1:2">
      <c r="A10" s="4" t="s">
        <v>545</v>
      </c>
      <c r="B10" s="8" t="n">
        <v>32.49</v>
      </c>
    </row>
    <row r="11" spans="1:2">
      <c r="A11" s="4" t="s">
        <v>546</v>
      </c>
      <c r="B11" s="10" t="n">
        <v>32.42</v>
      </c>
    </row>
    <row r="12" spans="1:2">
      <c r="A12" s="4" t="s">
        <v>547</v>
      </c>
      <c r="B12" s="10" t="n">
        <v>27.75</v>
      </c>
    </row>
    <row r="13" spans="1:2">
      <c r="A13" s="4" t="s">
        <v>548</v>
      </c>
      <c r="B13" s="10" t="n">
        <v>30.86</v>
      </c>
    </row>
    <row r="14" spans="1:2">
      <c r="A14" s="4" t="s">
        <v>549</v>
      </c>
      <c r="B14" s="8" t="n">
        <v>3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50</v>
      </c>
      <c r="B1" s="2" t="s">
        <v>1</v>
      </c>
    </row>
    <row r="2" spans="1:3">
      <c r="B2" s="2" t="s">
        <v>2</v>
      </c>
      <c r="C2" s="2" t="s">
        <v>27</v>
      </c>
    </row>
    <row r="3" spans="1:3">
      <c r="A3" s="3" t="s">
        <v>538</v>
      </c>
    </row>
    <row r="4" spans="1:3">
      <c r="A4" s="4" t="s">
        <v>551</v>
      </c>
      <c r="B4" s="5" t="n">
        <v>2958</v>
      </c>
      <c r="C4" s="5" t="n">
        <v>3169</v>
      </c>
    </row>
    <row r="5" spans="1:3">
      <c r="A5" s="4" t="s">
        <v>552</v>
      </c>
      <c r="B5" s="5" t="n">
        <v>2593</v>
      </c>
    </row>
    <row r="6" spans="1:3">
      <c r="A6" s="3" t="s">
        <v>544</v>
      </c>
    </row>
    <row r="7" spans="1:3">
      <c r="A7" s="4" t="s">
        <v>551</v>
      </c>
      <c r="B7" s="8" t="n">
        <v>32.7</v>
      </c>
      <c r="C7" s="8" t="n">
        <v>32.49</v>
      </c>
    </row>
    <row r="8" spans="1:3">
      <c r="A8" s="4" t="s">
        <v>552</v>
      </c>
      <c r="B8" s="8" t="n">
        <v>33.01</v>
      </c>
    </row>
    <row r="9" spans="1:3">
      <c r="A9" s="3" t="s">
        <v>553</v>
      </c>
    </row>
    <row r="10" spans="1:3">
      <c r="A10" s="4" t="s">
        <v>551</v>
      </c>
      <c r="B10" s="4" t="s">
        <v>554</v>
      </c>
    </row>
    <row r="11" spans="1:3">
      <c r="A11" s="4" t="s">
        <v>552</v>
      </c>
      <c r="B11" s="4" t="s">
        <v>555</v>
      </c>
    </row>
    <row r="12" spans="1:3">
      <c r="A12" s="3" t="s">
        <v>556</v>
      </c>
    </row>
    <row r="13" spans="1:3">
      <c r="A13" s="4" t="s">
        <v>551</v>
      </c>
      <c r="B13" s="7" t="n">
        <v>33534</v>
      </c>
    </row>
    <row r="14" spans="1:3">
      <c r="A14" s="4" t="s">
        <v>552</v>
      </c>
      <c r="B14" s="7" t="n">
        <v>286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57</v>
      </c>
      <c r="B1" s="2" t="s">
        <v>1</v>
      </c>
    </row>
    <row r="2" spans="1:2">
      <c r="B2" s="2" t="s">
        <v>537</v>
      </c>
    </row>
    <row r="3" spans="1:2">
      <c r="A3" s="3" t="s">
        <v>558</v>
      </c>
    </row>
    <row r="4" spans="1:2">
      <c r="A4" s="4" t="s">
        <v>559</v>
      </c>
      <c r="B4" s="5" t="n">
        <v>234</v>
      </c>
    </row>
    <row r="5" spans="1:2">
      <c r="A5" s="4" t="s">
        <v>560</v>
      </c>
      <c r="B5" s="5" t="n">
        <v>225</v>
      </c>
    </row>
    <row r="6" spans="1:2">
      <c r="A6" s="4" t="s">
        <v>561</v>
      </c>
      <c r="B6" s="5" t="n">
        <v>-106</v>
      </c>
    </row>
    <row r="7" spans="1:2">
      <c r="A7" s="4" t="s">
        <v>562</v>
      </c>
      <c r="B7" s="5" t="n">
        <v>-13</v>
      </c>
    </row>
    <row r="8" spans="1:2">
      <c r="A8" s="4" t="s">
        <v>563</v>
      </c>
      <c r="B8" s="5" t="n">
        <v>340</v>
      </c>
    </row>
    <row r="9" spans="1:2">
      <c r="A9" s="3" t="s">
        <v>564</v>
      </c>
    </row>
    <row r="10" spans="1:2">
      <c r="A10" s="4" t="s">
        <v>565</v>
      </c>
      <c r="B10" s="8" t="n">
        <v>31.42</v>
      </c>
    </row>
    <row r="11" spans="1:2">
      <c r="A11" s="4" t="s">
        <v>566</v>
      </c>
      <c r="B11" s="10" t="n">
        <v>38.45</v>
      </c>
    </row>
    <row r="12" spans="1:2">
      <c r="A12" s="4" t="s">
        <v>567</v>
      </c>
      <c r="B12" s="10" t="n">
        <v>34.3</v>
      </c>
    </row>
    <row r="13" spans="1:2">
      <c r="A13" s="4" t="s">
        <v>568</v>
      </c>
      <c r="B13" s="10" t="n">
        <v>36.67</v>
      </c>
    </row>
    <row r="14" spans="1:2">
      <c r="A14" s="4" t="s">
        <v>569</v>
      </c>
      <c r="B14" s="8" t="n">
        <v>34.9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6"/>
  </cols>
  <sheetData>
    <row r="1" spans="1:5">
      <c r="A1" s="1" t="s">
        <v>570</v>
      </c>
      <c r="B1" s="2" t="s">
        <v>98</v>
      </c>
      <c r="C1" s="2" t="s">
        <v>1</v>
      </c>
      <c r="E1" s="2" t="s">
        <v>477</v>
      </c>
    </row>
    <row r="2" spans="1:5">
      <c r="B2" s="2" t="s">
        <v>71</v>
      </c>
      <c r="C2" s="2" t="s">
        <v>2</v>
      </c>
      <c r="D2" s="2" t="s">
        <v>71</v>
      </c>
      <c r="E2" s="2" t="s">
        <v>27</v>
      </c>
    </row>
    <row r="3" spans="1:5">
      <c r="A3" s="3" t="s">
        <v>571</v>
      </c>
    </row>
    <row r="4" spans="1:5">
      <c r="A4" s="4" t="s">
        <v>75</v>
      </c>
      <c r="B4" s="7" t="n">
        <v>625</v>
      </c>
      <c r="C4" s="7" t="n">
        <v>1306</v>
      </c>
      <c r="D4" s="7" t="n">
        <v>2062</v>
      </c>
      <c r="E4" s="7" t="n">
        <v>2886</v>
      </c>
    </row>
    <row r="5" spans="1:5">
      <c r="A5" s="4" t="s">
        <v>572</v>
      </c>
    </row>
    <row r="6" spans="1:5">
      <c r="A6" s="3" t="s">
        <v>571</v>
      </c>
    </row>
    <row r="7" spans="1:5">
      <c r="A7" s="4" t="s">
        <v>75</v>
      </c>
      <c r="C7" s="7" t="n">
        <v>900</v>
      </c>
    </row>
    <row r="8" spans="1:5">
      <c r="A8" s="4" t="s">
        <v>573</v>
      </c>
    </row>
    <row r="9" spans="1:5">
      <c r="A9" s="3" t="s">
        <v>571</v>
      </c>
    </row>
    <row r="10" spans="1:5">
      <c r="A10" s="4" t="s">
        <v>75</v>
      </c>
      <c r="D10" s="5" t="n">
        <v>800</v>
      </c>
    </row>
    <row r="11" spans="1:5">
      <c r="A11" s="4" t="s">
        <v>574</v>
      </c>
    </row>
    <row r="12" spans="1:5">
      <c r="A12" s="3" t="s">
        <v>571</v>
      </c>
    </row>
    <row r="13" spans="1:5">
      <c r="A13" s="4" t="s">
        <v>75</v>
      </c>
      <c r="D13" s="7" t="n">
        <v>13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575</v>
      </c>
      <c r="B1" s="2" t="s">
        <v>98</v>
      </c>
      <c r="C1" s="2" t="s">
        <v>1</v>
      </c>
      <c r="E1" s="2" t="s">
        <v>477</v>
      </c>
    </row>
    <row r="2" spans="1:5">
      <c r="B2" s="2" t="s">
        <v>71</v>
      </c>
      <c r="C2" s="2" t="s">
        <v>2</v>
      </c>
      <c r="D2" s="2" t="s">
        <v>71</v>
      </c>
      <c r="E2" s="2" t="s">
        <v>27</v>
      </c>
    </row>
    <row r="3" spans="1:5">
      <c r="A3" s="3" t="s">
        <v>571</v>
      </c>
    </row>
    <row r="4" spans="1:5">
      <c r="A4" s="4" t="s">
        <v>576</v>
      </c>
      <c r="C4" s="7" t="n">
        <v>757</v>
      </c>
      <c r="D4" s="7" t="n">
        <v>763</v>
      </c>
      <c r="E4" s="7" t="n">
        <v>763</v>
      </c>
    </row>
    <row r="5" spans="1:5">
      <c r="A5" s="4" t="s">
        <v>577</v>
      </c>
      <c r="B5" s="7" t="n">
        <v>625</v>
      </c>
      <c r="C5" s="5" t="n">
        <v>1306</v>
      </c>
      <c r="D5" s="5" t="n">
        <v>2062</v>
      </c>
      <c r="E5" s="5" t="n">
        <v>2886</v>
      </c>
    </row>
    <row r="6" spans="1:5">
      <c r="A6" s="4" t="s">
        <v>578</v>
      </c>
      <c r="C6" s="5" t="n">
        <v>-1861</v>
      </c>
      <c r="E6" s="5" t="n">
        <v>-2892</v>
      </c>
    </row>
    <row r="7" spans="1:5">
      <c r="A7" s="4" t="s">
        <v>579</v>
      </c>
      <c r="C7" s="5" t="n">
        <v>202</v>
      </c>
      <c r="E7" s="5" t="n">
        <v>757</v>
      </c>
    </row>
    <row r="8" spans="1:5">
      <c r="A8" s="4" t="s">
        <v>580</v>
      </c>
    </row>
    <row r="9" spans="1:5">
      <c r="A9" s="3" t="s">
        <v>571</v>
      </c>
    </row>
    <row r="10" spans="1:5">
      <c r="A10" s="4" t="s">
        <v>576</v>
      </c>
      <c r="C10" s="5" t="n">
        <v>539</v>
      </c>
      <c r="D10" s="5" t="n">
        <v>395</v>
      </c>
      <c r="E10" s="5" t="n">
        <v>395</v>
      </c>
    </row>
    <row r="11" spans="1:5">
      <c r="A11" s="4" t="s">
        <v>577</v>
      </c>
      <c r="B11" s="5" t="n">
        <v>277</v>
      </c>
      <c r="C11" s="5" t="n">
        <v>948</v>
      </c>
      <c r="D11" s="5" t="n">
        <v>277</v>
      </c>
      <c r="E11" s="5" t="n">
        <v>931</v>
      </c>
    </row>
    <row r="12" spans="1:5">
      <c r="A12" s="4" t="s">
        <v>578</v>
      </c>
      <c r="C12" s="5" t="n">
        <v>-1353</v>
      </c>
      <c r="E12" s="5" t="n">
        <v>-787</v>
      </c>
    </row>
    <row r="13" spans="1:5">
      <c r="A13" s="4" t="s">
        <v>579</v>
      </c>
      <c r="C13" s="5" t="n">
        <v>134</v>
      </c>
      <c r="E13" s="5" t="n">
        <v>539</v>
      </c>
    </row>
    <row r="14" spans="1:5">
      <c r="A14" s="4" t="s">
        <v>581</v>
      </c>
    </row>
    <row r="15" spans="1:5">
      <c r="A15" s="3" t="s">
        <v>571</v>
      </c>
    </row>
    <row r="16" spans="1:5">
      <c r="A16" s="4" t="s">
        <v>576</v>
      </c>
      <c r="C16" s="5" t="n">
        <v>182</v>
      </c>
      <c r="D16" s="5" t="n">
        <v>368</v>
      </c>
      <c r="E16" s="5" t="n">
        <v>368</v>
      </c>
    </row>
    <row r="17" spans="1:5">
      <c r="A17" s="4" t="s">
        <v>577</v>
      </c>
      <c r="B17" s="5" t="n">
        <v>105</v>
      </c>
      <c r="C17" s="5" t="n">
        <v>125</v>
      </c>
      <c r="D17" s="5" t="n">
        <v>810</v>
      </c>
      <c r="E17" s="5" t="n">
        <v>900</v>
      </c>
    </row>
    <row r="18" spans="1:5">
      <c r="A18" s="4" t="s">
        <v>578</v>
      </c>
      <c r="C18" s="5" t="n">
        <v>-247</v>
      </c>
      <c r="E18" s="5" t="n">
        <v>-1086</v>
      </c>
    </row>
    <row r="19" spans="1:5">
      <c r="A19" s="4" t="s">
        <v>579</v>
      </c>
      <c r="C19" s="5" t="n">
        <v>60</v>
      </c>
      <c r="E19" s="5" t="n">
        <v>182</v>
      </c>
    </row>
    <row r="20" spans="1:5">
      <c r="A20" s="4" t="s">
        <v>582</v>
      </c>
    </row>
    <row r="21" spans="1:5">
      <c r="A21" s="3" t="s">
        <v>571</v>
      </c>
    </row>
    <row r="22" spans="1:5">
      <c r="A22" s="4" t="s">
        <v>576</v>
      </c>
      <c r="C22" s="5" t="n">
        <v>36</v>
      </c>
    </row>
    <row r="23" spans="1:5">
      <c r="A23" s="4" t="s">
        <v>577</v>
      </c>
      <c r="B23" s="7" t="n">
        <v>243</v>
      </c>
      <c r="C23" s="5" t="n">
        <v>233</v>
      </c>
      <c r="D23" s="7" t="n">
        <v>975</v>
      </c>
      <c r="E23" s="5" t="n">
        <v>1055</v>
      </c>
    </row>
    <row r="24" spans="1:5">
      <c r="A24" s="4" t="s">
        <v>578</v>
      </c>
      <c r="C24" s="5" t="n">
        <v>-261</v>
      </c>
      <c r="E24" s="5" t="n">
        <v>-1019</v>
      </c>
    </row>
    <row r="25" spans="1:5">
      <c r="A25" s="4" t="s">
        <v>579</v>
      </c>
      <c r="C25" s="7" t="n">
        <v>8</v>
      </c>
      <c r="E25" s="7" t="n">
        <v>36</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6"/>
  </cols>
  <sheetData>
    <row r="1" spans="1:5">
      <c r="A1" s="1" t="s">
        <v>583</v>
      </c>
      <c r="B1" s="2" t="s">
        <v>98</v>
      </c>
      <c r="C1" s="2" t="s">
        <v>1</v>
      </c>
      <c r="E1" s="2" t="s">
        <v>477</v>
      </c>
    </row>
    <row r="2" spans="1:5">
      <c r="B2" s="2" t="s">
        <v>71</v>
      </c>
      <c r="C2" s="2" t="s">
        <v>2</v>
      </c>
      <c r="D2" s="2" t="s">
        <v>71</v>
      </c>
      <c r="E2" s="2" t="s">
        <v>27</v>
      </c>
    </row>
    <row r="3" spans="1:5">
      <c r="A3" s="3" t="s">
        <v>571</v>
      </c>
    </row>
    <row r="4" spans="1:5">
      <c r="A4" s="4" t="s">
        <v>75</v>
      </c>
      <c r="B4" s="7" t="n">
        <v>625</v>
      </c>
      <c r="C4" s="7" t="n">
        <v>1306</v>
      </c>
      <c r="D4" s="7" t="n">
        <v>2062</v>
      </c>
      <c r="E4" s="7" t="n">
        <v>2886</v>
      </c>
    </row>
    <row r="5" spans="1:5">
      <c r="A5" s="4" t="s">
        <v>580</v>
      </c>
    </row>
    <row r="6" spans="1:5">
      <c r="A6" s="3" t="s">
        <v>571</v>
      </c>
    </row>
    <row r="7" spans="1:5">
      <c r="A7" s="4" t="s">
        <v>75</v>
      </c>
      <c r="B7" s="5" t="n">
        <v>277</v>
      </c>
      <c r="C7" s="5" t="n">
        <v>948</v>
      </c>
      <c r="D7" s="5" t="n">
        <v>277</v>
      </c>
      <c r="E7" s="5" t="n">
        <v>931</v>
      </c>
    </row>
    <row r="8" spans="1:5">
      <c r="A8" s="4" t="s">
        <v>581</v>
      </c>
    </row>
    <row r="9" spans="1:5">
      <c r="A9" s="3" t="s">
        <v>571</v>
      </c>
    </row>
    <row r="10" spans="1:5">
      <c r="A10" s="4" t="s">
        <v>75</v>
      </c>
      <c r="B10" s="5" t="n">
        <v>105</v>
      </c>
      <c r="C10" s="5" t="n">
        <v>125</v>
      </c>
      <c r="D10" s="5" t="n">
        <v>810</v>
      </c>
      <c r="E10" s="5" t="n">
        <v>900</v>
      </c>
    </row>
    <row r="11" spans="1:5">
      <c r="A11" s="4" t="s">
        <v>582</v>
      </c>
    </row>
    <row r="12" spans="1:5">
      <c r="A12" s="3" t="s">
        <v>571</v>
      </c>
    </row>
    <row r="13" spans="1:5">
      <c r="A13" s="4" t="s">
        <v>75</v>
      </c>
      <c r="B13" s="7" t="n">
        <v>243</v>
      </c>
      <c r="C13" s="7" t="n">
        <v>233</v>
      </c>
      <c r="D13" s="7" t="n">
        <v>975</v>
      </c>
      <c r="E13" s="7" t="n">
        <v>1055</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4</v>
      </c>
      <c r="B1" s="2" t="s">
        <v>1</v>
      </c>
    </row>
    <row r="2" spans="1:5">
      <c r="B2" s="2" t="s">
        <v>2</v>
      </c>
      <c r="C2" s="2" t="s">
        <v>585</v>
      </c>
      <c r="D2" s="2" t="s">
        <v>586</v>
      </c>
      <c r="E2" s="2" t="s">
        <v>587</v>
      </c>
    </row>
    <row r="3" spans="1:5">
      <c r="A3" s="4" t="s">
        <v>588</v>
      </c>
    </row>
    <row r="4" spans="1:5">
      <c r="A4" s="3" t="s">
        <v>589</v>
      </c>
    </row>
    <row r="5" spans="1:5">
      <c r="A5" s="4" t="s">
        <v>590</v>
      </c>
      <c r="B5" s="4" t="s">
        <v>591</v>
      </c>
    </row>
    <row r="6" spans="1:5">
      <c r="A6" s="4" t="s">
        <v>592</v>
      </c>
      <c r="B6" s="4" t="s">
        <v>593</v>
      </c>
    </row>
    <row r="7" spans="1:5">
      <c r="A7" s="4" t="s">
        <v>594</v>
      </c>
      <c r="B7" s="4" t="s">
        <v>595</v>
      </c>
    </row>
    <row r="8" spans="1:5">
      <c r="A8" s="4" t="s">
        <v>596</v>
      </c>
      <c r="E8" s="11" t="n">
        <v>0.25</v>
      </c>
    </row>
    <row r="9" spans="1:5">
      <c r="A9" s="4" t="s">
        <v>597</v>
      </c>
    </row>
    <row r="10" spans="1:5">
      <c r="A10" s="3" t="s">
        <v>589</v>
      </c>
    </row>
    <row r="11" spans="1:5">
      <c r="A11" s="4" t="s">
        <v>590</v>
      </c>
      <c r="B11" s="4" t="s">
        <v>598</v>
      </c>
    </row>
    <row r="12" spans="1:5">
      <c r="A12" s="4" t="s">
        <v>592</v>
      </c>
      <c r="B12" s="4" t="s">
        <v>599</v>
      </c>
    </row>
    <row r="13" spans="1:5">
      <c r="A13" s="4" t="s">
        <v>594</v>
      </c>
      <c r="B13" s="4" t="s">
        <v>600</v>
      </c>
    </row>
    <row r="14" spans="1:5">
      <c r="A14" s="4" t="s">
        <v>596</v>
      </c>
      <c r="D14" s="11" t="n">
        <v>0.25</v>
      </c>
    </row>
    <row r="15" spans="1:5">
      <c r="A15" s="4" t="s">
        <v>601</v>
      </c>
    </row>
    <row r="16" spans="1:5">
      <c r="A16" s="3" t="s">
        <v>589</v>
      </c>
    </row>
    <row r="17" spans="1:5">
      <c r="A17" s="4" t="s">
        <v>590</v>
      </c>
      <c r="B17" s="4" t="s">
        <v>602</v>
      </c>
    </row>
    <row r="18" spans="1:5">
      <c r="A18" s="4" t="s">
        <v>592</v>
      </c>
      <c r="B18" s="4" t="s">
        <v>603</v>
      </c>
    </row>
    <row r="19" spans="1:5">
      <c r="A19" s="4" t="s">
        <v>594</v>
      </c>
      <c r="B19" s="4" t="s">
        <v>604</v>
      </c>
    </row>
    <row r="20" spans="1:5">
      <c r="A20" s="4" t="s">
        <v>596</v>
      </c>
      <c r="C20" s="11" t="n">
        <v>0.2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605</v>
      </c>
      <c r="B1" s="2" t="s">
        <v>1</v>
      </c>
    </row>
    <row r="2" spans="1:5">
      <c r="B2" s="2" t="s">
        <v>2</v>
      </c>
      <c r="C2" s="2" t="s">
        <v>71</v>
      </c>
      <c r="D2" s="2" t="s">
        <v>606</v>
      </c>
      <c r="E2" s="2" t="s">
        <v>607</v>
      </c>
    </row>
    <row r="3" spans="1:5">
      <c r="A3" s="3" t="s">
        <v>608</v>
      </c>
    </row>
    <row r="4" spans="1:5">
      <c r="A4" s="4" t="s">
        <v>609</v>
      </c>
      <c r="D4" s="7" t="n">
        <v>175000000</v>
      </c>
      <c r="E4" s="7" t="n">
        <v>125000000</v>
      </c>
    </row>
    <row r="5" spans="1:5">
      <c r="A5" s="4" t="s">
        <v>610</v>
      </c>
      <c r="D5" s="7" t="n">
        <v>50000000</v>
      </c>
    </row>
    <row r="6" spans="1:5">
      <c r="A6" s="4" t="s">
        <v>611</v>
      </c>
      <c r="B6" s="7" t="n">
        <v>668000</v>
      </c>
      <c r="C6" s="7" t="n">
        <v>8359000</v>
      </c>
    </row>
    <row r="7" spans="1:5">
      <c r="A7" s="4" t="s">
        <v>612</v>
      </c>
    </row>
    <row r="8" spans="1:5">
      <c r="A8" s="3" t="s">
        <v>608</v>
      </c>
    </row>
    <row r="9" spans="1:5">
      <c r="A9" s="4" t="s">
        <v>613</v>
      </c>
      <c r="B9" s="5" t="n">
        <v>0</v>
      </c>
    </row>
    <row r="10" spans="1:5">
      <c r="A10" s="4" t="s">
        <v>614</v>
      </c>
      <c r="B10" s="7" t="n">
        <v>70800000</v>
      </c>
    </row>
    <row r="11" spans="1:5">
      <c r="A11" s="4" t="s">
        <v>615</v>
      </c>
    </row>
    <row r="12" spans="1:5">
      <c r="A12" s="3" t="s">
        <v>608</v>
      </c>
    </row>
    <row r="13" spans="1:5">
      <c r="A13" s="4" t="s">
        <v>613</v>
      </c>
      <c r="B13" s="5" t="n">
        <v>17000</v>
      </c>
    </row>
    <row r="14" spans="1:5">
      <c r="A14" s="4" t="s">
        <v>611</v>
      </c>
      <c r="B14" s="7" t="n">
        <v>7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8"/>
    <col customWidth="1" max="5" min="5" width="21"/>
    <col customWidth="1" max="6" min="6" width="21"/>
  </cols>
  <sheetData>
    <row r="1" spans="1:6">
      <c r="A1" s="1" t="s">
        <v>616</v>
      </c>
      <c r="B1" s="2" t="s">
        <v>98</v>
      </c>
      <c r="D1" s="2" t="s">
        <v>1</v>
      </c>
    </row>
    <row r="2" spans="1:6">
      <c r="B2" s="2" t="s">
        <v>278</v>
      </c>
      <c r="C2" s="2" t="s">
        <v>617</v>
      </c>
      <c r="D2" s="2" t="s">
        <v>618</v>
      </c>
      <c r="E2" s="2" t="s">
        <v>617</v>
      </c>
      <c r="F2" s="2" t="s">
        <v>619</v>
      </c>
    </row>
    <row r="3" spans="1:6">
      <c r="A3" s="3" t="s">
        <v>620</v>
      </c>
    </row>
    <row r="4" spans="1:6">
      <c r="A4" s="4" t="s">
        <v>621</v>
      </c>
      <c r="D4" s="5" t="n">
        <v>3</v>
      </c>
    </row>
    <row r="5" spans="1:6">
      <c r="A5" s="4" t="s">
        <v>73</v>
      </c>
      <c r="B5" s="7" t="n">
        <v>149707</v>
      </c>
      <c r="C5" s="7" t="n">
        <v>136636</v>
      </c>
      <c r="D5" s="7" t="n">
        <v>432360</v>
      </c>
      <c r="E5" s="7" t="n">
        <v>386853</v>
      </c>
    </row>
    <row r="6" spans="1:6">
      <c r="A6" s="4" t="s">
        <v>622</v>
      </c>
      <c r="B6" s="5" t="n">
        <v>1999575</v>
      </c>
      <c r="D6" s="5" t="n">
        <v>1999575</v>
      </c>
      <c r="F6" s="7" t="n">
        <v>2073407</v>
      </c>
    </row>
    <row r="7" spans="1:6">
      <c r="A7" s="4" t="s">
        <v>623</v>
      </c>
    </row>
    <row r="8" spans="1:6">
      <c r="A8" s="3" t="s">
        <v>620</v>
      </c>
    </row>
    <row r="9" spans="1:6">
      <c r="A9" s="4" t="s">
        <v>73</v>
      </c>
      <c r="B9" s="5" t="n">
        <v>125800</v>
      </c>
      <c r="C9" s="7" t="n">
        <v>113100</v>
      </c>
      <c r="D9" s="5" t="n">
        <v>362000</v>
      </c>
      <c r="E9" s="7" t="n">
        <v>320500</v>
      </c>
    </row>
    <row r="10" spans="1:6">
      <c r="A10" s="4" t="s">
        <v>622</v>
      </c>
      <c r="B10" s="7" t="n">
        <v>1500000</v>
      </c>
      <c r="D10" s="7" t="n">
        <v>1500000</v>
      </c>
      <c r="F10" s="7" t="n">
        <v>1500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624</v>
      </c>
      <c r="B1" s="2" t="s">
        <v>70</v>
      </c>
      <c r="C1" s="2" t="s">
        <v>2</v>
      </c>
      <c r="D1" s="2" t="s">
        <v>71</v>
      </c>
      <c r="E1" s="2" t="s">
        <v>2</v>
      </c>
      <c r="F1" s="2" t="s">
        <v>71</v>
      </c>
      <c r="G1" s="2" t="s">
        <v>27</v>
      </c>
    </row>
    <row r="2" spans="1:7">
      <c r="A2" s="3" t="s">
        <v>72</v>
      </c>
    </row>
    <row r="3" spans="1:7">
      <c r="A3" s="4" t="s">
        <v>73</v>
      </c>
      <c r="C3" s="7" t="n">
        <v>149707</v>
      </c>
      <c r="D3" s="7" t="n">
        <v>136636</v>
      </c>
      <c r="E3" s="7" t="n">
        <v>432360</v>
      </c>
      <c r="F3" s="7" t="n">
        <v>386853</v>
      </c>
    </row>
    <row r="4" spans="1:7">
      <c r="A4" s="3" t="s">
        <v>74</v>
      </c>
    </row>
    <row r="5" spans="1:7">
      <c r="A5" s="4" t="s">
        <v>75</v>
      </c>
      <c r="D5" s="5" t="n">
        <v>625</v>
      </c>
      <c r="E5" s="5" t="n">
        <v>1306</v>
      </c>
      <c r="F5" s="5" t="n">
        <v>2062</v>
      </c>
      <c r="G5" s="7" t="n">
        <v>2886</v>
      </c>
    </row>
    <row r="6" spans="1:7">
      <c r="A6" s="4" t="s">
        <v>76</v>
      </c>
      <c r="B6" s="7" t="n">
        <v>98278</v>
      </c>
      <c r="C6" s="5" t="n">
        <v>98278</v>
      </c>
      <c r="E6" s="5" t="n">
        <v>98278</v>
      </c>
    </row>
    <row r="7" spans="1:7">
      <c r="A7" s="4" t="s">
        <v>77</v>
      </c>
      <c r="C7" s="5" t="n">
        <v>16191</v>
      </c>
      <c r="D7" s="5" t="n">
        <v>15935</v>
      </c>
      <c r="E7" s="5" t="n">
        <v>50206</v>
      </c>
      <c r="F7" s="5" t="n">
        <v>46941</v>
      </c>
    </row>
    <row r="8" spans="1:7">
      <c r="A8" s="4" t="s">
        <v>78</v>
      </c>
      <c r="C8" s="5" t="n">
        <v>211003</v>
      </c>
      <c r="D8" s="5" t="n">
        <v>109824</v>
      </c>
      <c r="E8" s="5" t="n">
        <v>435748</v>
      </c>
      <c r="F8" s="5" t="n">
        <v>313996</v>
      </c>
    </row>
    <row r="9" spans="1:7">
      <c r="A9" s="4" t="s">
        <v>79</v>
      </c>
      <c r="C9" s="5" t="n">
        <v>-61296</v>
      </c>
      <c r="D9" s="5" t="n">
        <v>26812</v>
      </c>
      <c r="E9" s="5" t="n">
        <v>-3388</v>
      </c>
      <c r="F9" s="5" t="n">
        <v>72857</v>
      </c>
    </row>
    <row r="10" spans="1:7">
      <c r="A10" s="4" t="s">
        <v>625</v>
      </c>
      <c r="C10" s="5" t="n">
        <v>10487</v>
      </c>
      <c r="D10" s="5" t="n">
        <v>9199</v>
      </c>
      <c r="E10" s="5" t="n">
        <v>30173</v>
      </c>
      <c r="F10" s="5" t="n">
        <v>26392</v>
      </c>
    </row>
    <row r="11" spans="1:7">
      <c r="A11" s="4" t="s">
        <v>85</v>
      </c>
      <c r="C11" s="5" t="n">
        <v>-19594</v>
      </c>
      <c r="D11" s="5" t="n">
        <v>6383</v>
      </c>
      <c r="E11" s="5" t="n">
        <v>-11182</v>
      </c>
      <c r="F11" s="5" t="n">
        <v>16279</v>
      </c>
    </row>
    <row r="12" spans="1:7">
      <c r="A12" s="4" t="s">
        <v>626</v>
      </c>
      <c r="C12" s="5" t="n">
        <v>27144</v>
      </c>
      <c r="D12" s="5" t="n">
        <v>22918</v>
      </c>
      <c r="E12" s="5" t="n">
        <v>65620</v>
      </c>
      <c r="F12" s="5" t="n">
        <v>45945</v>
      </c>
    </row>
    <row r="13" spans="1:7">
      <c r="A13" s="4" t="s">
        <v>307</v>
      </c>
    </row>
    <row r="14" spans="1:7">
      <c r="A14" s="3" t="s">
        <v>72</v>
      </c>
    </row>
    <row r="15" spans="1:7">
      <c r="A15" s="4" t="s">
        <v>73</v>
      </c>
      <c r="C15" s="5" t="n">
        <v>120375</v>
      </c>
      <c r="D15" s="5" t="n">
        <v>111632</v>
      </c>
      <c r="E15" s="5" t="n">
        <v>347477</v>
      </c>
      <c r="F15" s="5" t="n">
        <v>315961</v>
      </c>
    </row>
    <row r="16" spans="1:7">
      <c r="A16" s="3" t="s">
        <v>74</v>
      </c>
    </row>
    <row r="17" spans="1:7">
      <c r="A17" s="4" t="s">
        <v>75</v>
      </c>
      <c r="D17" s="5" t="n">
        <v>500</v>
      </c>
      <c r="E17" s="5" t="n">
        <v>1306</v>
      </c>
      <c r="F17" s="5" t="n">
        <v>1933</v>
      </c>
    </row>
    <row r="18" spans="1:7">
      <c r="A18" s="4" t="s">
        <v>76</v>
      </c>
      <c r="C18" s="5" t="n">
        <v>96092</v>
      </c>
      <c r="E18" s="5" t="n">
        <v>96092</v>
      </c>
    </row>
    <row r="19" spans="1:7">
      <c r="A19" s="4" t="s">
        <v>77</v>
      </c>
      <c r="C19" s="5" t="n">
        <v>9758</v>
      </c>
      <c r="D19" s="5" t="n">
        <v>9836</v>
      </c>
      <c r="E19" s="5" t="n">
        <v>31398</v>
      </c>
      <c r="F19" s="5" t="n">
        <v>28496</v>
      </c>
    </row>
    <row r="20" spans="1:7">
      <c r="A20" s="4" t="s">
        <v>78</v>
      </c>
      <c r="C20" s="5" t="n">
        <v>182197</v>
      </c>
      <c r="D20" s="5" t="n">
        <v>85008</v>
      </c>
      <c r="E20" s="5" t="n">
        <v>355739</v>
      </c>
      <c r="F20" s="5" t="n">
        <v>242788</v>
      </c>
    </row>
    <row r="21" spans="1:7">
      <c r="A21" s="4" t="s">
        <v>79</v>
      </c>
      <c r="C21" s="5" t="n">
        <v>-61822</v>
      </c>
      <c r="D21" s="5" t="n">
        <v>26624</v>
      </c>
      <c r="E21" s="5" t="n">
        <v>-8262</v>
      </c>
      <c r="F21" s="5" t="n">
        <v>73173</v>
      </c>
    </row>
    <row r="22" spans="1:7">
      <c r="A22" s="4" t="s">
        <v>625</v>
      </c>
      <c r="C22" s="5" t="n">
        <v>7789</v>
      </c>
      <c r="D22" s="5" t="n">
        <v>6495</v>
      </c>
      <c r="E22" s="5" t="n">
        <v>22074</v>
      </c>
      <c r="F22" s="5" t="n">
        <v>18274</v>
      </c>
    </row>
    <row r="23" spans="1:7">
      <c r="A23" s="4" t="s">
        <v>85</v>
      </c>
      <c r="C23" s="5" t="n">
        <v>-17153</v>
      </c>
      <c r="D23" s="5" t="n">
        <v>7261</v>
      </c>
      <c r="E23" s="5" t="n">
        <v>-7607</v>
      </c>
      <c r="F23" s="5" t="n">
        <v>19222</v>
      </c>
    </row>
    <row r="24" spans="1:7">
      <c r="A24" s="4" t="s">
        <v>626</v>
      </c>
      <c r="C24" s="5" t="n">
        <v>19533</v>
      </c>
      <c r="D24" s="5" t="n">
        <v>21138</v>
      </c>
      <c r="E24" s="5" t="n">
        <v>45205</v>
      </c>
      <c r="F24" s="5" t="n">
        <v>40870</v>
      </c>
    </row>
    <row r="25" spans="1:7">
      <c r="A25" s="4" t="s">
        <v>308</v>
      </c>
    </row>
    <row r="26" spans="1:7">
      <c r="A26" s="3" t="s">
        <v>72</v>
      </c>
    </row>
    <row r="27" spans="1:7">
      <c r="A27" s="4" t="s">
        <v>73</v>
      </c>
      <c r="C27" s="5" t="n">
        <v>97344</v>
      </c>
      <c r="D27" s="5" t="n">
        <v>89026</v>
      </c>
      <c r="E27" s="5" t="n">
        <v>279676</v>
      </c>
      <c r="F27" s="5" t="n">
        <v>251842</v>
      </c>
    </row>
    <row r="28" spans="1:7">
      <c r="A28" s="3" t="s">
        <v>74</v>
      </c>
    </row>
    <row r="29" spans="1:7">
      <c r="A29" s="4" t="s">
        <v>75</v>
      </c>
      <c r="D29" s="5" t="n">
        <v>500</v>
      </c>
      <c r="E29" s="5" t="n">
        <v>1306</v>
      </c>
      <c r="F29" s="5" t="n">
        <v>1933</v>
      </c>
    </row>
    <row r="30" spans="1:7">
      <c r="A30" s="4" t="s">
        <v>76</v>
      </c>
      <c r="C30" s="5" t="n">
        <v>87658</v>
      </c>
      <c r="E30" s="5" t="n">
        <v>87658</v>
      </c>
    </row>
    <row r="31" spans="1:7">
      <c r="A31" s="4" t="s">
        <v>77</v>
      </c>
      <c r="C31" s="5" t="n">
        <v>7892</v>
      </c>
      <c r="D31" s="5" t="n">
        <v>8052</v>
      </c>
      <c r="E31" s="5" t="n">
        <v>25349</v>
      </c>
      <c r="F31" s="5" t="n">
        <v>23316</v>
      </c>
    </row>
    <row r="32" spans="1:7">
      <c r="A32" s="4" t="s">
        <v>78</v>
      </c>
      <c r="C32" s="5" t="n">
        <v>156390</v>
      </c>
      <c r="D32" s="5" t="n">
        <v>68536</v>
      </c>
      <c r="E32" s="5" t="n">
        <v>294896</v>
      </c>
      <c r="F32" s="5" t="n">
        <v>195098</v>
      </c>
    </row>
    <row r="33" spans="1:7">
      <c r="A33" s="4" t="s">
        <v>79</v>
      </c>
      <c r="C33" s="5" t="n">
        <v>-59046</v>
      </c>
      <c r="D33" s="5" t="n">
        <v>20490</v>
      </c>
      <c r="E33" s="5" t="n">
        <v>-15220</v>
      </c>
      <c r="F33" s="5" t="n">
        <v>56744</v>
      </c>
    </row>
    <row r="34" spans="1:7">
      <c r="A34" s="4" t="s">
        <v>625</v>
      </c>
      <c r="C34" s="5" t="n">
        <v>7589</v>
      </c>
      <c r="D34" s="5" t="n">
        <v>6370</v>
      </c>
      <c r="E34" s="5" t="n">
        <v>21443</v>
      </c>
      <c r="F34" s="5" t="n">
        <v>17897</v>
      </c>
    </row>
    <row r="35" spans="1:7">
      <c r="A35" s="4" t="s">
        <v>85</v>
      </c>
      <c r="C35" s="5" t="n">
        <v>-16699</v>
      </c>
      <c r="D35" s="5" t="n">
        <v>6280</v>
      </c>
      <c r="E35" s="5" t="n">
        <v>-8876</v>
      </c>
      <c r="F35" s="5" t="n">
        <v>16593</v>
      </c>
    </row>
    <row r="36" spans="1:7">
      <c r="A36" s="4" t="s">
        <v>626</v>
      </c>
      <c r="C36" s="5" t="n">
        <v>18290</v>
      </c>
      <c r="D36" s="5" t="n">
        <v>16629</v>
      </c>
      <c r="E36" s="5" t="n">
        <v>39400</v>
      </c>
      <c r="F36" s="5" t="n">
        <v>31833</v>
      </c>
    </row>
    <row r="37" spans="1:7">
      <c r="A37" s="4" t="s">
        <v>309</v>
      </c>
    </row>
    <row r="38" spans="1:7">
      <c r="A38" s="3" t="s">
        <v>72</v>
      </c>
    </row>
    <row r="39" spans="1:7">
      <c r="A39" s="4" t="s">
        <v>73</v>
      </c>
      <c r="C39" s="5" t="n">
        <v>23031</v>
      </c>
      <c r="D39" s="5" t="n">
        <v>22606</v>
      </c>
      <c r="E39" s="5" t="n">
        <v>67801</v>
      </c>
      <c r="F39" s="5" t="n">
        <v>64119</v>
      </c>
    </row>
    <row r="40" spans="1:7">
      <c r="A40" s="3" t="s">
        <v>74</v>
      </c>
    </row>
    <row r="41" spans="1:7">
      <c r="A41" s="4" t="s">
        <v>76</v>
      </c>
      <c r="C41" s="5" t="n">
        <v>8434</v>
      </c>
      <c r="E41" s="5" t="n">
        <v>8434</v>
      </c>
    </row>
    <row r="42" spans="1:7">
      <c r="A42" s="4" t="s">
        <v>77</v>
      </c>
      <c r="C42" s="5" t="n">
        <v>1866</v>
      </c>
      <c r="D42" s="5" t="n">
        <v>1784</v>
      </c>
      <c r="E42" s="5" t="n">
        <v>6049</v>
      </c>
      <c r="F42" s="5" t="n">
        <v>5180</v>
      </c>
    </row>
    <row r="43" spans="1:7">
      <c r="A43" s="4" t="s">
        <v>78</v>
      </c>
      <c r="C43" s="5" t="n">
        <v>25807</v>
      </c>
      <c r="D43" s="5" t="n">
        <v>16472</v>
      </c>
      <c r="E43" s="5" t="n">
        <v>60843</v>
      </c>
      <c r="F43" s="5" t="n">
        <v>47690</v>
      </c>
    </row>
    <row r="44" spans="1:7">
      <c r="A44" s="4" t="s">
        <v>79</v>
      </c>
      <c r="C44" s="5" t="n">
        <v>-2776</v>
      </c>
      <c r="D44" s="5" t="n">
        <v>6134</v>
      </c>
      <c r="E44" s="5" t="n">
        <v>6958</v>
      </c>
      <c r="F44" s="5" t="n">
        <v>16429</v>
      </c>
    </row>
    <row r="45" spans="1:7">
      <c r="A45" s="4" t="s">
        <v>625</v>
      </c>
      <c r="C45" s="5" t="n">
        <v>200</v>
      </c>
      <c r="D45" s="5" t="n">
        <v>125</v>
      </c>
      <c r="E45" s="5" t="n">
        <v>631</v>
      </c>
      <c r="F45" s="5" t="n">
        <v>377</v>
      </c>
    </row>
    <row r="46" spans="1:7">
      <c r="A46" s="4" t="s">
        <v>85</v>
      </c>
      <c r="C46" s="5" t="n">
        <v>-454</v>
      </c>
      <c r="D46" s="5" t="n">
        <v>981</v>
      </c>
      <c r="E46" s="5" t="n">
        <v>1269</v>
      </c>
      <c r="F46" s="5" t="n">
        <v>2629</v>
      </c>
    </row>
    <row r="47" spans="1:7">
      <c r="A47" s="4" t="s">
        <v>626</v>
      </c>
      <c r="C47" s="5" t="n">
        <v>1243</v>
      </c>
      <c r="D47" s="5" t="n">
        <v>4509</v>
      </c>
      <c r="E47" s="5" t="n">
        <v>5805</v>
      </c>
      <c r="F47" s="5" t="n">
        <v>9037</v>
      </c>
    </row>
    <row r="48" spans="1:7">
      <c r="A48" s="4" t="s">
        <v>310</v>
      </c>
    </row>
    <row r="49" spans="1:7">
      <c r="A49" s="3" t="s">
        <v>72</v>
      </c>
    </row>
    <row r="50" spans="1:7">
      <c r="A50" s="4" t="s">
        <v>73</v>
      </c>
      <c r="C50" s="5" t="n">
        <v>29332</v>
      </c>
      <c r="D50" s="5" t="n">
        <v>25004</v>
      </c>
      <c r="E50" s="5" t="n">
        <v>84883</v>
      </c>
      <c r="F50" s="5" t="n">
        <v>70892</v>
      </c>
    </row>
    <row r="51" spans="1:7">
      <c r="A51" s="3" t="s">
        <v>74</v>
      </c>
    </row>
    <row r="52" spans="1:7">
      <c r="A52" s="4" t="s">
        <v>75</v>
      </c>
      <c r="D52" s="5" t="n">
        <v>125</v>
      </c>
      <c r="F52" s="5" t="n">
        <v>129</v>
      </c>
    </row>
    <row r="53" spans="1:7">
      <c r="A53" s="4" t="s">
        <v>76</v>
      </c>
      <c r="C53" s="5" t="n">
        <v>2186</v>
      </c>
      <c r="E53" s="5" t="n">
        <v>2186</v>
      </c>
    </row>
    <row r="54" spans="1:7">
      <c r="A54" s="4" t="s">
        <v>77</v>
      </c>
      <c r="C54" s="5" t="n">
        <v>6433</v>
      </c>
      <c r="D54" s="5" t="n">
        <v>6099</v>
      </c>
      <c r="E54" s="5" t="n">
        <v>18808</v>
      </c>
      <c r="F54" s="5" t="n">
        <v>18445</v>
      </c>
    </row>
    <row r="55" spans="1:7">
      <c r="A55" s="4" t="s">
        <v>78</v>
      </c>
      <c r="C55" s="5" t="n">
        <v>28806</v>
      </c>
      <c r="D55" s="5" t="n">
        <v>24816</v>
      </c>
      <c r="E55" s="5" t="n">
        <v>80009</v>
      </c>
      <c r="F55" s="5" t="n">
        <v>71208</v>
      </c>
    </row>
    <row r="56" spans="1:7">
      <c r="A56" s="4" t="s">
        <v>79</v>
      </c>
      <c r="C56" s="5" t="n">
        <v>526</v>
      </c>
      <c r="D56" s="5" t="n">
        <v>188</v>
      </c>
      <c r="E56" s="5" t="n">
        <v>4874</v>
      </c>
      <c r="F56" s="5" t="n">
        <v>-316</v>
      </c>
    </row>
    <row r="57" spans="1:7">
      <c r="A57" s="4" t="s">
        <v>625</v>
      </c>
      <c r="C57" s="5" t="n">
        <v>2698</v>
      </c>
      <c r="D57" s="5" t="n">
        <v>2704</v>
      </c>
      <c r="E57" s="5" t="n">
        <v>8099</v>
      </c>
      <c r="F57" s="5" t="n">
        <v>8118</v>
      </c>
    </row>
    <row r="58" spans="1:7">
      <c r="A58" s="4" t="s">
        <v>85</v>
      </c>
      <c r="C58" s="5" t="n">
        <v>-2441</v>
      </c>
      <c r="D58" s="5" t="n">
        <v>-878</v>
      </c>
      <c r="E58" s="5" t="n">
        <v>-3575</v>
      </c>
      <c r="F58" s="5" t="n">
        <v>-2943</v>
      </c>
    </row>
    <row r="59" spans="1:7">
      <c r="A59" s="4" t="s">
        <v>626</v>
      </c>
      <c r="C59" s="5" t="n">
        <v>7611</v>
      </c>
      <c r="D59" s="5" t="n">
        <v>1780</v>
      </c>
      <c r="E59" s="5" t="n">
        <v>20415</v>
      </c>
      <c r="F59" s="5" t="n">
        <v>5075</v>
      </c>
    </row>
    <row r="60" spans="1:7">
      <c r="A60" s="4" t="s">
        <v>92</v>
      </c>
    </row>
    <row r="61" spans="1:7">
      <c r="A61" s="3" t="s">
        <v>72</v>
      </c>
    </row>
    <row r="62" spans="1:7">
      <c r="A62" s="4" t="s">
        <v>73</v>
      </c>
      <c r="C62" s="5" t="n">
        <v>140924</v>
      </c>
      <c r="D62" s="5" t="n">
        <v>127695</v>
      </c>
      <c r="E62" s="5" t="n">
        <v>406149</v>
      </c>
      <c r="F62" s="5" t="n">
        <v>360288</v>
      </c>
    </row>
    <row r="63" spans="1:7">
      <c r="A63" s="4" t="s">
        <v>314</v>
      </c>
    </row>
    <row r="64" spans="1:7">
      <c r="A64" s="3" t="s">
        <v>72</v>
      </c>
    </row>
    <row r="65" spans="1:7">
      <c r="A65" s="4" t="s">
        <v>73</v>
      </c>
      <c r="C65" s="5" t="n">
        <v>112639</v>
      </c>
      <c r="D65" s="5" t="n">
        <v>104488</v>
      </c>
      <c r="E65" s="5" t="n">
        <v>325293</v>
      </c>
      <c r="F65" s="5" t="n">
        <v>293780</v>
      </c>
    </row>
    <row r="66" spans="1:7">
      <c r="A66" s="4" t="s">
        <v>315</v>
      </c>
    </row>
    <row r="67" spans="1:7">
      <c r="A67" s="3" t="s">
        <v>72</v>
      </c>
    </row>
    <row r="68" spans="1:7">
      <c r="A68" s="4" t="s">
        <v>73</v>
      </c>
      <c r="C68" s="5" t="n">
        <v>92241</v>
      </c>
      <c r="D68" s="5" t="n">
        <v>84249</v>
      </c>
      <c r="E68" s="5" t="n">
        <v>264227</v>
      </c>
      <c r="F68" s="5" t="n">
        <v>236326</v>
      </c>
    </row>
    <row r="69" spans="1:7">
      <c r="A69" s="4" t="s">
        <v>316</v>
      </c>
    </row>
    <row r="70" spans="1:7">
      <c r="A70" s="3" t="s">
        <v>72</v>
      </c>
    </row>
    <row r="71" spans="1:7">
      <c r="A71" s="4" t="s">
        <v>73</v>
      </c>
      <c r="C71" s="5" t="n">
        <v>20398</v>
      </c>
      <c r="D71" s="5" t="n">
        <v>20239</v>
      </c>
      <c r="E71" s="5" t="n">
        <v>61066</v>
      </c>
      <c r="F71" s="5" t="n">
        <v>57454</v>
      </c>
    </row>
    <row r="72" spans="1:7">
      <c r="A72" s="4" t="s">
        <v>326</v>
      </c>
    </row>
    <row r="73" spans="1:7">
      <c r="A73" s="3" t="s">
        <v>72</v>
      </c>
    </row>
    <row r="74" spans="1:7">
      <c r="A74" s="4" t="s">
        <v>73</v>
      </c>
      <c r="C74" s="5" t="n">
        <v>28285</v>
      </c>
      <c r="D74" s="5" t="n">
        <v>23207</v>
      </c>
      <c r="E74" s="5" t="n">
        <v>80856</v>
      </c>
      <c r="F74" s="5" t="n">
        <v>66508</v>
      </c>
    </row>
    <row r="75" spans="1:7">
      <c r="A75" s="4" t="s">
        <v>93</v>
      </c>
    </row>
    <row r="76" spans="1:7">
      <c r="A76" s="3" t="s">
        <v>72</v>
      </c>
    </row>
    <row r="77" spans="1:7">
      <c r="A77" s="4" t="s">
        <v>73</v>
      </c>
      <c r="C77" s="5" t="n">
        <v>8716</v>
      </c>
      <c r="D77" s="5" t="n">
        <v>8438</v>
      </c>
      <c r="E77" s="5" t="n">
        <v>25700</v>
      </c>
      <c r="F77" s="5" t="n">
        <v>24817</v>
      </c>
    </row>
    <row r="78" spans="1:7">
      <c r="A78" s="3" t="s">
        <v>74</v>
      </c>
    </row>
    <row r="79" spans="1:7">
      <c r="A79" s="4" t="s">
        <v>94</v>
      </c>
      <c r="C79" s="5" t="n">
        <v>5770</v>
      </c>
      <c r="D79" s="5" t="n">
        <v>5519</v>
      </c>
      <c r="E79" s="5" t="n">
        <v>16925</v>
      </c>
      <c r="F79" s="5" t="n">
        <v>16039</v>
      </c>
    </row>
    <row r="80" spans="1:7">
      <c r="A80" s="4" t="s">
        <v>627</v>
      </c>
    </row>
    <row r="81" spans="1:7">
      <c r="A81" s="3" t="s">
        <v>72</v>
      </c>
    </row>
    <row r="82" spans="1:7">
      <c r="A82" s="4" t="s">
        <v>73</v>
      </c>
      <c r="C82" s="5" t="n">
        <v>7696</v>
      </c>
      <c r="D82" s="5" t="n">
        <v>6743</v>
      </c>
      <c r="E82" s="5" t="n">
        <v>21785</v>
      </c>
      <c r="F82" s="5" t="n">
        <v>20763</v>
      </c>
    </row>
    <row r="83" spans="1:7">
      <c r="A83" s="3" t="s">
        <v>74</v>
      </c>
    </row>
    <row r="84" spans="1:7">
      <c r="A84" s="4" t="s">
        <v>94</v>
      </c>
      <c r="C84" s="5" t="n">
        <v>5226</v>
      </c>
      <c r="D84" s="5" t="n">
        <v>4477</v>
      </c>
      <c r="E84" s="5" t="n">
        <v>14695</v>
      </c>
      <c r="F84" s="5" t="n">
        <v>13808</v>
      </c>
    </row>
    <row r="85" spans="1:7">
      <c r="A85" s="4" t="s">
        <v>628</v>
      </c>
    </row>
    <row r="86" spans="1:7">
      <c r="A86" s="3" t="s">
        <v>72</v>
      </c>
    </row>
    <row r="87" spans="1:7">
      <c r="A87" s="4" t="s">
        <v>73</v>
      </c>
      <c r="C87" s="5" t="n">
        <v>5103</v>
      </c>
      <c r="D87" s="5" t="n">
        <v>4503</v>
      </c>
      <c r="E87" s="5" t="n">
        <v>15211</v>
      </c>
      <c r="F87" s="5" t="n">
        <v>14407</v>
      </c>
    </row>
    <row r="88" spans="1:7">
      <c r="A88" s="3" t="s">
        <v>74</v>
      </c>
    </row>
    <row r="89" spans="1:7">
      <c r="A89" s="4" t="s">
        <v>94</v>
      </c>
      <c r="C89" s="5" t="n">
        <v>3178</v>
      </c>
      <c r="D89" s="5" t="n">
        <v>2657</v>
      </c>
      <c r="E89" s="5" t="n">
        <v>9401</v>
      </c>
      <c r="F89" s="5" t="n">
        <v>8727</v>
      </c>
    </row>
    <row r="90" spans="1:7">
      <c r="A90" s="4" t="s">
        <v>629</v>
      </c>
    </row>
    <row r="91" spans="1:7">
      <c r="A91" s="3" t="s">
        <v>72</v>
      </c>
    </row>
    <row r="92" spans="1:7">
      <c r="A92" s="4" t="s">
        <v>73</v>
      </c>
      <c r="C92" s="5" t="n">
        <v>2593</v>
      </c>
      <c r="D92" s="5" t="n">
        <v>2240</v>
      </c>
      <c r="E92" s="5" t="n">
        <v>6574</v>
      </c>
      <c r="F92" s="5" t="n">
        <v>6356</v>
      </c>
    </row>
    <row r="93" spans="1:7">
      <c r="A93" s="3" t="s">
        <v>74</v>
      </c>
    </row>
    <row r="94" spans="1:7">
      <c r="A94" s="4" t="s">
        <v>94</v>
      </c>
      <c r="C94" s="5" t="n">
        <v>2048</v>
      </c>
      <c r="D94" s="5" t="n">
        <v>1820</v>
      </c>
      <c r="E94" s="5" t="n">
        <v>5294</v>
      </c>
      <c r="F94" s="5" t="n">
        <v>5081</v>
      </c>
    </row>
    <row r="95" spans="1:7">
      <c r="A95" s="4" t="s">
        <v>630</v>
      </c>
    </row>
    <row r="96" spans="1:7">
      <c r="A96" s="3" t="s">
        <v>72</v>
      </c>
    </row>
    <row r="97" spans="1:7">
      <c r="A97" s="4" t="s">
        <v>73</v>
      </c>
      <c r="C97" s="5" t="n">
        <v>1020</v>
      </c>
      <c r="D97" s="5" t="n">
        <v>1695</v>
      </c>
      <c r="E97" s="5" t="n">
        <v>3915</v>
      </c>
      <c r="F97" s="5" t="n">
        <v>4054</v>
      </c>
    </row>
    <row r="98" spans="1:7">
      <c r="A98" s="3" t="s">
        <v>74</v>
      </c>
    </row>
    <row r="99" spans="1:7">
      <c r="A99" s="4" t="s">
        <v>94</v>
      </c>
      <c r="C99" s="5" t="n">
        <v>544</v>
      </c>
      <c r="D99" s="5" t="n">
        <v>1042</v>
      </c>
      <c r="E99" s="5" t="n">
        <v>2230</v>
      </c>
      <c r="F99" s="5" t="n">
        <v>2231</v>
      </c>
    </row>
    <row r="100" spans="1:7">
      <c r="A100" s="4" t="s">
        <v>95</v>
      </c>
    </row>
    <row r="101" spans="1:7">
      <c r="A101" s="3" t="s">
        <v>72</v>
      </c>
    </row>
    <row r="102" spans="1:7">
      <c r="A102" s="4" t="s">
        <v>73</v>
      </c>
      <c r="C102" s="5" t="n">
        <v>67</v>
      </c>
      <c r="D102" s="5" t="n">
        <v>503</v>
      </c>
      <c r="E102" s="5" t="n">
        <v>511</v>
      </c>
      <c r="F102" s="5" t="n">
        <v>1748</v>
      </c>
    </row>
    <row r="103" spans="1:7">
      <c r="A103" s="4" t="s">
        <v>631</v>
      </c>
    </row>
    <row r="104" spans="1:7">
      <c r="A104" s="3" t="s">
        <v>72</v>
      </c>
    </row>
    <row r="105" spans="1:7">
      <c r="A105" s="4" t="s">
        <v>73</v>
      </c>
      <c r="C105" s="5" t="n">
        <v>40</v>
      </c>
      <c r="D105" s="5" t="n">
        <v>401</v>
      </c>
      <c r="E105" s="5" t="n">
        <v>399</v>
      </c>
      <c r="F105" s="5" t="n">
        <v>1418</v>
      </c>
    </row>
    <row r="106" spans="1:7">
      <c r="A106" s="4" t="s">
        <v>632</v>
      </c>
    </row>
    <row r="107" spans="1:7">
      <c r="A107" s="3" t="s">
        <v>72</v>
      </c>
    </row>
    <row r="108" spans="1:7">
      <c r="A108" s="4" t="s">
        <v>73</v>
      </c>
      <c r="D108" s="5" t="n">
        <v>274</v>
      </c>
      <c r="E108" s="5" t="n">
        <v>238</v>
      </c>
      <c r="F108" s="5" t="n">
        <v>1109</v>
      </c>
    </row>
    <row r="109" spans="1:7">
      <c r="A109" s="4" t="s">
        <v>633</v>
      </c>
    </row>
    <row r="110" spans="1:7">
      <c r="A110" s="3" t="s">
        <v>72</v>
      </c>
    </row>
    <row r="111" spans="1:7">
      <c r="A111" s="4" t="s">
        <v>73</v>
      </c>
      <c r="C111" s="5" t="n">
        <v>40</v>
      </c>
      <c r="D111" s="5" t="n">
        <v>127</v>
      </c>
      <c r="E111" s="5" t="n">
        <v>161</v>
      </c>
      <c r="F111" s="5" t="n">
        <v>309</v>
      </c>
    </row>
    <row r="112" spans="1:7">
      <c r="A112" s="4" t="s">
        <v>634</v>
      </c>
    </row>
    <row r="113" spans="1:7">
      <c r="A113" s="3" t="s">
        <v>72</v>
      </c>
    </row>
    <row r="114" spans="1:7">
      <c r="A114" s="4" t="s">
        <v>73</v>
      </c>
      <c r="C114" s="5" t="n">
        <v>27</v>
      </c>
      <c r="D114" s="5" t="n">
        <v>102</v>
      </c>
      <c r="E114" s="5" t="n">
        <v>112</v>
      </c>
      <c r="F114" s="5" t="n">
        <v>330</v>
      </c>
    </row>
    <row r="115" spans="1:7">
      <c r="A115" s="4" t="s">
        <v>96</v>
      </c>
    </row>
    <row r="116" spans="1:7">
      <c r="A116" s="3" t="s">
        <v>74</v>
      </c>
    </row>
    <row r="117" spans="1:7">
      <c r="A117" s="4" t="s">
        <v>94</v>
      </c>
      <c r="C117" s="5" t="n">
        <v>90764</v>
      </c>
      <c r="D117" s="5" t="n">
        <v>87745</v>
      </c>
      <c r="E117" s="5" t="n">
        <v>269033</v>
      </c>
      <c r="F117" s="5" t="n">
        <v>248954</v>
      </c>
    </row>
    <row r="118" spans="1:7">
      <c r="A118" s="4" t="s">
        <v>635</v>
      </c>
    </row>
    <row r="119" spans="1:7">
      <c r="A119" s="3" t="s">
        <v>74</v>
      </c>
    </row>
    <row r="120" spans="1:7">
      <c r="A120" s="4" t="s">
        <v>94</v>
      </c>
      <c r="C120" s="5" t="n">
        <v>71121</v>
      </c>
      <c r="D120" s="5" t="n">
        <v>70195</v>
      </c>
      <c r="E120" s="5" t="n">
        <v>212248</v>
      </c>
      <c r="F120" s="5" t="n">
        <v>198551</v>
      </c>
    </row>
    <row r="121" spans="1:7">
      <c r="A121" s="4" t="s">
        <v>636</v>
      </c>
    </row>
    <row r="122" spans="1:7">
      <c r="A122" s="3" t="s">
        <v>74</v>
      </c>
    </row>
    <row r="123" spans="1:7">
      <c r="A123" s="4" t="s">
        <v>94</v>
      </c>
      <c r="C123" s="5" t="n">
        <v>57662</v>
      </c>
      <c r="D123" s="5" t="n">
        <v>57327</v>
      </c>
      <c r="E123" s="5" t="n">
        <v>171182</v>
      </c>
      <c r="F123" s="5" t="n">
        <v>161122</v>
      </c>
    </row>
    <row r="124" spans="1:7">
      <c r="A124" s="4" t="s">
        <v>637</v>
      </c>
    </row>
    <row r="125" spans="1:7">
      <c r="A125" s="3" t="s">
        <v>74</v>
      </c>
    </row>
    <row r="126" spans="1:7">
      <c r="A126" s="4" t="s">
        <v>94</v>
      </c>
      <c r="C126" s="5" t="n">
        <v>13459</v>
      </c>
      <c r="D126" s="5" t="n">
        <v>12868</v>
      </c>
      <c r="E126" s="5" t="n">
        <v>41066</v>
      </c>
      <c r="F126" s="5" t="n">
        <v>37429</v>
      </c>
    </row>
    <row r="127" spans="1:7">
      <c r="A127" s="4" t="s">
        <v>638</v>
      </c>
    </row>
    <row r="128" spans="1:7">
      <c r="A128" s="3" t="s">
        <v>74</v>
      </c>
    </row>
    <row r="129" spans="1:7">
      <c r="A129" s="4" t="s">
        <v>94</v>
      </c>
      <c r="C129" s="7" t="n">
        <v>19643</v>
      </c>
      <c r="D129" s="7" t="n">
        <v>17550</v>
      </c>
      <c r="E129" s="7" t="n">
        <v>56785</v>
      </c>
      <c r="F129" s="7" t="n">
        <v>504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9</v>
      </c>
      <c r="B1" s="2" t="s">
        <v>2</v>
      </c>
      <c r="C1" s="2" t="s">
        <v>27</v>
      </c>
    </row>
    <row r="2" spans="1:3">
      <c r="A2" s="3" t="s">
        <v>640</v>
      </c>
    </row>
    <row r="3" spans="1:3">
      <c r="A3" s="4" t="s">
        <v>36</v>
      </c>
      <c r="B3" s="7" t="n">
        <v>706768</v>
      </c>
      <c r="C3" s="7" t="n">
        <v>708907</v>
      </c>
    </row>
    <row r="4" spans="1:3">
      <c r="A4" s="4" t="s">
        <v>35</v>
      </c>
      <c r="B4" s="5" t="n">
        <v>57164</v>
      </c>
      <c r="C4" s="5" t="n">
        <v>62024</v>
      </c>
    </row>
    <row r="5" spans="1:3">
      <c r="A5" s="4" t="s">
        <v>32</v>
      </c>
      <c r="B5" s="5" t="n">
        <v>925956</v>
      </c>
      <c r="C5" s="5" t="n">
        <v>989154</v>
      </c>
    </row>
    <row r="6" spans="1:3">
      <c r="A6" s="4" t="s">
        <v>307</v>
      </c>
    </row>
    <row r="7" spans="1:3">
      <c r="A7" s="3" t="s">
        <v>640</v>
      </c>
    </row>
    <row r="8" spans="1:3">
      <c r="A8" s="4" t="s">
        <v>36</v>
      </c>
      <c r="B8" s="5" t="n">
        <v>525552</v>
      </c>
      <c r="C8" s="5" t="n">
        <v>527691</v>
      </c>
    </row>
    <row r="9" spans="1:3">
      <c r="A9" s="4" t="s">
        <v>35</v>
      </c>
      <c r="B9" s="5" t="n">
        <v>1389</v>
      </c>
      <c r="C9" s="5" t="n">
        <v>1956</v>
      </c>
    </row>
    <row r="10" spans="1:3">
      <c r="A10" s="4" t="s">
        <v>32</v>
      </c>
      <c r="B10" s="5" t="n">
        <v>797487</v>
      </c>
      <c r="C10" s="5" t="n">
        <v>870567</v>
      </c>
    </row>
    <row r="11" spans="1:3">
      <c r="A11" s="4" t="s">
        <v>308</v>
      </c>
    </row>
    <row r="12" spans="1:3">
      <c r="A12" s="3" t="s">
        <v>640</v>
      </c>
    </row>
    <row r="13" spans="1:3">
      <c r="A13" s="4" t="s">
        <v>36</v>
      </c>
      <c r="B13" s="5" t="n">
        <v>468656</v>
      </c>
      <c r="C13" s="5" t="n">
        <v>468785</v>
      </c>
    </row>
    <row r="14" spans="1:3">
      <c r="A14" s="4" t="s">
        <v>35</v>
      </c>
      <c r="B14" s="5" t="n">
        <v>974</v>
      </c>
      <c r="C14" s="5" t="n">
        <v>1314</v>
      </c>
    </row>
    <row r="15" spans="1:3">
      <c r="A15" s="4" t="s">
        <v>32</v>
      </c>
      <c r="B15" s="5" t="n">
        <v>652677</v>
      </c>
      <c r="C15" s="5" t="n">
        <v>714154</v>
      </c>
    </row>
    <row r="16" spans="1:3">
      <c r="A16" s="4" t="s">
        <v>309</v>
      </c>
    </row>
    <row r="17" spans="1:3">
      <c r="A17" s="3" t="s">
        <v>640</v>
      </c>
    </row>
    <row r="18" spans="1:3">
      <c r="A18" s="4" t="s">
        <v>36</v>
      </c>
      <c r="B18" s="5" t="n">
        <v>56896</v>
      </c>
      <c r="C18" s="5" t="n">
        <v>58906</v>
      </c>
    </row>
    <row r="19" spans="1:3">
      <c r="A19" s="4" t="s">
        <v>35</v>
      </c>
      <c r="B19" s="5" t="n">
        <v>415</v>
      </c>
      <c r="C19" s="5" t="n">
        <v>642</v>
      </c>
    </row>
    <row r="20" spans="1:3">
      <c r="A20" s="4" t="s">
        <v>32</v>
      </c>
      <c r="B20" s="5" t="n">
        <v>144810</v>
      </c>
      <c r="C20" s="5" t="n">
        <v>156413</v>
      </c>
    </row>
    <row r="21" spans="1:3">
      <c r="A21" s="4" t="s">
        <v>310</v>
      </c>
    </row>
    <row r="22" spans="1:3">
      <c r="A22" s="3" t="s">
        <v>640</v>
      </c>
    </row>
    <row r="23" spans="1:3">
      <c r="A23" s="4" t="s">
        <v>36</v>
      </c>
      <c r="B23" s="5" t="n">
        <v>181216</v>
      </c>
      <c r="C23" s="5" t="n">
        <v>181216</v>
      </c>
    </row>
    <row r="24" spans="1:3">
      <c r="A24" s="4" t="s">
        <v>35</v>
      </c>
      <c r="B24" s="5" t="n">
        <v>55775</v>
      </c>
      <c r="C24" s="5" t="n">
        <v>60068</v>
      </c>
    </row>
    <row r="25" spans="1:3">
      <c r="A25" s="4" t="s">
        <v>32</v>
      </c>
      <c r="B25" s="7" t="n">
        <v>128469</v>
      </c>
      <c r="C25" s="7" t="n">
        <v>11858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1</v>
      </c>
      <c r="B1" s="2" t="s">
        <v>70</v>
      </c>
      <c r="C1" s="2" t="s">
        <v>2</v>
      </c>
      <c r="D1" s="2" t="s">
        <v>2</v>
      </c>
    </row>
    <row r="2" spans="1:4">
      <c r="A2" s="3" t="s">
        <v>185</v>
      </c>
    </row>
    <row r="3" spans="1:4">
      <c r="A3" s="4" t="s">
        <v>76</v>
      </c>
      <c r="B3" s="7" t="n">
        <v>98278</v>
      </c>
      <c r="C3" s="7" t="n">
        <v>98278</v>
      </c>
      <c r="D3" s="7" t="n">
        <v>98278</v>
      </c>
    </row>
    <row r="4" spans="1:4">
      <c r="A4" s="4" t="s">
        <v>642</v>
      </c>
      <c r="B4" s="7" t="n">
        <v>106195</v>
      </c>
    </row>
    <row r="5" spans="1:4">
      <c r="A5" s="4" t="s">
        <v>643</v>
      </c>
      <c r="C5" s="7" t="n">
        <v>9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26"/>
    <col customWidth="1" max="3" min="3" width="21"/>
    <col customWidth="1" max="4" min="4" width="21"/>
  </cols>
  <sheetData>
    <row r="1" spans="1:4">
      <c r="A1" s="1" t="s">
        <v>644</v>
      </c>
      <c r="B1" s="2" t="s">
        <v>645</v>
      </c>
      <c r="C1" s="2" t="s">
        <v>278</v>
      </c>
      <c r="D1" s="2" t="s">
        <v>278</v>
      </c>
    </row>
    <row r="2" spans="1:4">
      <c r="A2" s="3" t="s">
        <v>646</v>
      </c>
    </row>
    <row r="3" spans="1:4">
      <c r="A3" s="4" t="s">
        <v>647</v>
      </c>
      <c r="B3" s="7" t="n">
        <v>106195</v>
      </c>
    </row>
    <row r="4" spans="1:4">
      <c r="A4" s="4" t="s">
        <v>648</v>
      </c>
      <c r="B4" s="5" t="n">
        <v>-8008</v>
      </c>
    </row>
    <row r="5" spans="1:4">
      <c r="A5" s="4" t="s">
        <v>649</v>
      </c>
      <c r="B5" s="5" t="n">
        <v>98187</v>
      </c>
    </row>
    <row r="6" spans="1:4">
      <c r="A6" s="4" t="s">
        <v>650</v>
      </c>
      <c r="B6" s="5" t="n">
        <v>91</v>
      </c>
    </row>
    <row r="7" spans="1:4">
      <c r="A7" s="4" t="s">
        <v>651</v>
      </c>
      <c r="B7" s="7" t="n">
        <v>98278</v>
      </c>
      <c r="C7" s="7" t="n">
        <v>98278</v>
      </c>
      <c r="D7" s="7" t="n">
        <v>98278</v>
      </c>
    </row>
    <row r="8" spans="1:4">
      <c r="A8" s="4" t="s">
        <v>652</v>
      </c>
      <c r="B8" s="5" t="n">
        <v>25406</v>
      </c>
    </row>
    <row r="9" spans="1:4">
      <c r="A9" s="4" t="s">
        <v>367</v>
      </c>
    </row>
    <row r="10" spans="1:4">
      <c r="A10" s="3" t="s">
        <v>646</v>
      </c>
    </row>
    <row r="11" spans="1:4">
      <c r="A11" s="4" t="s">
        <v>647</v>
      </c>
      <c r="B11" s="7" t="n">
        <v>1223</v>
      </c>
    </row>
    <row r="12" spans="1:4">
      <c r="A12" s="4" t="s">
        <v>652</v>
      </c>
      <c r="B12" s="5" t="n">
        <v>472</v>
      </c>
    </row>
    <row r="13" spans="1:4">
      <c r="A13" s="4" t="s">
        <v>95</v>
      </c>
    </row>
    <row r="14" spans="1:4">
      <c r="A14" s="3" t="s">
        <v>646</v>
      </c>
    </row>
    <row r="15" spans="1:4">
      <c r="A15" s="4" t="s">
        <v>647</v>
      </c>
      <c r="B15" s="7" t="n">
        <v>9644</v>
      </c>
    </row>
    <row r="16" spans="1:4">
      <c r="A16" s="4" t="s">
        <v>653</v>
      </c>
    </row>
    <row r="17" spans="1:4">
      <c r="A17" s="3" t="s">
        <v>646</v>
      </c>
    </row>
    <row r="18" spans="1:4">
      <c r="A18" s="4" t="s">
        <v>647</v>
      </c>
      <c r="B18" s="7" t="n">
        <v>56986</v>
      </c>
    </row>
    <row r="19" spans="1:4">
      <c r="A19" s="4" t="s">
        <v>652</v>
      </c>
      <c r="B19" s="5" t="n">
        <v>19718</v>
      </c>
    </row>
    <row r="20" spans="1:4">
      <c r="A20" s="4" t="s">
        <v>654</v>
      </c>
    </row>
    <row r="21" spans="1:4">
      <c r="A21" s="3" t="s">
        <v>646</v>
      </c>
    </row>
    <row r="22" spans="1:4">
      <c r="A22" s="4" t="s">
        <v>647</v>
      </c>
      <c r="B22" s="7" t="n">
        <v>29969</v>
      </c>
    </row>
    <row r="23" spans="1:4">
      <c r="A23" s="4" t="s">
        <v>652</v>
      </c>
      <c r="B23" s="5" t="n">
        <v>3459</v>
      </c>
    </row>
    <row r="24" spans="1:4">
      <c r="A24" s="4" t="s">
        <v>655</v>
      </c>
    </row>
    <row r="25" spans="1:4">
      <c r="A25" s="3" t="s">
        <v>646</v>
      </c>
    </row>
    <row r="26" spans="1:4">
      <c r="A26" s="4" t="s">
        <v>647</v>
      </c>
      <c r="B26" s="7" t="n">
        <v>346</v>
      </c>
    </row>
    <row r="27" spans="1:4">
      <c r="A27" s="4" t="s">
        <v>652</v>
      </c>
      <c r="B27" s="5" t="n">
        <v>275</v>
      </c>
    </row>
    <row r="28" spans="1:4">
      <c r="A28" s="4" t="s">
        <v>656</v>
      </c>
    </row>
    <row r="29" spans="1:4">
      <c r="A29" s="3" t="s">
        <v>646</v>
      </c>
    </row>
    <row r="30" spans="1:4">
      <c r="A30" s="4" t="s">
        <v>647</v>
      </c>
      <c r="B30" s="7" t="n">
        <v>8027</v>
      </c>
    </row>
    <row r="31" spans="1:4">
      <c r="A31" s="4" t="s">
        <v>652</v>
      </c>
      <c r="B31" s="5" t="n">
        <v>148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658</v>
      </c>
    </row>
    <row r="2" spans="1:2">
      <c r="B2" s="2" t="s">
        <v>278</v>
      </c>
    </row>
    <row r="3" spans="1:2">
      <c r="A3" s="3" t="s">
        <v>646</v>
      </c>
    </row>
    <row r="4" spans="1:2">
      <c r="A4" s="4" t="s">
        <v>659</v>
      </c>
      <c r="B4" s="7" t="n">
        <v>8008</v>
      </c>
    </row>
    <row r="5" spans="1:2">
      <c r="A5" s="4" t="s">
        <v>660</v>
      </c>
      <c r="B5" s="5" t="n">
        <v>-3379</v>
      </c>
    </row>
    <row r="6" spans="1:2">
      <c r="A6" s="4" t="s">
        <v>661</v>
      </c>
      <c r="B6" s="5" t="n">
        <v>-1</v>
      </c>
    </row>
    <row r="7" spans="1:2">
      <c r="A7" s="4" t="s">
        <v>95</v>
      </c>
      <c r="B7" s="5" t="n">
        <v>8</v>
      </c>
    </row>
    <row r="8" spans="1:2">
      <c r="A8" s="4" t="s">
        <v>662</v>
      </c>
      <c r="B8" s="5" t="n">
        <v>4636</v>
      </c>
    </row>
    <row r="9" spans="1:2">
      <c r="A9" s="4" t="s">
        <v>367</v>
      </c>
    </row>
    <row r="10" spans="1:2">
      <c r="A10" s="3" t="s">
        <v>646</v>
      </c>
    </row>
    <row r="11" spans="1:2">
      <c r="A11" s="4" t="s">
        <v>659</v>
      </c>
      <c r="B11" s="5" t="n">
        <v>161</v>
      </c>
    </row>
    <row r="12" spans="1:2">
      <c r="A12" s="4" t="s">
        <v>660</v>
      </c>
      <c r="B12" s="5" t="n">
        <v>-65</v>
      </c>
    </row>
    <row r="13" spans="1:2">
      <c r="A13" s="4" t="s">
        <v>662</v>
      </c>
      <c r="B13" s="5" t="n">
        <v>96</v>
      </c>
    </row>
    <row r="14" spans="1:2">
      <c r="A14" s="4" t="s">
        <v>663</v>
      </c>
    </row>
    <row r="15" spans="1:2">
      <c r="A15" s="3" t="s">
        <v>646</v>
      </c>
    </row>
    <row r="16" spans="1:2">
      <c r="A16" s="4" t="s">
        <v>659</v>
      </c>
      <c r="B16" s="5" t="n">
        <v>5876</v>
      </c>
    </row>
    <row r="17" spans="1:2">
      <c r="A17" s="4" t="s">
        <v>660</v>
      </c>
      <c r="B17" s="5" t="n">
        <v>-2776</v>
      </c>
    </row>
    <row r="18" spans="1:2">
      <c r="A18" s="4" t="s">
        <v>661</v>
      </c>
      <c r="B18" s="5" t="n">
        <v>-1</v>
      </c>
    </row>
    <row r="19" spans="1:2">
      <c r="A19" s="4" t="s">
        <v>95</v>
      </c>
      <c r="B19" s="5" t="n">
        <v>-57</v>
      </c>
    </row>
    <row r="20" spans="1:2">
      <c r="A20" s="4" t="s">
        <v>662</v>
      </c>
      <c r="B20" s="5" t="n">
        <v>3042</v>
      </c>
    </row>
    <row r="21" spans="1:2">
      <c r="A21" s="4" t="s">
        <v>656</v>
      </c>
    </row>
    <row r="22" spans="1:2">
      <c r="A22" s="3" t="s">
        <v>646</v>
      </c>
    </row>
    <row r="23" spans="1:2">
      <c r="A23" s="4" t="s">
        <v>659</v>
      </c>
      <c r="B23" s="5" t="n">
        <v>333</v>
      </c>
    </row>
    <row r="24" spans="1:2">
      <c r="A24" s="4" t="s">
        <v>660</v>
      </c>
      <c r="B24" s="5" t="n">
        <v>-34</v>
      </c>
    </row>
    <row r="25" spans="1:2">
      <c r="A25" s="4" t="s">
        <v>661</v>
      </c>
      <c r="B25" s="5" t="n">
        <v>-1</v>
      </c>
    </row>
    <row r="26" spans="1:2">
      <c r="A26" s="4" t="s">
        <v>95</v>
      </c>
      <c r="B26" s="5" t="n">
        <v>8</v>
      </c>
    </row>
    <row r="27" spans="1:2">
      <c r="A27" s="4" t="s">
        <v>662</v>
      </c>
      <c r="B27" s="5" t="n">
        <v>306</v>
      </c>
    </row>
    <row r="28" spans="1:2">
      <c r="A28" s="4" t="s">
        <v>664</v>
      </c>
    </row>
    <row r="29" spans="1:2">
      <c r="A29" s="3" t="s">
        <v>646</v>
      </c>
    </row>
    <row r="30" spans="1:2">
      <c r="A30" s="4" t="s">
        <v>659</v>
      </c>
      <c r="B30" s="5" t="n">
        <v>1638</v>
      </c>
    </row>
    <row r="31" spans="1:2">
      <c r="A31" s="4" t="s">
        <v>660</v>
      </c>
      <c r="B31" s="5" t="n">
        <v>-504</v>
      </c>
    </row>
    <row r="32" spans="1:2">
      <c r="A32" s="4" t="s">
        <v>661</v>
      </c>
      <c r="B32" s="5" t="n">
        <v>1</v>
      </c>
    </row>
    <row r="33" spans="1:2">
      <c r="A33" s="4" t="s">
        <v>95</v>
      </c>
      <c r="B33" s="5" t="n">
        <v>57</v>
      </c>
    </row>
    <row r="34" spans="1:2">
      <c r="A34" s="4" t="s">
        <v>662</v>
      </c>
      <c r="B34" s="7" t="n">
        <v>119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s>
  <sheetData>
    <row r="1" spans="1:6">
      <c r="A1" s="1" t="s">
        <v>665</v>
      </c>
      <c r="B1" s="2" t="s">
        <v>666</v>
      </c>
      <c r="C1" s="2" t="s">
        <v>2</v>
      </c>
      <c r="D1" s="2" t="s">
        <v>71</v>
      </c>
      <c r="E1" s="2" t="s">
        <v>2</v>
      </c>
      <c r="F1" s="2" t="s">
        <v>71</v>
      </c>
    </row>
    <row r="2" spans="1:6">
      <c r="A2" s="3" t="s">
        <v>667</v>
      </c>
    </row>
    <row r="3" spans="1:6">
      <c r="A3" s="4" t="s">
        <v>668</v>
      </c>
      <c r="C3" s="8" t="n">
        <v>0.25</v>
      </c>
      <c r="D3" s="8" t="n">
        <v>0.23</v>
      </c>
      <c r="E3" s="8" t="n">
        <v>0.75</v>
      </c>
      <c r="F3" s="8" t="n">
        <v>0.68</v>
      </c>
    </row>
    <row r="4" spans="1:6">
      <c r="A4" s="4" t="s">
        <v>669</v>
      </c>
    </row>
    <row r="5" spans="1:6">
      <c r="A5" s="3" t="s">
        <v>667</v>
      </c>
    </row>
    <row r="6" spans="1:6">
      <c r="A6" s="4" t="s">
        <v>670</v>
      </c>
      <c r="B6" s="4" t="s">
        <v>671</v>
      </c>
    </row>
    <row r="7" spans="1:6">
      <c r="A7" s="4" t="s">
        <v>668</v>
      </c>
      <c r="B7" s="11" t="n">
        <v>0.25</v>
      </c>
    </row>
    <row r="8" spans="1:6">
      <c r="A8" s="4" t="s">
        <v>672</v>
      </c>
      <c r="B8" s="4" t="s">
        <v>673</v>
      </c>
    </row>
    <row r="9" spans="1:6">
      <c r="A9" s="4" t="s">
        <v>674</v>
      </c>
      <c r="B9" s="4" t="s">
        <v>67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676</v>
      </c>
      <c r="B1" s="2" t="s">
        <v>2</v>
      </c>
    </row>
    <row r="2" spans="1:2">
      <c r="A2" s="3" t="s">
        <v>677</v>
      </c>
    </row>
    <row r="3" spans="1:2">
      <c r="A3" s="4" t="s">
        <v>275</v>
      </c>
      <c r="B3" s="4" t="s">
        <v>27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678</v>
      </c>
      <c r="B1" s="2" t="s">
        <v>2</v>
      </c>
      <c r="C1" s="2" t="s">
        <v>27</v>
      </c>
      <c r="D1" s="2" t="s">
        <v>71</v>
      </c>
      <c r="E1" s="2" t="s">
        <v>679</v>
      </c>
    </row>
    <row r="2" spans="1:5">
      <c r="A2" s="3" t="s">
        <v>28</v>
      </c>
    </row>
    <row r="3" spans="1:5">
      <c r="A3" s="4" t="s">
        <v>29</v>
      </c>
      <c r="B3" s="7" t="n">
        <v>4935</v>
      </c>
      <c r="C3" s="7" t="n">
        <v>13451</v>
      </c>
      <c r="D3" s="7" t="n">
        <v>12609</v>
      </c>
      <c r="E3" s="7" t="n">
        <v>4137</v>
      </c>
    </row>
    <row r="4" spans="1:5">
      <c r="A4" s="4" t="s">
        <v>680</v>
      </c>
      <c r="B4" s="5" t="n">
        <v>118101</v>
      </c>
      <c r="C4" s="5" t="n">
        <v>111562</v>
      </c>
    </row>
    <row r="5" spans="1:5">
      <c r="A5" s="4" t="s">
        <v>31</v>
      </c>
      <c r="B5" s="5" t="n">
        <v>13444</v>
      </c>
      <c r="C5" s="5" t="n">
        <v>15671</v>
      </c>
    </row>
    <row r="6" spans="1:5">
      <c r="A6" s="4" t="s">
        <v>32</v>
      </c>
      <c r="B6" s="5" t="n">
        <v>925956</v>
      </c>
      <c r="C6" s="5" t="n">
        <v>989154</v>
      </c>
    </row>
    <row r="7" spans="1:5">
      <c r="A7" s="4" t="s">
        <v>33</v>
      </c>
      <c r="B7" s="5" t="n">
        <v>155621</v>
      </c>
      <c r="C7" s="5" t="n">
        <v>157304</v>
      </c>
    </row>
    <row r="8" spans="1:5">
      <c r="A8" s="4" t="s">
        <v>34</v>
      </c>
      <c r="B8" s="5" t="n">
        <v>17586</v>
      </c>
      <c r="C8" s="5" t="n">
        <v>15334</v>
      </c>
    </row>
    <row r="9" spans="1:5">
      <c r="A9" s="4" t="s">
        <v>35</v>
      </c>
      <c r="B9" s="5" t="n">
        <v>57164</v>
      </c>
      <c r="C9" s="5" t="n">
        <v>62024</v>
      </c>
    </row>
    <row r="10" spans="1:5">
      <c r="A10" s="4" t="s">
        <v>36</v>
      </c>
      <c r="B10" s="5" t="n">
        <v>706768</v>
      </c>
      <c r="C10" s="5" t="n">
        <v>708907</v>
      </c>
    </row>
    <row r="11" spans="1:5">
      <c r="A11" s="4" t="s">
        <v>37</v>
      </c>
      <c r="B11" s="5" t="n">
        <v>1999575</v>
      </c>
      <c r="C11" s="5" t="n">
        <v>2073407</v>
      </c>
    </row>
    <row r="12" spans="1:5">
      <c r="A12" s="3" t="s">
        <v>38</v>
      </c>
    </row>
    <row r="13" spans="1:5">
      <c r="A13" s="4" t="s">
        <v>39</v>
      </c>
      <c r="B13" s="5" t="n">
        <v>32610</v>
      </c>
      <c r="C13" s="5" t="n">
        <v>26955</v>
      </c>
    </row>
    <row r="14" spans="1:5">
      <c r="A14" s="4" t="s">
        <v>40</v>
      </c>
      <c r="B14" s="5" t="n">
        <v>80114</v>
      </c>
      <c r="C14" s="5" t="n">
        <v>78084</v>
      </c>
    </row>
    <row r="15" spans="1:5">
      <c r="A15" s="4" t="s">
        <v>41</v>
      </c>
      <c r="B15" s="5" t="n">
        <v>610223</v>
      </c>
      <c r="C15" s="5" t="n">
        <v>634285</v>
      </c>
    </row>
    <row r="16" spans="1:5">
      <c r="A16" s="4" t="s">
        <v>42</v>
      </c>
      <c r="B16" s="5" t="n">
        <v>61853</v>
      </c>
      <c r="C16" s="5" t="n">
        <v>52791</v>
      </c>
    </row>
    <row r="17" spans="1:5">
      <c r="A17" s="4" t="s">
        <v>681</v>
      </c>
      <c r="B17" s="5" t="n">
        <v>246329</v>
      </c>
      <c r="C17" s="5" t="n">
        <v>245850</v>
      </c>
    </row>
    <row r="18" spans="1:5">
      <c r="A18" s="4" t="s">
        <v>44</v>
      </c>
      <c r="B18" s="5" t="n">
        <v>158758</v>
      </c>
      <c r="C18" s="5" t="n">
        <v>173754</v>
      </c>
    </row>
    <row r="19" spans="1:5">
      <c r="A19" s="4" t="s">
        <v>45</v>
      </c>
      <c r="B19" s="5" t="n">
        <v>1189887</v>
      </c>
      <c r="C19" s="5" t="n">
        <v>1211719</v>
      </c>
    </row>
    <row r="20" spans="1:5">
      <c r="A20" s="4" t="s">
        <v>46</v>
      </c>
      <c r="B20" s="4" t="s">
        <v>47</v>
      </c>
      <c r="C20" s="4" t="s">
        <v>47</v>
      </c>
    </row>
    <row r="21" spans="1:5">
      <c r="A21" s="3" t="s">
        <v>48</v>
      </c>
    </row>
    <row r="22" spans="1:5">
      <c r="A22" s="4" t="s">
        <v>682</v>
      </c>
      <c r="B22" s="5" t="n">
        <v>500</v>
      </c>
      <c r="C22" s="5" t="n">
        <v>497</v>
      </c>
    </row>
    <row r="23" spans="1:5">
      <c r="A23" s="4" t="s">
        <v>51</v>
      </c>
      <c r="B23" s="5" t="n">
        <v>616850</v>
      </c>
      <c r="C23" s="5" t="n">
        <v>605369</v>
      </c>
    </row>
    <row r="24" spans="1:5">
      <c r="A24" s="4" t="s">
        <v>52</v>
      </c>
      <c r="B24" s="5" t="n">
        <v>407559</v>
      </c>
      <c r="C24" s="5" t="n">
        <v>463322</v>
      </c>
    </row>
    <row r="25" spans="1:5">
      <c r="A25" s="4" t="s">
        <v>53</v>
      </c>
      <c r="B25" s="5" t="n">
        <v>-67387</v>
      </c>
      <c r="C25" s="5" t="n">
        <v>-60334</v>
      </c>
    </row>
    <row r="26" spans="1:5">
      <c r="A26" s="4" t="s">
        <v>683</v>
      </c>
      <c r="B26" s="5" t="n">
        <v>-147834</v>
      </c>
      <c r="C26" s="5" t="n">
        <v>-147166</v>
      </c>
    </row>
    <row r="27" spans="1:5">
      <c r="A27" s="4" t="s">
        <v>55</v>
      </c>
      <c r="B27" s="5" t="n">
        <v>809688</v>
      </c>
      <c r="C27" s="5" t="n">
        <v>861688</v>
      </c>
    </row>
    <row r="28" spans="1:5">
      <c r="A28" s="4" t="s">
        <v>56</v>
      </c>
      <c r="B28" s="5" t="n">
        <v>1999575</v>
      </c>
      <c r="C28" s="5" t="n">
        <v>2073407</v>
      </c>
    </row>
    <row r="29" spans="1:5">
      <c r="A29" s="4" t="s">
        <v>684</v>
      </c>
    </row>
    <row r="30" spans="1:5">
      <c r="A30" s="3" t="s">
        <v>28</v>
      </c>
    </row>
    <row r="31" spans="1:5">
      <c r="A31" s="4" t="s">
        <v>685</v>
      </c>
      <c r="B31" s="5" t="n">
        <v>-182513</v>
      </c>
      <c r="C31" s="5" t="n">
        <v>-150661</v>
      </c>
    </row>
    <row r="32" spans="1:5">
      <c r="A32" s="4" t="s">
        <v>37</v>
      </c>
      <c r="B32" s="5" t="n">
        <v>-182513</v>
      </c>
      <c r="C32" s="5" t="n">
        <v>-150661</v>
      </c>
    </row>
    <row r="33" spans="1:5">
      <c r="A33" s="3" t="s">
        <v>38</v>
      </c>
    </row>
    <row r="34" spans="1:5">
      <c r="A34" s="4" t="s">
        <v>686</v>
      </c>
      <c r="B34" s="5" t="n">
        <v>-34514</v>
      </c>
      <c r="C34" s="5" t="n">
        <v>-2662</v>
      </c>
    </row>
    <row r="35" spans="1:5">
      <c r="A35" s="4" t="s">
        <v>45</v>
      </c>
      <c r="B35" s="5" t="n">
        <v>-34514</v>
      </c>
      <c r="C35" s="5" t="n">
        <v>-2662</v>
      </c>
    </row>
    <row r="36" spans="1:5">
      <c r="A36" s="4" t="s">
        <v>46</v>
      </c>
      <c r="B36" s="4" t="s">
        <v>47</v>
      </c>
      <c r="C36" s="4" t="s">
        <v>47</v>
      </c>
    </row>
    <row r="37" spans="1:5">
      <c r="A37" s="3" t="s">
        <v>48</v>
      </c>
    </row>
    <row r="38" spans="1:5">
      <c r="A38" s="4" t="s">
        <v>51</v>
      </c>
      <c r="B38" s="5" t="n">
        <v>-147999</v>
      </c>
      <c r="C38" s="5" t="n">
        <v>-147999</v>
      </c>
    </row>
    <row r="39" spans="1:5">
      <c r="A39" s="4" t="s">
        <v>55</v>
      </c>
      <c r="B39" s="5" t="n">
        <v>-147999</v>
      </c>
      <c r="C39" s="5" t="n">
        <v>-147999</v>
      </c>
    </row>
    <row r="40" spans="1:5">
      <c r="A40" s="4" t="s">
        <v>56</v>
      </c>
      <c r="B40" s="5" t="n">
        <v>-182513</v>
      </c>
      <c r="C40" s="5" t="n">
        <v>-150661</v>
      </c>
    </row>
    <row r="41" spans="1:5">
      <c r="A41" s="4" t="s">
        <v>687</v>
      </c>
    </row>
    <row r="42" spans="1:5">
      <c r="A42" s="3" t="s">
        <v>28</v>
      </c>
    </row>
    <row r="43" spans="1:5">
      <c r="A43" s="4" t="s">
        <v>29</v>
      </c>
      <c r="B43" s="5" t="n">
        <v>1795</v>
      </c>
      <c r="C43" s="5" t="n">
        <v>803</v>
      </c>
      <c r="D43" s="5" t="n">
        <v>1456</v>
      </c>
      <c r="E43" s="5" t="n">
        <v>1260</v>
      </c>
    </row>
    <row r="44" spans="1:5">
      <c r="A44" s="4" t="s">
        <v>680</v>
      </c>
      <c r="B44" s="5" t="n">
        <v>100273</v>
      </c>
      <c r="C44" s="5" t="n">
        <v>91624</v>
      </c>
    </row>
    <row r="45" spans="1:5">
      <c r="A45" s="4" t="s">
        <v>31</v>
      </c>
      <c r="B45" s="5" t="n">
        <v>11449</v>
      </c>
      <c r="C45" s="5" t="n">
        <v>13471</v>
      </c>
    </row>
    <row r="46" spans="1:5">
      <c r="A46" s="4" t="s">
        <v>32</v>
      </c>
      <c r="B46" s="5" t="n">
        <v>773823</v>
      </c>
      <c r="C46" s="5" t="n">
        <v>823997</v>
      </c>
    </row>
    <row r="47" spans="1:5">
      <c r="A47" s="4" t="s">
        <v>33</v>
      </c>
      <c r="B47" s="5" t="n">
        <v>131802</v>
      </c>
      <c r="C47" s="5" t="n">
        <v>133919</v>
      </c>
    </row>
    <row r="48" spans="1:5">
      <c r="A48" s="4" t="s">
        <v>34</v>
      </c>
      <c r="B48" s="5" t="n">
        <v>14906</v>
      </c>
      <c r="C48" s="5" t="n">
        <v>13324</v>
      </c>
    </row>
    <row r="49" spans="1:5">
      <c r="A49" s="4" t="s">
        <v>35</v>
      </c>
      <c r="B49" s="5" t="n">
        <v>56734</v>
      </c>
      <c r="C49" s="5" t="n">
        <v>61360</v>
      </c>
    </row>
    <row r="50" spans="1:5">
      <c r="A50" s="4" t="s">
        <v>36</v>
      </c>
      <c r="B50" s="5" t="n">
        <v>645126</v>
      </c>
      <c r="C50" s="5" t="n">
        <v>645126</v>
      </c>
    </row>
    <row r="51" spans="1:5">
      <c r="A51" s="4" t="s">
        <v>685</v>
      </c>
      <c r="B51" s="5" t="n">
        <v>148005</v>
      </c>
      <c r="C51" s="5" t="n">
        <v>145855</v>
      </c>
    </row>
    <row r="52" spans="1:5">
      <c r="A52" s="4" t="s">
        <v>37</v>
      </c>
      <c r="B52" s="5" t="n">
        <v>1883913</v>
      </c>
      <c r="C52" s="5" t="n">
        <v>1929479</v>
      </c>
    </row>
    <row r="53" spans="1:5">
      <c r="A53" s="3" t="s">
        <v>38</v>
      </c>
    </row>
    <row r="54" spans="1:5">
      <c r="A54" s="4" t="s">
        <v>39</v>
      </c>
      <c r="B54" s="5" t="n">
        <v>26150</v>
      </c>
      <c r="C54" s="5" t="n">
        <v>21004</v>
      </c>
    </row>
    <row r="55" spans="1:5">
      <c r="A55" s="4" t="s">
        <v>40</v>
      </c>
      <c r="B55" s="5" t="n">
        <v>71431</v>
      </c>
      <c r="C55" s="5" t="n">
        <v>71298</v>
      </c>
    </row>
    <row r="56" spans="1:5">
      <c r="A56" s="4" t="s">
        <v>41</v>
      </c>
      <c r="B56" s="5" t="n">
        <v>599470</v>
      </c>
      <c r="C56" s="5" t="n">
        <v>634285</v>
      </c>
    </row>
    <row r="57" spans="1:5">
      <c r="A57" s="4" t="s">
        <v>42</v>
      </c>
      <c r="B57" s="5" t="n">
        <v>61738</v>
      </c>
      <c r="C57" s="5" t="n">
        <v>52648</v>
      </c>
    </row>
    <row r="58" spans="1:5">
      <c r="A58" s="4" t="s">
        <v>681</v>
      </c>
      <c r="B58" s="5" t="n">
        <v>246329</v>
      </c>
      <c r="C58" s="5" t="n">
        <v>245850</v>
      </c>
    </row>
    <row r="59" spans="1:5">
      <c r="A59" s="4" t="s">
        <v>44</v>
      </c>
      <c r="B59" s="5" t="n">
        <v>139931</v>
      </c>
      <c r="C59" s="5" t="n">
        <v>153345</v>
      </c>
    </row>
    <row r="60" spans="1:5">
      <c r="A60" s="4" t="s">
        <v>686</v>
      </c>
      <c r="B60" s="5" t="n">
        <v>29583</v>
      </c>
      <c r="C60" s="5" t="n">
        <v>1437</v>
      </c>
    </row>
    <row r="61" spans="1:5">
      <c r="A61" s="4" t="s">
        <v>45</v>
      </c>
      <c r="B61" s="5" t="n">
        <v>1174632</v>
      </c>
      <c r="C61" s="5" t="n">
        <v>1179867</v>
      </c>
    </row>
    <row r="62" spans="1:5">
      <c r="A62" s="4" t="s">
        <v>46</v>
      </c>
      <c r="B62" s="4" t="s">
        <v>47</v>
      </c>
      <c r="C62" s="4" t="s">
        <v>47</v>
      </c>
    </row>
    <row r="63" spans="1:5">
      <c r="A63" s="3" t="s">
        <v>48</v>
      </c>
    </row>
    <row r="64" spans="1:5">
      <c r="A64" s="4" t="s">
        <v>682</v>
      </c>
      <c r="B64" s="5" t="n">
        <v>500</v>
      </c>
      <c r="C64" s="5" t="n">
        <v>497</v>
      </c>
    </row>
    <row r="65" spans="1:5">
      <c r="A65" s="4" t="s">
        <v>51</v>
      </c>
      <c r="B65" s="5" t="n">
        <v>616850</v>
      </c>
      <c r="C65" s="5" t="n">
        <v>605369</v>
      </c>
    </row>
    <row r="66" spans="1:5">
      <c r="A66" s="4" t="s">
        <v>52</v>
      </c>
      <c r="B66" s="5" t="n">
        <v>239765</v>
      </c>
      <c r="C66" s="5" t="n">
        <v>290912</v>
      </c>
    </row>
    <row r="67" spans="1:5">
      <c r="A67" s="4" t="s">
        <v>683</v>
      </c>
      <c r="B67" s="5" t="n">
        <v>-147834</v>
      </c>
      <c r="C67" s="5" t="n">
        <v>-147166</v>
      </c>
    </row>
    <row r="68" spans="1:5">
      <c r="A68" s="4" t="s">
        <v>55</v>
      </c>
      <c r="B68" s="5" t="n">
        <v>709281</v>
      </c>
      <c r="C68" s="5" t="n">
        <v>749612</v>
      </c>
    </row>
    <row r="69" spans="1:5">
      <c r="A69" s="4" t="s">
        <v>56</v>
      </c>
      <c r="B69" s="5" t="n">
        <v>1883913</v>
      </c>
      <c r="C69" s="5" t="n">
        <v>1929479</v>
      </c>
    </row>
    <row r="70" spans="1:5">
      <c r="A70" s="4" t="s">
        <v>688</v>
      </c>
    </row>
    <row r="71" spans="1:5">
      <c r="A71" s="3" t="s">
        <v>28</v>
      </c>
    </row>
    <row r="72" spans="1:5">
      <c r="A72" s="4" t="s">
        <v>29</v>
      </c>
      <c r="B72" s="5" t="n">
        <v>3140</v>
      </c>
      <c r="C72" s="5" t="n">
        <v>12648</v>
      </c>
      <c r="D72" s="7" t="n">
        <v>11153</v>
      </c>
      <c r="E72" s="7" t="n">
        <v>2877</v>
      </c>
    </row>
    <row r="73" spans="1:5">
      <c r="A73" s="4" t="s">
        <v>680</v>
      </c>
      <c r="B73" s="5" t="n">
        <v>17828</v>
      </c>
      <c r="C73" s="5" t="n">
        <v>19938</v>
      </c>
    </row>
    <row r="74" spans="1:5">
      <c r="A74" s="4" t="s">
        <v>31</v>
      </c>
      <c r="B74" s="5" t="n">
        <v>1995</v>
      </c>
      <c r="C74" s="5" t="n">
        <v>2200</v>
      </c>
    </row>
    <row r="75" spans="1:5">
      <c r="A75" s="4" t="s">
        <v>32</v>
      </c>
      <c r="B75" s="5" t="n">
        <v>152133</v>
      </c>
      <c r="C75" s="5" t="n">
        <v>165157</v>
      </c>
    </row>
    <row r="76" spans="1:5">
      <c r="A76" s="4" t="s">
        <v>33</v>
      </c>
      <c r="B76" s="5" t="n">
        <v>23819</v>
      </c>
      <c r="C76" s="5" t="n">
        <v>23385</v>
      </c>
    </row>
    <row r="77" spans="1:5">
      <c r="A77" s="4" t="s">
        <v>34</v>
      </c>
      <c r="B77" s="5" t="n">
        <v>2680</v>
      </c>
      <c r="C77" s="5" t="n">
        <v>2010</v>
      </c>
    </row>
    <row r="78" spans="1:5">
      <c r="A78" s="4" t="s">
        <v>35</v>
      </c>
      <c r="B78" s="5" t="n">
        <v>430</v>
      </c>
      <c r="C78" s="5" t="n">
        <v>664</v>
      </c>
    </row>
    <row r="79" spans="1:5">
      <c r="A79" s="4" t="s">
        <v>36</v>
      </c>
      <c r="B79" s="5" t="n">
        <v>61642</v>
      </c>
      <c r="C79" s="5" t="n">
        <v>63781</v>
      </c>
    </row>
    <row r="80" spans="1:5">
      <c r="A80" s="4" t="s">
        <v>685</v>
      </c>
      <c r="B80" s="5" t="n">
        <v>34508</v>
      </c>
      <c r="C80" s="5" t="n">
        <v>4806</v>
      </c>
    </row>
    <row r="81" spans="1:5">
      <c r="A81" s="4" t="s">
        <v>37</v>
      </c>
      <c r="B81" s="5" t="n">
        <v>298175</v>
      </c>
      <c r="C81" s="5" t="n">
        <v>294589</v>
      </c>
    </row>
    <row r="82" spans="1:5">
      <c r="A82" s="3" t="s">
        <v>38</v>
      </c>
    </row>
    <row r="83" spans="1:5">
      <c r="A83" s="4" t="s">
        <v>39</v>
      </c>
      <c r="B83" s="5" t="n">
        <v>6460</v>
      </c>
      <c r="C83" s="5" t="n">
        <v>5951</v>
      </c>
    </row>
    <row r="84" spans="1:5">
      <c r="A84" s="4" t="s">
        <v>40</v>
      </c>
      <c r="B84" s="5" t="n">
        <v>8683</v>
      </c>
      <c r="C84" s="5" t="n">
        <v>6786</v>
      </c>
    </row>
    <row r="85" spans="1:5">
      <c r="A85" s="4" t="s">
        <v>41</v>
      </c>
      <c r="B85" s="5" t="n">
        <v>10753</v>
      </c>
    </row>
    <row r="86" spans="1:5">
      <c r="A86" s="4" t="s">
        <v>42</v>
      </c>
      <c r="B86" s="5" t="n">
        <v>115</v>
      </c>
      <c r="C86" s="5" t="n">
        <v>143</v>
      </c>
    </row>
    <row r="87" spans="1:5">
      <c r="A87" s="4" t="s">
        <v>44</v>
      </c>
      <c r="B87" s="5" t="n">
        <v>18827</v>
      </c>
      <c r="C87" s="5" t="n">
        <v>20409</v>
      </c>
    </row>
    <row r="88" spans="1:5">
      <c r="A88" s="4" t="s">
        <v>686</v>
      </c>
      <c r="B88" s="5" t="n">
        <v>4931</v>
      </c>
      <c r="C88" s="5" t="n">
        <v>1225</v>
      </c>
    </row>
    <row r="89" spans="1:5">
      <c r="A89" s="4" t="s">
        <v>45</v>
      </c>
      <c r="B89" s="5" t="n">
        <v>49769</v>
      </c>
      <c r="C89" s="5" t="n">
        <v>34514</v>
      </c>
    </row>
    <row r="90" spans="1:5">
      <c r="A90" s="4" t="s">
        <v>46</v>
      </c>
      <c r="B90" s="4" t="s">
        <v>47</v>
      </c>
      <c r="C90" s="4" t="s">
        <v>47</v>
      </c>
    </row>
    <row r="91" spans="1:5">
      <c r="A91" s="3" t="s">
        <v>48</v>
      </c>
    </row>
    <row r="92" spans="1:5">
      <c r="A92" s="4" t="s">
        <v>51</v>
      </c>
      <c r="B92" s="5" t="n">
        <v>147999</v>
      </c>
      <c r="C92" s="5" t="n">
        <v>147999</v>
      </c>
    </row>
    <row r="93" spans="1:5">
      <c r="A93" s="4" t="s">
        <v>52</v>
      </c>
      <c r="B93" s="5" t="n">
        <v>167794</v>
      </c>
      <c r="C93" s="5" t="n">
        <v>172410</v>
      </c>
    </row>
    <row r="94" spans="1:5">
      <c r="A94" s="4" t="s">
        <v>53</v>
      </c>
      <c r="B94" s="5" t="n">
        <v>-67387</v>
      </c>
      <c r="C94" s="5" t="n">
        <v>-60334</v>
      </c>
    </row>
    <row r="95" spans="1:5">
      <c r="A95" s="4" t="s">
        <v>55</v>
      </c>
      <c r="B95" s="5" t="n">
        <v>248406</v>
      </c>
      <c r="C95" s="5" t="n">
        <v>260075</v>
      </c>
    </row>
    <row r="96" spans="1:5">
      <c r="A96" s="4" t="s">
        <v>56</v>
      </c>
      <c r="B96" s="7" t="n">
        <v>298175</v>
      </c>
      <c r="C96" s="7" t="n">
        <v>29458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9</v>
      </c>
      <c r="B1" s="2" t="s">
        <v>70</v>
      </c>
      <c r="C1" s="2" t="s">
        <v>2</v>
      </c>
      <c r="D1" s="2" t="s">
        <v>71</v>
      </c>
      <c r="E1" s="2" t="s">
        <v>2</v>
      </c>
      <c r="F1" s="2" t="s">
        <v>71</v>
      </c>
      <c r="G1" s="2" t="s">
        <v>27</v>
      </c>
    </row>
    <row r="2" spans="1:7">
      <c r="A2" s="3" t="s">
        <v>72</v>
      </c>
    </row>
    <row r="3" spans="1:7">
      <c r="A3" s="4" t="s">
        <v>73</v>
      </c>
      <c r="C3" s="7" t="n">
        <v>149707</v>
      </c>
      <c r="D3" s="7" t="n">
        <v>136636</v>
      </c>
      <c r="E3" s="7" t="n">
        <v>432360</v>
      </c>
      <c r="F3" s="7" t="n">
        <v>386853</v>
      </c>
    </row>
    <row r="4" spans="1:7">
      <c r="A4" s="3" t="s">
        <v>74</v>
      </c>
    </row>
    <row r="5" spans="1:7">
      <c r="A5" s="4" t="s">
        <v>75</v>
      </c>
      <c r="D5" s="5" t="n">
        <v>625</v>
      </c>
      <c r="E5" s="5" t="n">
        <v>1306</v>
      </c>
      <c r="F5" s="5" t="n">
        <v>2062</v>
      </c>
      <c r="G5" s="7" t="n">
        <v>2886</v>
      </c>
    </row>
    <row r="6" spans="1:7">
      <c r="A6" s="4" t="s">
        <v>76</v>
      </c>
      <c r="B6" s="7" t="n">
        <v>98278</v>
      </c>
      <c r="C6" s="5" t="n">
        <v>98278</v>
      </c>
      <c r="E6" s="5" t="n">
        <v>98278</v>
      </c>
    </row>
    <row r="7" spans="1:7">
      <c r="A7" s="4" t="s">
        <v>77</v>
      </c>
      <c r="C7" s="5" t="n">
        <v>16191</v>
      </c>
      <c r="D7" s="5" t="n">
        <v>15935</v>
      </c>
      <c r="E7" s="5" t="n">
        <v>50206</v>
      </c>
      <c r="F7" s="5" t="n">
        <v>46941</v>
      </c>
    </row>
    <row r="8" spans="1:7">
      <c r="A8" s="4" t="s">
        <v>78</v>
      </c>
      <c r="C8" s="5" t="n">
        <v>211003</v>
      </c>
      <c r="D8" s="5" t="n">
        <v>109824</v>
      </c>
      <c r="E8" s="5" t="n">
        <v>435748</v>
      </c>
      <c r="F8" s="5" t="n">
        <v>313996</v>
      </c>
    </row>
    <row r="9" spans="1:7">
      <c r="A9" s="4" t="s">
        <v>79</v>
      </c>
      <c r="C9" s="5" t="n">
        <v>-61296</v>
      </c>
      <c r="D9" s="5" t="n">
        <v>26812</v>
      </c>
      <c r="E9" s="5" t="n">
        <v>-3388</v>
      </c>
      <c r="F9" s="5" t="n">
        <v>72857</v>
      </c>
    </row>
    <row r="10" spans="1:7">
      <c r="A10" s="3" t="s">
        <v>80</v>
      </c>
    </row>
    <row r="11" spans="1:7">
      <c r="A11" s="4" t="s">
        <v>81</v>
      </c>
      <c r="D11" s="5" t="n">
        <v>4</v>
      </c>
      <c r="E11" s="5" t="n">
        <v>6</v>
      </c>
      <c r="F11" s="5" t="n">
        <v>20</v>
      </c>
    </row>
    <row r="12" spans="1:7">
      <c r="A12" s="4" t="s">
        <v>82</v>
      </c>
      <c r="C12" s="5" t="n">
        <v>-10487</v>
      </c>
      <c r="D12" s="5" t="n">
        <v>-9203</v>
      </c>
      <c r="E12" s="5" t="n">
        <v>-30179</v>
      </c>
      <c r="F12" s="5" t="n">
        <v>-26412</v>
      </c>
    </row>
    <row r="13" spans="1:7">
      <c r="A13" s="4" t="s">
        <v>83</v>
      </c>
      <c r="C13" s="5" t="n">
        <v>24</v>
      </c>
      <c r="D13" s="5" t="n">
        <v>-2</v>
      </c>
      <c r="E13" s="5" t="n">
        <v>69</v>
      </c>
      <c r="F13" s="5" t="n">
        <v>-29</v>
      </c>
    </row>
    <row r="14" spans="1:7">
      <c r="A14" s="4" t="s">
        <v>84</v>
      </c>
      <c r="C14" s="5" t="n">
        <v>-71759</v>
      </c>
      <c r="D14" s="5" t="n">
        <v>17611</v>
      </c>
      <c r="E14" s="5" t="n">
        <v>-33492</v>
      </c>
      <c r="F14" s="5" t="n">
        <v>46436</v>
      </c>
    </row>
    <row r="15" spans="1:7">
      <c r="A15" s="4" t="s">
        <v>85</v>
      </c>
      <c r="C15" s="5" t="n">
        <v>-19594</v>
      </c>
      <c r="D15" s="5" t="n">
        <v>6383</v>
      </c>
      <c r="E15" s="5" t="n">
        <v>-11182</v>
      </c>
      <c r="F15" s="5" t="n">
        <v>16279</v>
      </c>
    </row>
    <row r="16" spans="1:7">
      <c r="A16" s="4" t="s">
        <v>86</v>
      </c>
      <c r="C16" s="5" t="n">
        <v>-52165</v>
      </c>
      <c r="D16" s="5" t="n">
        <v>11228</v>
      </c>
      <c r="E16" s="5" t="n">
        <v>-22310</v>
      </c>
      <c r="F16" s="5" t="n">
        <v>30157</v>
      </c>
    </row>
    <row r="17" spans="1:7">
      <c r="A17" s="4" t="s">
        <v>684</v>
      </c>
    </row>
    <row r="18" spans="1:7">
      <c r="A18" s="3" t="s">
        <v>80</v>
      </c>
    </row>
    <row r="19" spans="1:7">
      <c r="A19" s="4" t="s">
        <v>81</v>
      </c>
      <c r="D19" s="5" t="n">
        <v>-2650</v>
      </c>
      <c r="F19" s="5" t="n">
        <v>-7950</v>
      </c>
    </row>
    <row r="20" spans="1:7">
      <c r="A20" s="4" t="s">
        <v>690</v>
      </c>
      <c r="E20" s="5" t="n">
        <v>-8983</v>
      </c>
    </row>
    <row r="21" spans="1:7">
      <c r="A21" s="4" t="s">
        <v>82</v>
      </c>
      <c r="D21" s="5" t="n">
        <v>2650</v>
      </c>
      <c r="F21" s="5" t="n">
        <v>7950</v>
      </c>
    </row>
    <row r="22" spans="1:7">
      <c r="A22" s="4" t="s">
        <v>84</v>
      </c>
      <c r="E22" s="5" t="n">
        <v>-8983</v>
      </c>
    </row>
    <row r="23" spans="1:7">
      <c r="A23" s="4" t="s">
        <v>86</v>
      </c>
      <c r="E23" s="5" t="n">
        <v>-8983</v>
      </c>
    </row>
    <row r="24" spans="1:7">
      <c r="A24" s="4" t="s">
        <v>687</v>
      </c>
    </row>
    <row r="25" spans="1:7">
      <c r="A25" s="3" t="s">
        <v>72</v>
      </c>
    </row>
    <row r="26" spans="1:7">
      <c r="A26" s="4" t="s">
        <v>73</v>
      </c>
      <c r="C26" s="5" t="n">
        <v>125785</v>
      </c>
      <c r="D26" s="5" t="n">
        <v>113140</v>
      </c>
      <c r="E26" s="5" t="n">
        <v>361989</v>
      </c>
      <c r="F26" s="5" t="n">
        <v>320522</v>
      </c>
    </row>
    <row r="27" spans="1:7">
      <c r="A27" s="3" t="s">
        <v>74</v>
      </c>
    </row>
    <row r="28" spans="1:7">
      <c r="A28" s="4" t="s">
        <v>75</v>
      </c>
      <c r="D28" s="5" t="n">
        <v>625</v>
      </c>
      <c r="E28" s="5" t="n">
        <v>1306</v>
      </c>
      <c r="F28" s="5" t="n">
        <v>2062</v>
      </c>
    </row>
    <row r="29" spans="1:7">
      <c r="A29" s="4" t="s">
        <v>76</v>
      </c>
      <c r="C29" s="5" t="n">
        <v>88822</v>
      </c>
      <c r="E29" s="5" t="n">
        <v>88822</v>
      </c>
    </row>
    <row r="30" spans="1:7">
      <c r="A30" s="4" t="s">
        <v>77</v>
      </c>
      <c r="C30" s="5" t="n">
        <v>14241</v>
      </c>
      <c r="D30" s="5" t="n">
        <v>14065</v>
      </c>
      <c r="E30" s="5" t="n">
        <v>43902</v>
      </c>
      <c r="F30" s="5" t="n">
        <v>41503</v>
      </c>
    </row>
    <row r="31" spans="1:7">
      <c r="A31" s="4" t="s">
        <v>78</v>
      </c>
      <c r="C31" s="5" t="n">
        <v>183266</v>
      </c>
      <c r="D31" s="5" t="n">
        <v>92570</v>
      </c>
      <c r="E31" s="5" t="n">
        <v>371322</v>
      </c>
      <c r="F31" s="5" t="n">
        <v>264012</v>
      </c>
    </row>
    <row r="32" spans="1:7">
      <c r="A32" s="4" t="s">
        <v>79</v>
      </c>
      <c r="C32" s="5" t="n">
        <v>-57481</v>
      </c>
      <c r="D32" s="5" t="n">
        <v>20570</v>
      </c>
      <c r="E32" s="5" t="n">
        <v>-9333</v>
      </c>
      <c r="F32" s="5" t="n">
        <v>56510</v>
      </c>
    </row>
    <row r="33" spans="1:7">
      <c r="A33" s="3" t="s">
        <v>80</v>
      </c>
    </row>
    <row r="34" spans="1:7">
      <c r="A34" s="4" t="s">
        <v>81</v>
      </c>
      <c r="D34" s="5" t="n">
        <v>2652</v>
      </c>
      <c r="E34" s="5" t="n">
        <v>3</v>
      </c>
      <c r="F34" s="5" t="n">
        <v>7966</v>
      </c>
    </row>
    <row r="35" spans="1:7">
      <c r="A35" s="4" t="s">
        <v>690</v>
      </c>
      <c r="E35" s="5" t="n">
        <v>8983</v>
      </c>
    </row>
    <row r="36" spans="1:7">
      <c r="A36" s="4" t="s">
        <v>82</v>
      </c>
      <c r="C36" s="5" t="n">
        <v>-10287</v>
      </c>
      <c r="D36" s="5" t="n">
        <v>-11727</v>
      </c>
      <c r="E36" s="5" t="n">
        <v>-29545</v>
      </c>
      <c r="F36" s="5" t="n">
        <v>-33981</v>
      </c>
    </row>
    <row r="37" spans="1:7">
      <c r="A37" s="4" t="s">
        <v>83</v>
      </c>
      <c r="E37" s="5" t="n">
        <v>48</v>
      </c>
    </row>
    <row r="38" spans="1:7">
      <c r="A38" s="4" t="s">
        <v>84</v>
      </c>
      <c r="C38" s="5" t="n">
        <v>-67768</v>
      </c>
      <c r="D38" s="5" t="n">
        <v>11495</v>
      </c>
      <c r="E38" s="5" t="n">
        <v>-29844</v>
      </c>
      <c r="F38" s="5" t="n">
        <v>30495</v>
      </c>
    </row>
    <row r="39" spans="1:7">
      <c r="A39" s="4" t="s">
        <v>85</v>
      </c>
      <c r="C39" s="5" t="n">
        <v>-18864</v>
      </c>
      <c r="D39" s="5" t="n">
        <v>5402</v>
      </c>
      <c r="E39" s="5" t="n">
        <v>-12152</v>
      </c>
      <c r="F39" s="5" t="n">
        <v>13650</v>
      </c>
    </row>
    <row r="40" spans="1:7">
      <c r="A40" s="4" t="s">
        <v>86</v>
      </c>
      <c r="C40" s="5" t="n">
        <v>-48904</v>
      </c>
      <c r="D40" s="5" t="n">
        <v>6093</v>
      </c>
      <c r="E40" s="5" t="n">
        <v>-17692</v>
      </c>
      <c r="F40" s="5" t="n">
        <v>16845</v>
      </c>
    </row>
    <row r="41" spans="1:7">
      <c r="A41" s="4" t="s">
        <v>688</v>
      </c>
    </row>
    <row r="42" spans="1:7">
      <c r="A42" s="3" t="s">
        <v>72</v>
      </c>
    </row>
    <row r="43" spans="1:7">
      <c r="A43" s="4" t="s">
        <v>73</v>
      </c>
      <c r="C43" s="5" t="n">
        <v>23922</v>
      </c>
      <c r="D43" s="5" t="n">
        <v>23496</v>
      </c>
      <c r="E43" s="5" t="n">
        <v>70371</v>
      </c>
      <c r="F43" s="5" t="n">
        <v>66331</v>
      </c>
    </row>
    <row r="44" spans="1:7">
      <c r="A44" s="3" t="s">
        <v>74</v>
      </c>
    </row>
    <row r="45" spans="1:7">
      <c r="A45" s="4" t="s">
        <v>76</v>
      </c>
      <c r="C45" s="5" t="n">
        <v>9456</v>
      </c>
      <c r="E45" s="5" t="n">
        <v>9456</v>
      </c>
    </row>
    <row r="46" spans="1:7">
      <c r="A46" s="4" t="s">
        <v>77</v>
      </c>
      <c r="C46" s="5" t="n">
        <v>1950</v>
      </c>
      <c r="D46" s="5" t="n">
        <v>1870</v>
      </c>
      <c r="E46" s="5" t="n">
        <v>6304</v>
      </c>
      <c r="F46" s="5" t="n">
        <v>5438</v>
      </c>
    </row>
    <row r="47" spans="1:7">
      <c r="A47" s="4" t="s">
        <v>78</v>
      </c>
      <c r="C47" s="5" t="n">
        <v>27737</v>
      </c>
      <c r="D47" s="5" t="n">
        <v>17254</v>
      </c>
      <c r="E47" s="5" t="n">
        <v>64426</v>
      </c>
      <c r="F47" s="5" t="n">
        <v>49984</v>
      </c>
    </row>
    <row r="48" spans="1:7">
      <c r="A48" s="4" t="s">
        <v>79</v>
      </c>
      <c r="C48" s="5" t="n">
        <v>-3815</v>
      </c>
      <c r="D48" s="5" t="n">
        <v>6242</v>
      </c>
      <c r="E48" s="5" t="n">
        <v>5945</v>
      </c>
      <c r="F48" s="5" t="n">
        <v>16347</v>
      </c>
    </row>
    <row r="49" spans="1:7">
      <c r="A49" s="3" t="s">
        <v>80</v>
      </c>
    </row>
    <row r="50" spans="1:7">
      <c r="A50" s="4" t="s">
        <v>81</v>
      </c>
      <c r="D50" s="5" t="n">
        <v>2</v>
      </c>
      <c r="E50" s="5" t="n">
        <v>3</v>
      </c>
      <c r="F50" s="5" t="n">
        <v>4</v>
      </c>
    </row>
    <row r="51" spans="1:7">
      <c r="A51" s="4" t="s">
        <v>82</v>
      </c>
      <c r="C51" s="5" t="n">
        <v>-200</v>
      </c>
      <c r="D51" s="5" t="n">
        <v>-126</v>
      </c>
      <c r="E51" s="5" t="n">
        <v>-634</v>
      </c>
      <c r="F51" s="5" t="n">
        <v>-381</v>
      </c>
    </row>
    <row r="52" spans="1:7">
      <c r="A52" s="4" t="s">
        <v>83</v>
      </c>
      <c r="C52" s="5" t="n">
        <v>24</v>
      </c>
      <c r="D52" s="5" t="n">
        <v>-2</v>
      </c>
      <c r="E52" s="5" t="n">
        <v>21</v>
      </c>
      <c r="F52" s="5" t="n">
        <v>-29</v>
      </c>
    </row>
    <row r="53" spans="1:7">
      <c r="A53" s="4" t="s">
        <v>84</v>
      </c>
      <c r="C53" s="5" t="n">
        <v>-3991</v>
      </c>
      <c r="D53" s="5" t="n">
        <v>6116</v>
      </c>
      <c r="E53" s="5" t="n">
        <v>5335</v>
      </c>
      <c r="F53" s="5" t="n">
        <v>15941</v>
      </c>
    </row>
    <row r="54" spans="1:7">
      <c r="A54" s="4" t="s">
        <v>85</v>
      </c>
      <c r="C54" s="5" t="n">
        <v>-730</v>
      </c>
      <c r="D54" s="5" t="n">
        <v>981</v>
      </c>
      <c r="E54" s="5" t="n">
        <v>970</v>
      </c>
      <c r="F54" s="5" t="n">
        <v>2629</v>
      </c>
    </row>
    <row r="55" spans="1:7">
      <c r="A55" s="4" t="s">
        <v>86</v>
      </c>
      <c r="C55" s="5" t="n">
        <v>-3261</v>
      </c>
      <c r="D55" s="5" t="n">
        <v>5135</v>
      </c>
      <c r="E55" s="5" t="n">
        <v>4365</v>
      </c>
      <c r="F55" s="5" t="n">
        <v>13312</v>
      </c>
    </row>
    <row r="56" spans="1:7">
      <c r="A56" s="4" t="s">
        <v>92</v>
      </c>
    </row>
    <row r="57" spans="1:7">
      <c r="A57" s="3" t="s">
        <v>72</v>
      </c>
    </row>
    <row r="58" spans="1:7">
      <c r="A58" s="4" t="s">
        <v>73</v>
      </c>
      <c r="C58" s="5" t="n">
        <v>140924</v>
      </c>
      <c r="D58" s="5" t="n">
        <v>127695</v>
      </c>
      <c r="E58" s="5" t="n">
        <v>406149</v>
      </c>
      <c r="F58" s="5" t="n">
        <v>360288</v>
      </c>
    </row>
    <row r="59" spans="1:7">
      <c r="A59" s="4" t="s">
        <v>691</v>
      </c>
    </row>
    <row r="60" spans="1:7">
      <c r="A60" s="3" t="s">
        <v>72</v>
      </c>
    </row>
    <row r="61" spans="1:7">
      <c r="A61" s="4" t="s">
        <v>73</v>
      </c>
      <c r="C61" s="5" t="n">
        <v>119697</v>
      </c>
      <c r="D61" s="5" t="n">
        <v>106593</v>
      </c>
      <c r="E61" s="5" t="n">
        <v>342783</v>
      </c>
      <c r="F61" s="5" t="n">
        <v>300751</v>
      </c>
    </row>
    <row r="62" spans="1:7">
      <c r="A62" s="4" t="s">
        <v>692</v>
      </c>
    </row>
    <row r="63" spans="1:7">
      <c r="A63" s="3" t="s">
        <v>72</v>
      </c>
    </row>
    <row r="64" spans="1:7">
      <c r="A64" s="4" t="s">
        <v>73</v>
      </c>
      <c r="C64" s="5" t="n">
        <v>21227</v>
      </c>
      <c r="D64" s="5" t="n">
        <v>21102</v>
      </c>
      <c r="E64" s="5" t="n">
        <v>63366</v>
      </c>
      <c r="F64" s="5" t="n">
        <v>59537</v>
      </c>
    </row>
    <row r="65" spans="1:7">
      <c r="A65" s="4" t="s">
        <v>93</v>
      </c>
    </row>
    <row r="66" spans="1:7">
      <c r="A66" s="3" t="s">
        <v>72</v>
      </c>
    </row>
    <row r="67" spans="1:7">
      <c r="A67" s="4" t="s">
        <v>73</v>
      </c>
      <c r="C67" s="5" t="n">
        <v>8716</v>
      </c>
      <c r="D67" s="5" t="n">
        <v>8438</v>
      </c>
      <c r="E67" s="5" t="n">
        <v>25700</v>
      </c>
      <c r="F67" s="5" t="n">
        <v>24817</v>
      </c>
    </row>
    <row r="68" spans="1:7">
      <c r="A68" s="3" t="s">
        <v>74</v>
      </c>
    </row>
    <row r="69" spans="1:7">
      <c r="A69" s="4" t="s">
        <v>94</v>
      </c>
      <c r="C69" s="5" t="n">
        <v>5770</v>
      </c>
      <c r="D69" s="5" t="n">
        <v>5519</v>
      </c>
      <c r="E69" s="5" t="n">
        <v>16925</v>
      </c>
      <c r="F69" s="5" t="n">
        <v>16039</v>
      </c>
    </row>
    <row r="70" spans="1:7">
      <c r="A70" s="4" t="s">
        <v>693</v>
      </c>
    </row>
    <row r="71" spans="1:7">
      <c r="A71" s="3" t="s">
        <v>72</v>
      </c>
    </row>
    <row r="72" spans="1:7">
      <c r="A72" s="4" t="s">
        <v>73</v>
      </c>
      <c r="C72" s="5" t="n">
        <v>6063</v>
      </c>
      <c r="D72" s="5" t="n">
        <v>6176</v>
      </c>
      <c r="E72" s="5" t="n">
        <v>18864</v>
      </c>
      <c r="F72" s="5" t="n">
        <v>18339</v>
      </c>
    </row>
    <row r="73" spans="1:7">
      <c r="A73" s="3" t="s">
        <v>74</v>
      </c>
    </row>
    <row r="74" spans="1:7">
      <c r="A74" s="4" t="s">
        <v>94</v>
      </c>
      <c r="C74" s="5" t="n">
        <v>3681</v>
      </c>
      <c r="D74" s="5" t="n">
        <v>3686</v>
      </c>
      <c r="E74" s="5" t="n">
        <v>11448</v>
      </c>
      <c r="F74" s="5" t="n">
        <v>10873</v>
      </c>
    </row>
    <row r="75" spans="1:7">
      <c r="A75" s="4" t="s">
        <v>694</v>
      </c>
    </row>
    <row r="76" spans="1:7">
      <c r="A76" s="3" t="s">
        <v>72</v>
      </c>
    </row>
    <row r="77" spans="1:7">
      <c r="A77" s="4" t="s">
        <v>73</v>
      </c>
      <c r="C77" s="5" t="n">
        <v>2653</v>
      </c>
      <c r="D77" s="5" t="n">
        <v>2262</v>
      </c>
      <c r="E77" s="5" t="n">
        <v>6836</v>
      </c>
      <c r="F77" s="5" t="n">
        <v>6478</v>
      </c>
    </row>
    <row r="78" spans="1:7">
      <c r="A78" s="3" t="s">
        <v>74</v>
      </c>
    </row>
    <row r="79" spans="1:7">
      <c r="A79" s="4" t="s">
        <v>94</v>
      </c>
      <c r="C79" s="5" t="n">
        <v>2089</v>
      </c>
      <c r="D79" s="5" t="n">
        <v>1833</v>
      </c>
      <c r="E79" s="5" t="n">
        <v>5477</v>
      </c>
      <c r="F79" s="5" t="n">
        <v>5166</v>
      </c>
    </row>
    <row r="80" spans="1:7">
      <c r="A80" s="4" t="s">
        <v>95</v>
      </c>
    </row>
    <row r="81" spans="1:7">
      <c r="A81" s="3" t="s">
        <v>72</v>
      </c>
    </row>
    <row r="82" spans="1:7">
      <c r="A82" s="4" t="s">
        <v>73</v>
      </c>
      <c r="C82" s="5" t="n">
        <v>67</v>
      </c>
      <c r="D82" s="5" t="n">
        <v>503</v>
      </c>
      <c r="E82" s="5" t="n">
        <v>511</v>
      </c>
      <c r="F82" s="5" t="n">
        <v>1748</v>
      </c>
    </row>
    <row r="83" spans="1:7">
      <c r="A83" s="4" t="s">
        <v>695</v>
      </c>
    </row>
    <row r="84" spans="1:7">
      <c r="A84" s="3" t="s">
        <v>72</v>
      </c>
    </row>
    <row r="85" spans="1:7">
      <c r="A85" s="4" t="s">
        <v>73</v>
      </c>
      <c r="C85" s="5" t="n">
        <v>25</v>
      </c>
      <c r="D85" s="5" t="n">
        <v>371</v>
      </c>
      <c r="E85" s="5" t="n">
        <v>342</v>
      </c>
      <c r="F85" s="5" t="n">
        <v>1432</v>
      </c>
    </row>
    <row r="86" spans="1:7">
      <c r="A86" s="4" t="s">
        <v>696</v>
      </c>
    </row>
    <row r="87" spans="1:7">
      <c r="A87" s="3" t="s">
        <v>72</v>
      </c>
    </row>
    <row r="88" spans="1:7">
      <c r="A88" s="4" t="s">
        <v>73</v>
      </c>
      <c r="C88" s="5" t="n">
        <v>42</v>
      </c>
      <c r="D88" s="5" t="n">
        <v>132</v>
      </c>
      <c r="E88" s="5" t="n">
        <v>169</v>
      </c>
      <c r="F88" s="5" t="n">
        <v>316</v>
      </c>
    </row>
    <row r="89" spans="1:7">
      <c r="A89" s="4" t="s">
        <v>96</v>
      </c>
    </row>
    <row r="90" spans="1:7">
      <c r="A90" s="3" t="s">
        <v>74</v>
      </c>
    </row>
    <row r="91" spans="1:7">
      <c r="A91" s="4" t="s">
        <v>94</v>
      </c>
      <c r="C91" s="5" t="n">
        <v>90764</v>
      </c>
      <c r="D91" s="5" t="n">
        <v>87745</v>
      </c>
      <c r="E91" s="5" t="n">
        <v>269033</v>
      </c>
      <c r="F91" s="5" t="n">
        <v>248954</v>
      </c>
    </row>
    <row r="92" spans="1:7">
      <c r="A92" s="4" t="s">
        <v>697</v>
      </c>
    </row>
    <row r="93" spans="1:7">
      <c r="A93" s="3" t="s">
        <v>74</v>
      </c>
    </row>
    <row r="94" spans="1:7">
      <c r="A94" s="4" t="s">
        <v>94</v>
      </c>
      <c r="C94" s="5" t="n">
        <v>76522</v>
      </c>
      <c r="D94" s="5" t="n">
        <v>74194</v>
      </c>
      <c r="E94" s="5" t="n">
        <v>225844</v>
      </c>
      <c r="F94" s="5" t="n">
        <v>209574</v>
      </c>
    </row>
    <row r="95" spans="1:7">
      <c r="A95" s="4" t="s">
        <v>698</v>
      </c>
    </row>
    <row r="96" spans="1:7">
      <c r="A96" s="3" t="s">
        <v>74</v>
      </c>
    </row>
    <row r="97" spans="1:7">
      <c r="A97" s="4" t="s">
        <v>94</v>
      </c>
      <c r="C97" s="7" t="n">
        <v>14242</v>
      </c>
      <c r="D97" s="7" t="n">
        <v>13551</v>
      </c>
      <c r="E97" s="7" t="n">
        <v>43189</v>
      </c>
      <c r="F97" s="7" t="n">
        <v>3938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9</v>
      </c>
      <c r="B1" s="2" t="s">
        <v>98</v>
      </c>
      <c r="D1" s="2" t="s">
        <v>1</v>
      </c>
    </row>
    <row r="2" spans="1:5">
      <c r="B2" s="2" t="s">
        <v>2</v>
      </c>
      <c r="C2" s="2" t="s">
        <v>71</v>
      </c>
      <c r="D2" s="2" t="s">
        <v>2</v>
      </c>
      <c r="E2" s="2" t="s">
        <v>71</v>
      </c>
    </row>
    <row r="3" spans="1:5">
      <c r="A3" s="3" t="s">
        <v>700</v>
      </c>
    </row>
    <row r="4" spans="1:5">
      <c r="A4" s="4" t="s">
        <v>86</v>
      </c>
      <c r="B4" s="7" t="n">
        <v>-52165</v>
      </c>
      <c r="C4" s="7" t="n">
        <v>11228</v>
      </c>
      <c r="D4" s="7" t="n">
        <v>-22310</v>
      </c>
      <c r="E4" s="7" t="n">
        <v>30157</v>
      </c>
    </row>
    <row r="5" spans="1:5">
      <c r="A5" s="4" t="s">
        <v>100</v>
      </c>
      <c r="B5" s="5" t="n">
        <v>-2696</v>
      </c>
      <c r="C5" s="5" t="n">
        <v>7566</v>
      </c>
      <c r="D5" s="5" t="n">
        <v>-7053</v>
      </c>
      <c r="E5" s="5" t="n">
        <v>19165</v>
      </c>
    </row>
    <row r="6" spans="1:5">
      <c r="A6" s="4" t="s">
        <v>101</v>
      </c>
      <c r="B6" s="5" t="n">
        <v>-54861</v>
      </c>
      <c r="C6" s="5" t="n">
        <v>18794</v>
      </c>
      <c r="D6" s="5" t="n">
        <v>-29363</v>
      </c>
      <c r="E6" s="5" t="n">
        <v>49322</v>
      </c>
    </row>
    <row r="7" spans="1:5">
      <c r="A7" s="4" t="s">
        <v>684</v>
      </c>
    </row>
    <row r="8" spans="1:5">
      <c r="A8" s="3" t="s">
        <v>700</v>
      </c>
    </row>
    <row r="9" spans="1:5">
      <c r="A9" s="4" t="s">
        <v>86</v>
      </c>
      <c r="D9" s="5" t="n">
        <v>-8983</v>
      </c>
    </row>
    <row r="10" spans="1:5">
      <c r="A10" s="4" t="s">
        <v>101</v>
      </c>
      <c r="D10" s="5" t="n">
        <v>-8983</v>
      </c>
    </row>
    <row r="11" spans="1:5">
      <c r="A11" s="4" t="s">
        <v>687</v>
      </c>
    </row>
    <row r="12" spans="1:5">
      <c r="A12" s="3" t="s">
        <v>700</v>
      </c>
    </row>
    <row r="13" spans="1:5">
      <c r="A13" s="4" t="s">
        <v>86</v>
      </c>
      <c r="B13" s="5" t="n">
        <v>-48904</v>
      </c>
      <c r="C13" s="5" t="n">
        <v>6093</v>
      </c>
      <c r="D13" s="5" t="n">
        <v>-17692</v>
      </c>
      <c r="E13" s="5" t="n">
        <v>16845</v>
      </c>
    </row>
    <row r="14" spans="1:5">
      <c r="A14" s="4" t="s">
        <v>101</v>
      </c>
      <c r="B14" s="5" t="n">
        <v>-48904</v>
      </c>
      <c r="C14" s="5" t="n">
        <v>6093</v>
      </c>
      <c r="D14" s="5" t="n">
        <v>-17692</v>
      </c>
      <c r="E14" s="5" t="n">
        <v>16845</v>
      </c>
    </row>
    <row r="15" spans="1:5">
      <c r="A15" s="4" t="s">
        <v>688</v>
      </c>
    </row>
    <row r="16" spans="1:5">
      <c r="A16" s="3" t="s">
        <v>700</v>
      </c>
    </row>
    <row r="17" spans="1:5">
      <c r="A17" s="4" t="s">
        <v>86</v>
      </c>
      <c r="B17" s="5" t="n">
        <v>-3261</v>
      </c>
      <c r="C17" s="5" t="n">
        <v>5135</v>
      </c>
      <c r="D17" s="5" t="n">
        <v>4365</v>
      </c>
      <c r="E17" s="5" t="n">
        <v>13312</v>
      </c>
    </row>
    <row r="18" spans="1:5">
      <c r="A18" s="4" t="s">
        <v>100</v>
      </c>
      <c r="B18" s="5" t="n">
        <v>-2696</v>
      </c>
      <c r="C18" s="5" t="n">
        <v>7566</v>
      </c>
      <c r="D18" s="5" t="n">
        <v>-7053</v>
      </c>
      <c r="E18" s="5" t="n">
        <v>19165</v>
      </c>
    </row>
    <row r="19" spans="1:5">
      <c r="A19" s="4" t="s">
        <v>101</v>
      </c>
      <c r="B19" s="7" t="n">
        <v>-5957</v>
      </c>
      <c r="C19" s="7" t="n">
        <v>12701</v>
      </c>
      <c r="D19" s="7" t="n">
        <v>-2688</v>
      </c>
      <c r="E19" s="7" t="n">
        <v>3247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1</v>
      </c>
      <c r="B1" s="2" t="s">
        <v>70</v>
      </c>
      <c r="C1" s="2" t="s">
        <v>2</v>
      </c>
      <c r="D1" s="2" t="s">
        <v>71</v>
      </c>
      <c r="E1" s="2" t="s">
        <v>2</v>
      </c>
      <c r="F1" s="2" t="s">
        <v>71</v>
      </c>
    </row>
    <row r="2" spans="1:6">
      <c r="A2" s="3" t="s">
        <v>103</v>
      </c>
    </row>
    <row r="3" spans="1:6">
      <c r="A3" s="4" t="s">
        <v>86</v>
      </c>
      <c r="C3" s="7" t="n">
        <v>-52165</v>
      </c>
      <c r="D3" s="7" t="n">
        <v>11228</v>
      </c>
      <c r="E3" s="7" t="n">
        <v>-22310</v>
      </c>
      <c r="F3" s="7" t="n">
        <v>30157</v>
      </c>
    </row>
    <row r="4" spans="1:6">
      <c r="A4" s="3" t="s">
        <v>104</v>
      </c>
    </row>
    <row r="5" spans="1:6">
      <c r="A5" s="4" t="s">
        <v>76</v>
      </c>
      <c r="B5" s="7" t="n">
        <v>98278</v>
      </c>
      <c r="C5" s="5" t="n">
        <v>98278</v>
      </c>
      <c r="E5" s="5" t="n">
        <v>98278</v>
      </c>
    </row>
    <row r="6" spans="1:6">
      <c r="A6" s="4" t="s">
        <v>105</v>
      </c>
      <c r="E6" s="5" t="n">
        <v>1980</v>
      </c>
      <c r="F6" s="5" t="n">
        <v>3176</v>
      </c>
    </row>
    <row r="7" spans="1:6">
      <c r="A7" s="4" t="s">
        <v>106</v>
      </c>
      <c r="E7" s="5" t="n">
        <v>1545</v>
      </c>
      <c r="F7" s="5" t="n">
        <v>1545</v>
      </c>
    </row>
    <row r="8" spans="1:6">
      <c r="A8" s="4" t="s">
        <v>107</v>
      </c>
      <c r="E8" s="5" t="n">
        <v>109</v>
      </c>
      <c r="F8" s="5" t="n">
        <v>98</v>
      </c>
    </row>
    <row r="9" spans="1:6">
      <c r="A9" s="4" t="s">
        <v>108</v>
      </c>
      <c r="C9" s="5" t="n">
        <v>2230</v>
      </c>
      <c r="D9" s="5" t="n">
        <v>2071</v>
      </c>
      <c r="E9" s="5" t="n">
        <v>7866</v>
      </c>
      <c r="F9" s="5" t="n">
        <v>5890</v>
      </c>
    </row>
    <row r="10" spans="1:6">
      <c r="A10" s="4" t="s">
        <v>77</v>
      </c>
      <c r="C10" s="5" t="n">
        <v>16191</v>
      </c>
      <c r="D10" s="5" t="n">
        <v>15935</v>
      </c>
      <c r="E10" s="5" t="n">
        <v>50206</v>
      </c>
      <c r="F10" s="5" t="n">
        <v>46941</v>
      </c>
    </row>
    <row r="11" spans="1:6">
      <c r="A11" s="4" t="s">
        <v>109</v>
      </c>
      <c r="E11" s="5" t="n">
        <v>-4523</v>
      </c>
      <c r="F11" s="5" t="n">
        <v>-4273</v>
      </c>
    </row>
    <row r="12" spans="1:6">
      <c r="A12" s="4" t="s">
        <v>110</v>
      </c>
      <c r="E12" s="5" t="n">
        <v>548</v>
      </c>
      <c r="F12" s="5" t="n">
        <v>472</v>
      </c>
    </row>
    <row r="13" spans="1:6">
      <c r="A13" s="4" t="s">
        <v>44</v>
      </c>
      <c r="E13" s="5" t="n">
        <v>-12891</v>
      </c>
      <c r="F13" s="5" t="n">
        <v>15167</v>
      </c>
    </row>
    <row r="14" spans="1:6">
      <c r="A14" s="4" t="s">
        <v>83</v>
      </c>
      <c r="E14" s="5" t="n">
        <v>-69</v>
      </c>
      <c r="F14" s="5" t="n">
        <v>29</v>
      </c>
    </row>
    <row r="15" spans="1:6">
      <c r="A15" s="3" t="s">
        <v>702</v>
      </c>
    </row>
    <row r="16" spans="1:6">
      <c r="A16" s="4" t="s">
        <v>112</v>
      </c>
      <c r="E16" s="5" t="n">
        <v>-9029</v>
      </c>
      <c r="F16" s="5" t="n">
        <v>-3183</v>
      </c>
    </row>
    <row r="17" spans="1:6">
      <c r="A17" s="4" t="s">
        <v>31</v>
      </c>
      <c r="E17" s="5" t="n">
        <v>-922</v>
      </c>
      <c r="F17" s="5" t="n">
        <v>-1443</v>
      </c>
    </row>
    <row r="18" spans="1:6">
      <c r="A18" s="4" t="s">
        <v>34</v>
      </c>
      <c r="E18" s="5" t="n">
        <v>1875</v>
      </c>
      <c r="F18" s="5" t="n">
        <v>-497</v>
      </c>
    </row>
    <row r="19" spans="1:6">
      <c r="A19" s="4" t="s">
        <v>39</v>
      </c>
      <c r="E19" s="5" t="n">
        <v>3217</v>
      </c>
      <c r="F19" s="5" t="n">
        <v>-3200</v>
      </c>
    </row>
    <row r="20" spans="1:6">
      <c r="A20" s="4" t="s">
        <v>40</v>
      </c>
      <c r="E20" s="5" t="n">
        <v>340</v>
      </c>
      <c r="F20" s="5" t="n">
        <v>4953</v>
      </c>
    </row>
    <row r="21" spans="1:6">
      <c r="A21" s="4" t="s">
        <v>113</v>
      </c>
      <c r="E21" s="5" t="n">
        <v>116220</v>
      </c>
      <c r="F21" s="5" t="n">
        <v>95832</v>
      </c>
    </row>
    <row r="22" spans="1:6">
      <c r="A22" s="3" t="s">
        <v>114</v>
      </c>
    </row>
    <row r="23" spans="1:6">
      <c r="A23" s="4" t="s">
        <v>115</v>
      </c>
      <c r="E23" s="5" t="n">
        <v>3508</v>
      </c>
    </row>
    <row r="24" spans="1:6">
      <c r="A24" s="4" t="s">
        <v>116</v>
      </c>
      <c r="C24" s="5" t="n">
        <v>-27144</v>
      </c>
      <c r="D24" s="5" t="n">
        <v>-22918</v>
      </c>
      <c r="E24" s="5" t="n">
        <v>-65620</v>
      </c>
      <c r="F24" s="5" t="n">
        <v>-45945</v>
      </c>
    </row>
    <row r="25" spans="1:6">
      <c r="A25" s="4" t="s">
        <v>117</v>
      </c>
      <c r="E25" s="5" t="n">
        <v>11447</v>
      </c>
      <c r="F25" s="5" t="n">
        <v>9602</v>
      </c>
    </row>
    <row r="26" spans="1:6">
      <c r="A26" s="4" t="s">
        <v>118</v>
      </c>
      <c r="E26" s="5" t="n">
        <v>-14635</v>
      </c>
      <c r="F26" s="5" t="n">
        <v>-12816</v>
      </c>
    </row>
    <row r="27" spans="1:6">
      <c r="A27" s="4" t="s">
        <v>119</v>
      </c>
      <c r="E27" s="5" t="n">
        <v>603</v>
      </c>
      <c r="F27" s="5" t="n">
        <v>780</v>
      </c>
    </row>
    <row r="28" spans="1:6">
      <c r="A28" s="4" t="s">
        <v>120</v>
      </c>
      <c r="E28" s="5" t="n">
        <v>-64697</v>
      </c>
      <c r="F28" s="5" t="n">
        <v>-48379</v>
      </c>
    </row>
    <row r="29" spans="1:6">
      <c r="A29" s="3" t="s">
        <v>121</v>
      </c>
    </row>
    <row r="30" spans="1:6">
      <c r="A30" s="4" t="s">
        <v>703</v>
      </c>
      <c r="E30" s="5" t="n">
        <v>-24062</v>
      </c>
      <c r="F30" s="5" t="n">
        <v>-281</v>
      </c>
    </row>
    <row r="31" spans="1:6">
      <c r="A31" s="4" t="s">
        <v>68</v>
      </c>
      <c r="F31" s="5" t="n">
        <v>-12</v>
      </c>
    </row>
    <row r="32" spans="1:6">
      <c r="A32" s="4" t="s">
        <v>123</v>
      </c>
      <c r="E32" s="5" t="n">
        <v>-6683</v>
      </c>
      <c r="F32" s="5" t="n">
        <v>-5526</v>
      </c>
    </row>
    <row r="33" spans="1:6">
      <c r="A33" s="4" t="s">
        <v>124</v>
      </c>
      <c r="E33" s="5" t="n">
        <v>3617</v>
      </c>
      <c r="F33" s="5" t="n">
        <v>4685</v>
      </c>
    </row>
    <row r="34" spans="1:6">
      <c r="A34" s="4" t="s">
        <v>125</v>
      </c>
      <c r="E34" s="5" t="n">
        <v>-33312</v>
      </c>
      <c r="F34" s="5" t="n">
        <v>-30120</v>
      </c>
    </row>
    <row r="35" spans="1:6">
      <c r="A35" s="4" t="s">
        <v>126</v>
      </c>
      <c r="E35" s="5" t="n">
        <v>-668</v>
      </c>
      <c r="F35" s="5" t="n">
        <v>-8359</v>
      </c>
    </row>
    <row r="36" spans="1:6">
      <c r="A36" s="4" t="s">
        <v>127</v>
      </c>
      <c r="E36" s="5" t="n">
        <v>-61108</v>
      </c>
      <c r="F36" s="5" t="n">
        <v>-39613</v>
      </c>
    </row>
    <row r="37" spans="1:6">
      <c r="A37" s="4" t="s">
        <v>128</v>
      </c>
      <c r="E37" s="5" t="n">
        <v>1069</v>
      </c>
      <c r="F37" s="5" t="n">
        <v>632</v>
      </c>
    </row>
    <row r="38" spans="1:6">
      <c r="A38" s="4" t="s">
        <v>129</v>
      </c>
      <c r="E38" s="5" t="n">
        <v>-8516</v>
      </c>
      <c r="F38" s="5" t="n">
        <v>8472</v>
      </c>
    </row>
    <row r="39" spans="1:6">
      <c r="A39" s="4" t="s">
        <v>130</v>
      </c>
      <c r="E39" s="5" t="n">
        <v>13451</v>
      </c>
      <c r="F39" s="5" t="n">
        <v>4137</v>
      </c>
    </row>
    <row r="40" spans="1:6">
      <c r="A40" s="4" t="s">
        <v>131</v>
      </c>
      <c r="C40" s="5" t="n">
        <v>4935</v>
      </c>
      <c r="D40" s="5" t="n">
        <v>12609</v>
      </c>
      <c r="E40" s="5" t="n">
        <v>4935</v>
      </c>
      <c r="F40" s="5" t="n">
        <v>12609</v>
      </c>
    </row>
    <row r="41" spans="1:6">
      <c r="A41" s="4" t="s">
        <v>684</v>
      </c>
    </row>
    <row r="42" spans="1:6">
      <c r="A42" s="3" t="s">
        <v>103</v>
      </c>
    </row>
    <row r="43" spans="1:6">
      <c r="A43" s="4" t="s">
        <v>86</v>
      </c>
      <c r="E43" s="5" t="n">
        <v>-8983</v>
      </c>
    </row>
    <row r="44" spans="1:6">
      <c r="A44" s="3" t="s">
        <v>702</v>
      </c>
    </row>
    <row r="45" spans="1:6">
      <c r="A45" s="4" t="s">
        <v>113</v>
      </c>
      <c r="E45" s="5" t="n">
        <v>-8983</v>
      </c>
    </row>
    <row r="46" spans="1:6">
      <c r="A46" s="3" t="s">
        <v>121</v>
      </c>
    </row>
    <row r="47" spans="1:6">
      <c r="A47" s="4" t="s">
        <v>704</v>
      </c>
      <c r="E47" s="5" t="n">
        <v>8983</v>
      </c>
    </row>
    <row r="48" spans="1:6">
      <c r="A48" s="4" t="s">
        <v>127</v>
      </c>
      <c r="E48" s="5" t="n">
        <v>8983</v>
      </c>
    </row>
    <row r="49" spans="1:6">
      <c r="A49" s="4" t="s">
        <v>687</v>
      </c>
    </row>
    <row r="50" spans="1:6">
      <c r="A50" s="3" t="s">
        <v>103</v>
      </c>
    </row>
    <row r="51" spans="1:6">
      <c r="A51" s="4" t="s">
        <v>86</v>
      </c>
      <c r="C51" s="5" t="n">
        <v>-48904</v>
      </c>
      <c r="D51" s="5" t="n">
        <v>6093</v>
      </c>
      <c r="E51" s="5" t="n">
        <v>-17692</v>
      </c>
      <c r="F51" s="5" t="n">
        <v>16845</v>
      </c>
    </row>
    <row r="52" spans="1:6">
      <c r="A52" s="3" t="s">
        <v>104</v>
      </c>
    </row>
    <row r="53" spans="1:6">
      <c r="A53" s="4" t="s">
        <v>76</v>
      </c>
      <c r="C53" s="5" t="n">
        <v>88822</v>
      </c>
      <c r="E53" s="5" t="n">
        <v>88822</v>
      </c>
    </row>
    <row r="54" spans="1:6">
      <c r="A54" s="4" t="s">
        <v>105</v>
      </c>
      <c r="E54" s="5" t="n">
        <v>1884</v>
      </c>
      <c r="F54" s="5" t="n">
        <v>2839</v>
      </c>
    </row>
    <row r="55" spans="1:6">
      <c r="A55" s="4" t="s">
        <v>106</v>
      </c>
      <c r="E55" s="5" t="n">
        <v>1545</v>
      </c>
      <c r="F55" s="5" t="n">
        <v>1545</v>
      </c>
    </row>
    <row r="56" spans="1:6">
      <c r="A56" s="4" t="s">
        <v>107</v>
      </c>
      <c r="E56" s="5" t="n">
        <v>109</v>
      </c>
      <c r="F56" s="5" t="n">
        <v>98</v>
      </c>
    </row>
    <row r="57" spans="1:6">
      <c r="A57" s="4" t="s">
        <v>108</v>
      </c>
      <c r="E57" s="5" t="n">
        <v>7704</v>
      </c>
      <c r="F57" s="5" t="n">
        <v>5671</v>
      </c>
    </row>
    <row r="58" spans="1:6">
      <c r="A58" s="4" t="s">
        <v>77</v>
      </c>
      <c r="C58" s="5" t="n">
        <v>14241</v>
      </c>
      <c r="D58" s="5" t="n">
        <v>14065</v>
      </c>
      <c r="E58" s="5" t="n">
        <v>43902</v>
      </c>
      <c r="F58" s="5" t="n">
        <v>41503</v>
      </c>
    </row>
    <row r="59" spans="1:6">
      <c r="A59" s="4" t="s">
        <v>109</v>
      </c>
      <c r="E59" s="5" t="n">
        <v>-3949</v>
      </c>
      <c r="F59" s="5" t="n">
        <v>-4014</v>
      </c>
    </row>
    <row r="60" spans="1:6">
      <c r="A60" s="4" t="s">
        <v>110</v>
      </c>
      <c r="E60" s="5" t="n">
        <v>525</v>
      </c>
      <c r="F60" s="5" t="n">
        <v>105</v>
      </c>
    </row>
    <row r="61" spans="1:6">
      <c r="A61" s="4" t="s">
        <v>44</v>
      </c>
      <c r="E61" s="5" t="n">
        <v>-12152</v>
      </c>
      <c r="F61" s="5" t="n">
        <v>13649</v>
      </c>
    </row>
    <row r="62" spans="1:6">
      <c r="A62" s="4" t="s">
        <v>83</v>
      </c>
      <c r="E62" s="5" t="n">
        <v>-48</v>
      </c>
    </row>
    <row r="63" spans="1:6">
      <c r="A63" s="3" t="s">
        <v>702</v>
      </c>
    </row>
    <row r="64" spans="1:6">
      <c r="A64" s="4" t="s">
        <v>112</v>
      </c>
      <c r="E64" s="5" t="n">
        <v>-10533</v>
      </c>
      <c r="F64" s="5" t="n">
        <v>-2153</v>
      </c>
    </row>
    <row r="65" spans="1:6">
      <c r="A65" s="4" t="s">
        <v>31</v>
      </c>
      <c r="E65" s="5" t="n">
        <v>-605</v>
      </c>
      <c r="F65" s="5" t="n">
        <v>-232</v>
      </c>
    </row>
    <row r="66" spans="1:6">
      <c r="A66" s="4" t="s">
        <v>34</v>
      </c>
      <c r="E66" s="5" t="n">
        <v>2233</v>
      </c>
      <c r="F66" s="5" t="n">
        <v>728</v>
      </c>
    </row>
    <row r="67" spans="1:6">
      <c r="A67" s="4" t="s">
        <v>39</v>
      </c>
      <c r="E67" s="5" t="n">
        <v>2482</v>
      </c>
      <c r="F67" s="5" t="n">
        <v>-2961</v>
      </c>
    </row>
    <row r="68" spans="1:6">
      <c r="A68" s="4" t="s">
        <v>40</v>
      </c>
      <c r="E68" s="5" t="n">
        <v>-1898</v>
      </c>
      <c r="F68" s="5" t="n">
        <v>3772</v>
      </c>
    </row>
    <row r="69" spans="1:6">
      <c r="A69" s="4" t="s">
        <v>704</v>
      </c>
      <c r="E69" s="5" t="n">
        <v>26039</v>
      </c>
      <c r="F69" s="5" t="n">
        <v>274</v>
      </c>
    </row>
    <row r="70" spans="1:6">
      <c r="A70" s="4" t="s">
        <v>113</v>
      </c>
      <c r="E70" s="5" t="n">
        <v>128368</v>
      </c>
      <c r="F70" s="5" t="n">
        <v>77669</v>
      </c>
    </row>
    <row r="71" spans="1:6">
      <c r="A71" s="3" t="s">
        <v>114</v>
      </c>
    </row>
    <row r="72" spans="1:6">
      <c r="A72" s="4" t="s">
        <v>115</v>
      </c>
      <c r="E72" s="5" t="n">
        <v>3416</v>
      </c>
    </row>
    <row r="73" spans="1:6">
      <c r="A73" s="4" t="s">
        <v>116</v>
      </c>
      <c r="E73" s="5" t="n">
        <v>-59506</v>
      </c>
      <c r="F73" s="5" t="n">
        <v>-36757</v>
      </c>
    </row>
    <row r="74" spans="1:6">
      <c r="A74" s="4" t="s">
        <v>117</v>
      </c>
      <c r="E74" s="5" t="n">
        <v>8885</v>
      </c>
      <c r="F74" s="5" t="n">
        <v>8599</v>
      </c>
    </row>
    <row r="75" spans="1:6">
      <c r="A75" s="4" t="s">
        <v>118</v>
      </c>
      <c r="E75" s="5" t="n">
        <v>-8923</v>
      </c>
      <c r="F75" s="5" t="n">
        <v>-10010</v>
      </c>
    </row>
    <row r="76" spans="1:6">
      <c r="A76" s="4" t="s">
        <v>119</v>
      </c>
      <c r="E76" s="5" t="n">
        <v>585</v>
      </c>
      <c r="F76" s="5" t="n">
        <v>78</v>
      </c>
    </row>
    <row r="77" spans="1:6">
      <c r="A77" s="4" t="s">
        <v>120</v>
      </c>
      <c r="E77" s="5" t="n">
        <v>-55543</v>
      </c>
      <c r="F77" s="5" t="n">
        <v>-38090</v>
      </c>
    </row>
    <row r="78" spans="1:6">
      <c r="A78" s="3" t="s">
        <v>121</v>
      </c>
    </row>
    <row r="79" spans="1:6">
      <c r="A79" s="4" t="s">
        <v>703</v>
      </c>
      <c r="E79" s="5" t="n">
        <v>-34814</v>
      </c>
      <c r="F79" s="5" t="n">
        <v>-96</v>
      </c>
    </row>
    <row r="80" spans="1:6">
      <c r="A80" s="4" t="s">
        <v>68</v>
      </c>
      <c r="F80" s="5" t="n">
        <v>-12</v>
      </c>
    </row>
    <row r="81" spans="1:6">
      <c r="A81" s="4" t="s">
        <v>123</v>
      </c>
      <c r="E81" s="5" t="n">
        <v>-6656</v>
      </c>
      <c r="F81" s="5" t="n">
        <v>-5481</v>
      </c>
    </row>
    <row r="82" spans="1:6">
      <c r="A82" s="4" t="s">
        <v>124</v>
      </c>
      <c r="E82" s="5" t="n">
        <v>3617</v>
      </c>
      <c r="F82" s="5" t="n">
        <v>4685</v>
      </c>
    </row>
    <row r="83" spans="1:6">
      <c r="A83" s="4" t="s">
        <v>125</v>
      </c>
      <c r="E83" s="5" t="n">
        <v>-33312</v>
      </c>
      <c r="F83" s="5" t="n">
        <v>-30120</v>
      </c>
    </row>
    <row r="84" spans="1:6">
      <c r="A84" s="4" t="s">
        <v>126</v>
      </c>
      <c r="E84" s="5" t="n">
        <v>-668</v>
      </c>
      <c r="F84" s="5" t="n">
        <v>-8359</v>
      </c>
    </row>
    <row r="85" spans="1:6">
      <c r="A85" s="4" t="s">
        <v>127</v>
      </c>
      <c r="E85" s="5" t="n">
        <v>-71833</v>
      </c>
      <c r="F85" s="5" t="n">
        <v>-39383</v>
      </c>
    </row>
    <row r="86" spans="1:6">
      <c r="A86" s="4" t="s">
        <v>129</v>
      </c>
      <c r="E86" s="5" t="n">
        <v>992</v>
      </c>
      <c r="F86" s="5" t="n">
        <v>196</v>
      </c>
    </row>
    <row r="87" spans="1:6">
      <c r="A87" s="4" t="s">
        <v>130</v>
      </c>
      <c r="E87" s="5" t="n">
        <v>803</v>
      </c>
      <c r="F87" s="5" t="n">
        <v>1260</v>
      </c>
    </row>
    <row r="88" spans="1:6">
      <c r="A88" s="4" t="s">
        <v>131</v>
      </c>
      <c r="C88" s="5" t="n">
        <v>1795</v>
      </c>
      <c r="D88" s="5" t="n">
        <v>1456</v>
      </c>
      <c r="E88" s="5" t="n">
        <v>1795</v>
      </c>
      <c r="F88" s="5" t="n">
        <v>1456</v>
      </c>
    </row>
    <row r="89" spans="1:6">
      <c r="A89" s="4" t="s">
        <v>688</v>
      </c>
    </row>
    <row r="90" spans="1:6">
      <c r="A90" s="3" t="s">
        <v>103</v>
      </c>
    </row>
    <row r="91" spans="1:6">
      <c r="A91" s="4" t="s">
        <v>86</v>
      </c>
      <c r="C91" s="5" t="n">
        <v>-3261</v>
      </c>
      <c r="D91" s="5" t="n">
        <v>5135</v>
      </c>
      <c r="E91" s="5" t="n">
        <v>4365</v>
      </c>
      <c r="F91" s="5" t="n">
        <v>13312</v>
      </c>
    </row>
    <row r="92" spans="1:6">
      <c r="A92" s="3" t="s">
        <v>104</v>
      </c>
    </row>
    <row r="93" spans="1:6">
      <c r="A93" s="4" t="s">
        <v>76</v>
      </c>
      <c r="C93" s="5" t="n">
        <v>9456</v>
      </c>
      <c r="E93" s="5" t="n">
        <v>9456</v>
      </c>
    </row>
    <row r="94" spans="1:6">
      <c r="A94" s="4" t="s">
        <v>105</v>
      </c>
      <c r="E94" s="5" t="n">
        <v>96</v>
      </c>
      <c r="F94" s="5" t="n">
        <v>337</v>
      </c>
    </row>
    <row r="95" spans="1:6">
      <c r="A95" s="4" t="s">
        <v>108</v>
      </c>
      <c r="E95" s="5" t="n">
        <v>162</v>
      </c>
      <c r="F95" s="5" t="n">
        <v>219</v>
      </c>
    </row>
    <row r="96" spans="1:6">
      <c r="A96" s="4" t="s">
        <v>77</v>
      </c>
      <c r="C96" s="5" t="n">
        <v>1950</v>
      </c>
      <c r="D96" s="5" t="n">
        <v>1870</v>
      </c>
      <c r="E96" s="5" t="n">
        <v>6304</v>
      </c>
      <c r="F96" s="5" t="n">
        <v>5438</v>
      </c>
    </row>
    <row r="97" spans="1:6">
      <c r="A97" s="4" t="s">
        <v>109</v>
      </c>
      <c r="E97" s="5" t="n">
        <v>-574</v>
      </c>
      <c r="F97" s="5" t="n">
        <v>-259</v>
      </c>
    </row>
    <row r="98" spans="1:6">
      <c r="A98" s="4" t="s">
        <v>110</v>
      </c>
      <c r="E98" s="5" t="n">
        <v>23</v>
      </c>
      <c r="F98" s="5" t="n">
        <v>367</v>
      </c>
    </row>
    <row r="99" spans="1:6">
      <c r="A99" s="4" t="s">
        <v>44</v>
      </c>
      <c r="E99" s="5" t="n">
        <v>-739</v>
      </c>
      <c r="F99" s="5" t="n">
        <v>1518</v>
      </c>
    </row>
    <row r="100" spans="1:6">
      <c r="A100" s="4" t="s">
        <v>83</v>
      </c>
      <c r="E100" s="5" t="n">
        <v>-21</v>
      </c>
      <c r="F100" s="5" t="n">
        <v>29</v>
      </c>
    </row>
    <row r="101" spans="1:6">
      <c r="A101" s="3" t="s">
        <v>702</v>
      </c>
    </row>
    <row r="102" spans="1:6">
      <c r="A102" s="4" t="s">
        <v>112</v>
      </c>
      <c r="E102" s="5" t="n">
        <v>1504</v>
      </c>
      <c r="F102" s="5" t="n">
        <v>-1030</v>
      </c>
    </row>
    <row r="103" spans="1:6">
      <c r="A103" s="4" t="s">
        <v>31</v>
      </c>
      <c r="E103" s="5" t="n">
        <v>-317</v>
      </c>
      <c r="F103" s="5" t="n">
        <v>-1211</v>
      </c>
    </row>
    <row r="104" spans="1:6">
      <c r="A104" s="4" t="s">
        <v>34</v>
      </c>
      <c r="E104" s="5" t="n">
        <v>-358</v>
      </c>
      <c r="F104" s="5" t="n">
        <v>-1225</v>
      </c>
    </row>
    <row r="105" spans="1:6">
      <c r="A105" s="4" t="s">
        <v>39</v>
      </c>
      <c r="E105" s="5" t="n">
        <v>735</v>
      </c>
      <c r="F105" s="5" t="n">
        <v>-239</v>
      </c>
    </row>
    <row r="106" spans="1:6">
      <c r="A106" s="4" t="s">
        <v>40</v>
      </c>
      <c r="E106" s="5" t="n">
        <v>2238</v>
      </c>
      <c r="F106" s="5" t="n">
        <v>1181</v>
      </c>
    </row>
    <row r="107" spans="1:6">
      <c r="A107" s="4" t="s">
        <v>704</v>
      </c>
      <c r="E107" s="5" t="n">
        <v>-26039</v>
      </c>
      <c r="F107" s="5" t="n">
        <v>-274</v>
      </c>
    </row>
    <row r="108" spans="1:6">
      <c r="A108" s="4" t="s">
        <v>113</v>
      </c>
      <c r="E108" s="5" t="n">
        <v>-3165</v>
      </c>
      <c r="F108" s="5" t="n">
        <v>18163</v>
      </c>
    </row>
    <row r="109" spans="1:6">
      <c r="A109" s="3" t="s">
        <v>114</v>
      </c>
    </row>
    <row r="110" spans="1:6">
      <c r="A110" s="4" t="s">
        <v>115</v>
      </c>
      <c r="E110" s="5" t="n">
        <v>92</v>
      </c>
    </row>
    <row r="111" spans="1:6">
      <c r="A111" s="4" t="s">
        <v>116</v>
      </c>
      <c r="E111" s="5" t="n">
        <v>-6114</v>
      </c>
      <c r="F111" s="5" t="n">
        <v>-9188</v>
      </c>
    </row>
    <row r="112" spans="1:6">
      <c r="A112" s="4" t="s">
        <v>117</v>
      </c>
      <c r="E112" s="5" t="n">
        <v>2562</v>
      </c>
      <c r="F112" s="5" t="n">
        <v>1003</v>
      </c>
    </row>
    <row r="113" spans="1:6">
      <c r="A113" s="4" t="s">
        <v>118</v>
      </c>
      <c r="E113" s="5" t="n">
        <v>-5712</v>
      </c>
      <c r="F113" s="5" t="n">
        <v>-2806</v>
      </c>
    </row>
    <row r="114" spans="1:6">
      <c r="A114" s="4" t="s">
        <v>119</v>
      </c>
      <c r="E114" s="5" t="n">
        <v>18</v>
      </c>
      <c r="F114" s="5" t="n">
        <v>702</v>
      </c>
    </row>
    <row r="115" spans="1:6">
      <c r="A115" s="4" t="s">
        <v>120</v>
      </c>
      <c r="E115" s="5" t="n">
        <v>-9154</v>
      </c>
      <c r="F115" s="5" t="n">
        <v>-10289</v>
      </c>
    </row>
    <row r="116" spans="1:6">
      <c r="A116" s="3" t="s">
        <v>121</v>
      </c>
    </row>
    <row r="117" spans="1:6">
      <c r="A117" s="4" t="s">
        <v>703</v>
      </c>
      <c r="E117" s="5" t="n">
        <v>10752</v>
      </c>
      <c r="F117" s="5" t="n">
        <v>-185</v>
      </c>
    </row>
    <row r="118" spans="1:6">
      <c r="A118" s="4" t="s">
        <v>123</v>
      </c>
      <c r="E118" s="5" t="n">
        <v>-27</v>
      </c>
      <c r="F118" s="5" t="n">
        <v>-45</v>
      </c>
    </row>
    <row r="119" spans="1:6">
      <c r="A119" s="4" t="s">
        <v>704</v>
      </c>
      <c r="E119" s="5" t="n">
        <v>-8983</v>
      </c>
    </row>
    <row r="120" spans="1:6">
      <c r="A120" s="4" t="s">
        <v>127</v>
      </c>
      <c r="E120" s="5" t="n">
        <v>1742</v>
      </c>
      <c r="F120" s="5" t="n">
        <v>-230</v>
      </c>
    </row>
    <row r="121" spans="1:6">
      <c r="A121" s="4" t="s">
        <v>128</v>
      </c>
      <c r="E121" s="5" t="n">
        <v>1069</v>
      </c>
      <c r="F121" s="5" t="n">
        <v>632</v>
      </c>
    </row>
    <row r="122" spans="1:6">
      <c r="A122" s="4" t="s">
        <v>129</v>
      </c>
      <c r="E122" s="5" t="n">
        <v>-9508</v>
      </c>
      <c r="F122" s="5" t="n">
        <v>8276</v>
      </c>
    </row>
    <row r="123" spans="1:6">
      <c r="A123" s="4" t="s">
        <v>130</v>
      </c>
      <c r="E123" s="5" t="n">
        <v>12648</v>
      </c>
      <c r="F123" s="5" t="n">
        <v>2877</v>
      </c>
    </row>
    <row r="124" spans="1:6">
      <c r="A124" s="4" t="s">
        <v>131</v>
      </c>
      <c r="C124" s="7" t="n">
        <v>3140</v>
      </c>
      <c r="D124" s="7" t="n">
        <v>11153</v>
      </c>
      <c r="E124" s="7" t="n">
        <v>3140</v>
      </c>
      <c r="F124" s="7" t="n">
        <v>111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9T14:47:33Z</dcterms:created>
  <dcterms:modified xmlns:dcterms="http://purl.org/dc/terms/" xmlns:xsi="http://www.w3.org/2001/XMLSchema-instance" xsi:type="dcterms:W3CDTF">2018-10-19T14:47:33Z</dcterms:modified>
</cp:coreProperties>
</file>